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ash" sheetId="6" r:id="rId6"/>
    <s:sheet name="Consolidated Statement Of Share" sheetId="7" r:id="rId7"/>
    <s:sheet name="Consolidated Statement of Shar8" sheetId="8" r:id="rId8"/>
    <s:sheet name="Summary of Significant Accounti" sheetId="9" r:id="rId9"/>
    <s:sheet name="Investment Securities" sheetId="10" r:id="rId10"/>
    <s:sheet name="Loans And Allowance For Loan Lo" sheetId="11" r:id="rId11"/>
    <s:sheet name="Fair Value Measurements" sheetId="12" r:id="rId12"/>
    <s:sheet name="Derivative Instruments" sheetId="13" r:id="rId13"/>
    <s:sheet name="Taxes On Income" sheetId="14" r:id="rId14"/>
    <s:sheet name="Shareholders' Equity" sheetId="15" r:id="rId15"/>
    <s:sheet name="Earnings Per Common Share" sheetId="16" r:id="rId16"/>
    <s:sheet name="Operating Segments" sheetId="17" r:id="rId17"/>
    <s:sheet name="Commitments and Contingencies" sheetId="18" r:id="rId18"/>
    <s:sheet name="New Authoritative Accounting Gu" sheetId="19" r:id="rId19"/>
    <s:sheet name="Subsequent Events" sheetId="20" r:id="rId20"/>
    <s:sheet name="Investment Securities (Tables)" sheetId="21" r:id="rId21"/>
    <s:sheet name="Loans And Allowance For Loan 22" sheetId="22" r:id="rId22"/>
    <s:sheet name="Fair Value Measurements (Tables" sheetId="23" r:id="rId23"/>
    <s:sheet name="Derivative Instruments (Tables)" sheetId="24" r:id="rId24"/>
    <s:sheet name="Earnings Per Common Share (Tabl" sheetId="25" r:id="rId25"/>
    <s:sheet name="Operating Segments (Tables)" sheetId="26" r:id="rId26"/>
    <s:sheet name="Investment Securities (Narrativ" sheetId="27" r:id="rId27"/>
    <s:sheet name="Investment Securities (Summary " sheetId="28" r:id="rId28"/>
    <s:sheet name="Investment Securities (Amortize" sheetId="29" r:id="rId29"/>
    <s:sheet name="Investment Securities (Summar30" sheetId="30" r:id="rId30"/>
    <s:sheet name="Loans And Allowance For Loan 31" sheetId="31" r:id="rId31"/>
    <s:sheet name="Loans And Allowance For Loan 32" sheetId="32" r:id="rId32"/>
    <s:sheet name="Loans And Allowance For Loan 33" sheetId="33" r:id="rId33"/>
    <s:sheet name="Loans And Allowance For Loan 34" sheetId="34" r:id="rId34"/>
    <s:sheet name="Loans And Allowance For Loan 35" sheetId="35" r:id="rId35"/>
    <s:sheet name="Loans And Allowance For Loan 36" sheetId="36" r:id="rId36"/>
    <s:sheet name="Loans And Allowance For Loan 37" sheetId="37" r:id="rId37"/>
    <s:sheet name="Loans And Allowance For Loan 38" sheetId="38" r:id="rId38"/>
    <s:sheet name="Loans And Allowance For Loan 39" sheetId="39" r:id="rId39"/>
    <s:sheet name="Loans And Allowance For Loan 40" sheetId="40" r:id="rId40"/>
    <s:sheet name="Loans And Allowance For Loan 41" sheetId="41" r:id="rId41"/>
    <s:sheet name="Loans And Allowance For Loan 42" sheetId="42" r:id="rId42"/>
    <s:sheet name="Fair Value Measurements (Narrat" sheetId="43" r:id="rId43"/>
    <s:sheet name="Fair Value Measurements (Summar" sheetId="44" r:id="rId44"/>
    <s:sheet name="Fair Value Measurements (Asset " sheetId="45" r:id="rId45"/>
    <s:sheet name="Fair Value Measurements (Carryi" sheetId="46" r:id="rId46"/>
    <s:sheet name="Derivative Instruments (Details" sheetId="47" r:id="rId47"/>
    <s:sheet name="Taxes On Income (Details)" sheetId="48" r:id="rId48"/>
    <s:sheet name="Shareholders' Equity (Details)" sheetId="49" r:id="rId49"/>
    <s:sheet name="Earnings Per Common Share (Deta" sheetId="50" r:id="rId50"/>
    <s:sheet name="Operating Segments (Narrative) " sheetId="51" r:id="rId51"/>
    <s:sheet name="Operating Segments (Financial R" sheetId="52" r:id="rId52"/>
    <s:sheet name="Commitments And Contingencies (" sheetId="53" r:id="rId53"/>
    <s:sheet name="Subsequent Event (Narative) (De" sheetId="54" r:id="rId54"/>
  </s:sheets>
  <s:definedNames/>
  <s:calcPr calcId="124519" calcMode="auto" fullCalcOnLoad="1"/>
</s:workbook>
</file>

<file path=xl/sharedStrings.xml><?xml version="1.0" encoding="utf-8"?>
<sst xmlns="http://schemas.openxmlformats.org/spreadsheetml/2006/main" uniqueCount="620">
  <si>
    <t>Document And Entity Information - shares</t>
  </si>
  <si>
    <t>9 Months Ended</t>
  </si>
  <si>
    <t>Sep. 30, 2015</t>
  </si>
  <si>
    <t>Nov. 05, 2015</t>
  </si>
  <si>
    <t>Document And Entity Information [Abstract]</t>
  </si>
  <si>
    <t>Entity Registrant Name</t>
  </si>
  <si>
    <t>SOUTHWEST BANCORP INC</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Trading Symbol</t>
  </si>
  <si>
    <t>oksb</t>
  </si>
  <si>
    <t>Entity Filer Category</t>
  </si>
  <si>
    <t>Accelerated Filer</t>
  </si>
  <si>
    <t>Entity Common Stock, Shares Outstanding</t>
  </si>
  <si>
    <t>Consolidated Statements Of Financial Condition - USD ($) $ in Thousands</t>
  </si>
  <si>
    <t>Dec. 31, 2014</t>
  </si>
  <si>
    <t>Assets:</t>
  </si>
  <si>
    <t>Cash and due from banks</t>
  </si>
  <si>
    <t>Interest-bearing deposits</t>
  </si>
  <si>
    <t>Cash and cash equivalents</t>
  </si>
  <si>
    <t>Securities held to maturity (fair values of $13,462 and $12,880, respectively)</t>
  </si>
  <si>
    <t>Securities available for sale (amortized cost of $373,219 and $352,275, respectively)</t>
  </si>
  <si>
    <t>Loans held for sale</t>
  </si>
  <si>
    <t>Loans receivable</t>
  </si>
  <si>
    <t>Less: Allowance for loan losses</t>
  </si>
  <si>
    <t>Net loans receivable</t>
  </si>
  <si>
    <t>Accrued interest receivable</t>
  </si>
  <si>
    <t>Non-hedge derivative asset</t>
  </si>
  <si>
    <t>Premises and equipment, net</t>
  </si>
  <si>
    <t>Other real estate</t>
  </si>
  <si>
    <t>Goodwill</t>
  </si>
  <si>
    <t>Other intangible assets, net</t>
  </si>
  <si>
    <t>Bank owned life insurance</t>
  </si>
  <si>
    <t>Other assets</t>
  </si>
  <si>
    <t>Total assets</t>
  </si>
  <si>
    <t>Deposits:</t>
  </si>
  <si>
    <t>Noninterest-bearing demand</t>
  </si>
  <si>
    <t>Interest-bearing demand</t>
  </si>
  <si>
    <t>Money market accounts</t>
  </si>
  <si>
    <t>Savings accounts</t>
  </si>
  <si>
    <t>Time deposits of $100,000 or more</t>
  </si>
  <si>
    <t>Other time deposits</t>
  </si>
  <si>
    <t>Total deposits</t>
  </si>
  <si>
    <t>Accrued interest payable</t>
  </si>
  <si>
    <t>Non-hedge derivative liability</t>
  </si>
  <si>
    <t>Other liabilities</t>
  </si>
  <si>
    <t>Other borrowings</t>
  </si>
  <si>
    <t>Subordinated debentures</t>
  </si>
  <si>
    <t>Total liabilities</t>
  </si>
  <si>
    <t>Shareholders' equity:</t>
  </si>
  <si>
    <t>Common stock - $1 par value; 40,000,000 shares authorized; 19,901,336 and 19,810,877 shares issued, respectively</t>
  </si>
  <si>
    <t>Additional paid in capital</t>
  </si>
  <si>
    <t>Retained earnings</t>
  </si>
  <si>
    <t>Accumulated other comprehensive income (loss)</t>
  </si>
  <si>
    <t>Treasury Stock, at cost; 868,617 and 617,818 shares, respectively</t>
  </si>
  <si>
    <t>Total shareholders' equity</t>
  </si>
  <si>
    <t>Total liabilities &amp; shareholders' equity</t>
  </si>
  <si>
    <t>Consolidated Statements Of Financial Condition (Parenthetical) - USD ($) $ in Thousands</t>
  </si>
  <si>
    <t>Consolidated Statements Of Financial Condition [Abstract]</t>
  </si>
  <si>
    <t>Held to maturity securities, fair value</t>
  </si>
  <si>
    <t>Available for sale securities, amortized cost</t>
  </si>
  <si>
    <t>Common stock, par value</t>
  </si>
  <si>
    <t>Common stock, shares authorized</t>
  </si>
  <si>
    <t>Common stock, shares issued</t>
  </si>
  <si>
    <t>Treasury Stock, Shares</t>
  </si>
  <si>
    <t>Consolidated Statements Of Operations - USD ($) $ in Thousands</t>
  </si>
  <si>
    <t>3 Months Ended</t>
  </si>
  <si>
    <t>Sep. 30, 2014</t>
  </si>
  <si>
    <t>Interest income:</t>
  </si>
  <si>
    <t>Interest and fees on loans</t>
  </si>
  <si>
    <t>Investment securities:</t>
  </si>
  <si>
    <t>U.S. Government and agency obligations</t>
  </si>
  <si>
    <t>Mortgage-backed securities</t>
  </si>
  <si>
    <t>State and political subdivisions</t>
  </si>
  <si>
    <t>Other securities</t>
  </si>
  <si>
    <t>Other interest-earning assets</t>
  </si>
  <si>
    <t>Total interest income</t>
  </si>
  <si>
    <t>Interest expense:</t>
  </si>
  <si>
    <t>Total interest expense</t>
  </si>
  <si>
    <t>Net interest income</t>
  </si>
  <si>
    <t>Provision (credit) for loan losses</t>
  </si>
  <si>
    <t>Net interest income after provision (credit) for loan losses</t>
  </si>
  <si>
    <t>Noninterest income:</t>
  </si>
  <si>
    <t>Service charges and fees</t>
  </si>
  <si>
    <t>Gain on sale of bank branches, net</t>
  </si>
  <si>
    <t>Gain on sales of mortgage loans, net</t>
  </si>
  <si>
    <t>Gain on sales/calls of investment securities, net</t>
  </si>
  <si>
    <t>Other noninterest income</t>
  </si>
  <si>
    <t>Total noninterest income</t>
  </si>
  <si>
    <t>Noninterest expense:</t>
  </si>
  <si>
    <t>Salaries and employee benefits</t>
  </si>
  <si>
    <t>Occupancy</t>
  </si>
  <si>
    <t>Data processing</t>
  </si>
  <si>
    <t>FDIC and other insurance</t>
  </si>
  <si>
    <t>Other real estate, net</t>
  </si>
  <si>
    <t>General and administrative</t>
  </si>
  <si>
    <t>Total noninterest expense</t>
  </si>
  <si>
    <t>Income before taxes</t>
  </si>
  <si>
    <t>Taxes on income</t>
  </si>
  <si>
    <t>Net income</t>
  </si>
  <si>
    <t>Basic earnings per common share</t>
  </si>
  <si>
    <t>Diluted earnings per common share</t>
  </si>
  <si>
    <t>Common dividends declared per share</t>
  </si>
  <si>
    <t>Consolidated Statements Of Comprehensive Income - USD ($) $ in Thousands</t>
  </si>
  <si>
    <t>Consolidated Statements Of Comprehensive Income [Abstract]</t>
  </si>
  <si>
    <t>Other comprehensive income:</t>
  </si>
  <si>
    <t>Unrealized holding gain (loss) on available for sale securities</t>
  </si>
  <si>
    <t>Reclassification adjustment for net gains arising during the period</t>
  </si>
  <si>
    <t>Change in fair value of derivative used for cash flow hedge</t>
  </si>
  <si>
    <t>Other comprehensive income (loss), before tax</t>
  </si>
  <si>
    <t>Tax benefit (expense) related to items of other comprehensive income</t>
  </si>
  <si>
    <t>Other comprehensive income (loss), net of tax</t>
  </si>
  <si>
    <t>Comprehensive income</t>
  </si>
  <si>
    <t>Consolidated Statements Of Cash Flows - USD ($) $ in Thousands</t>
  </si>
  <si>
    <t>Operating activities:</t>
  </si>
  <si>
    <t>Adjustments to reconcile net income to net cash provided by operating activities:</t>
  </si>
  <si>
    <t>Adjustments to other real estate</t>
  </si>
  <si>
    <t>Deferred tax expense</t>
  </si>
  <si>
    <t>Asset depreciation</t>
  </si>
  <si>
    <t>Securities premium amortization, net of discount accretion</t>
  </si>
  <si>
    <t>Amortization of intangibles</t>
  </si>
  <si>
    <t>Restricted stock amortization expense</t>
  </si>
  <si>
    <t>Net gain on sales/calls of investment securities</t>
  </si>
  <si>
    <t>Net gain on sales of mortgage loans</t>
  </si>
  <si>
    <t>Net (gain) loss on sales of premises/equipment</t>
  </si>
  <si>
    <t>Net (gain) loss on sales of other real estate</t>
  </si>
  <si>
    <t>Net gain from sale of bank branches</t>
  </si>
  <si>
    <t>Proceeds from sales of held for sale loans</t>
  </si>
  <si>
    <t>Held for sale loans originated for resale</t>
  </si>
  <si>
    <t>Net changes in assets and liabilities:</t>
  </si>
  <si>
    <t>Net cash provided by operating activities</t>
  </si>
  <si>
    <t>Investing activities:</t>
  </si>
  <si>
    <t>Held to maturity securities</t>
  </si>
  <si>
    <t>Available for sale securities</t>
  </si>
  <si>
    <t>Redemptions of other investments</t>
  </si>
  <si>
    <t>Purchases of held to maturity securities</t>
  </si>
  <si>
    <t>Purchases of available for sale securities</t>
  </si>
  <si>
    <t>Purchases of bank owned life insurance</t>
  </si>
  <si>
    <t>Loans originated, net of principal repayments</t>
  </si>
  <si>
    <t>Cash outflows from sale of bank branches, net</t>
  </si>
  <si>
    <t>Purchases of premises and equipment</t>
  </si>
  <si>
    <t>Proceeds from sales of premises and equipment</t>
  </si>
  <si>
    <t>Proceeds from sales of other real estate</t>
  </si>
  <si>
    <t>Net cash used in investing activities</t>
  </si>
  <si>
    <t>Financing activities:</t>
  </si>
  <si>
    <t>Net increase in deposits</t>
  </si>
  <si>
    <t>Net increase in other borrowings</t>
  </si>
  <si>
    <t>Net proceeds from issuance of common stock</t>
  </si>
  <si>
    <t>Purchases of treasury stock</t>
  </si>
  <si>
    <t>Common stock dividends paid</t>
  </si>
  <si>
    <t>Preferred stock dividends paid</t>
  </si>
  <si>
    <t>Net cash provided by financing activities</t>
  </si>
  <si>
    <t>Net decrease in cash and cash equivalents</t>
  </si>
  <si>
    <t>Cash and cash equivalents:</t>
  </si>
  <si>
    <t>Beginning of period</t>
  </si>
  <si>
    <t>End of period</t>
  </si>
  <si>
    <t>Consolidated Statement Of Shareholders' Equity - USD ($) $ in Thousands</t>
  </si>
  <si>
    <t>Common Stock [Member]</t>
  </si>
  <si>
    <t>Additional Paid-in Capital [Member]</t>
  </si>
  <si>
    <t>Retained Earnings [Member]</t>
  </si>
  <si>
    <t>Accumulated Other Comprehensive Gain/(Loss) [Member]</t>
  </si>
  <si>
    <t>Treasury Stock [Member]</t>
  </si>
  <si>
    <t>Total</t>
  </si>
  <si>
    <t>Beginning balance, Shares at Dec. 31, 2013</t>
  </si>
  <si>
    <t>Beginning balance at Dec. 31, 2013</t>
  </si>
  <si>
    <t>Dividends declared:</t>
  </si>
  <si>
    <t>Preferred</t>
  </si>
  <si>
    <t>Common</t>
  </si>
  <si>
    <t>Common stock issued</t>
  </si>
  <si>
    <t>Common stock issued, shares</t>
  </si>
  <si>
    <t>Net common stock issued under employee plans and related tax expense</t>
  </si>
  <si>
    <t>Net common stock issued under employee plans and related tax expense, shares</t>
  </si>
  <si>
    <t>Other comprehensive income, net of tax</t>
  </si>
  <si>
    <t>Treasury shares purchased</t>
  </si>
  <si>
    <t>Treasury shares purchased, shares</t>
  </si>
  <si>
    <t>Ending balance, Shares at Sep. 30, 2014</t>
  </si>
  <si>
    <t>Ending balance at Sep. 30, 2014</t>
  </si>
  <si>
    <t>Beginning balance, Shares at Dec. 31, 2014</t>
  </si>
  <si>
    <t>Beginning balance at Dec. 31, 2014</t>
  </si>
  <si>
    <t>Ending balance, Shares at Sep. 30, 2015</t>
  </si>
  <si>
    <t>Ending balance at Sep. 30, 2015</t>
  </si>
  <si>
    <t>Consolidated Statement of Shareholders' Equity (Parenthetical) - $ / shares</t>
  </si>
  <si>
    <t>Consolidated Statement Of Shareholders' Equity [Abstract]</t>
  </si>
  <si>
    <t>Common Stock, Dividends, Per Share, Declared</t>
  </si>
  <si>
    <t>Summary of Significant Accounting And Reporting Policies</t>
  </si>
  <si>
    <t>Significant Accounting And Reporting Policies [Abstract]</t>
  </si>
  <si>
    <t>Significant Accounting And Reporting Policies</t>
  </si>
  <si>
    <t xml:space="preserve">N OTE 1 : SIGNIFICANT ACCOUNTING AND REPORTING POLICIES
The accompanying unaudited consolidated financial statements were prepared in accordance with instructions for Form 10-Q and, therefore, do not include all information and notes necessary for a complete presentation of financial position, results of operations, shareholders’ equity, cash flows, and comprehensive income in conformity with accounting principles generally accepted in the United States. However, the unaudited consolidated financial statements include all adjustments which, in the opinion of management, are necessary for a fair presentation. Those adjustments consist of normal recurring adjustments. The results of operations for the three and nine months ended September 30, 2015 , and the cash flows for the nine months ended September 30, 2015 , should not be considered indicative of the results to be expected for the full year. These unaudited consolidated financial statements should be read in conjunction with the consolidated financial statements and notes thereto included in the Southwest Bancorp, Inc. Annual Report on Form 10-K for the year ended December 31, 2014 .
The accompanying unaudited consolidated financial statements include the accounts of Southwest Bancorp, Inc. ( “we”, “our”, “us”, “Southwest”), and our consolidated subsidiaries, including Bank SNB, an Oklahoma state banking corporation (“Bank SNB”), our banking subsidiary, and the consolidated subsidiaries of Bank SNB. All significant intercompany transactions and balances have been eliminated in consolidation.
Certain reclassifications have been made to prior year amounts on the Unaudited Consolidated Statements of Operations to conform to current year presentation.
In accordance with Accounting Standards Codification (“ASC”) 855, Subsequent Events , we have evaluated subsequent events for potential recognition and disclosure through the date the consolidated financial statements included in this Quarterly Report on Form 10-Q were issued. Please see Note 12: Subsequent Event for more detail. </t>
  </si>
  <si>
    <t>Investment Securities</t>
  </si>
  <si>
    <t>Investment Securities [Abstract]</t>
  </si>
  <si>
    <t>NOTE 2 : INVESTMENT SECURITIES
A summary of the amortized cost and fair values of investme nt securities at September 30, 2015 and December 31, 2014 follows:
Amortized
Gross Unrealized
Fair
(Dollars in thousands)
Cost
Gains
Losses
Value
At September 30, 2015
Held to Maturity:
Obligations of state and political subdivisions
$
$
$
$
Total
$
$
$
$
Available for Sale:
Federal agency securities
$
$
$
$
Obligations of state and political subdivisions
Residential mortgage-backed securities
Asset-backed securities
-
Other securities
Total
$
$
$
$
At December 31, 2014
Held to Maturity:
Obligations of state and political subdivisions
$
$
$
$
Total
$
$
$
$
Available for Sale:
Federal agency securities
$
$
$
$
Obligations of state and political subdivisions
Residential mortgage-backed securities
Asset-backed securities
-
Other securities
Total
$
$
$
$
Residential mortgage-backed securities consist of agency securities underwritten and guaranteed by Government National Mortgage Association, Federal Home Loan Mortgage Corporation, and Federal National Mortgage Association. Other securities consist of corporate stock.
Securities with limited marketa bility, such as Federal Reserve Bank stock, Federal Home Loan Bank (“FHLB”) stock, and certain other investments, are carried at cost and included in other assets on the consolidated statement s of financial condition. Total investments carried at cost were $ 8.8 million and $7.9 million at September 30, 2015 an d December 31, 2014 , respectively . There are no identified events or changes in circumstances that may have a significant adverse effect on the investments carried at cost.
A comparison of the amortized cost and approximate fair value of our investment securities by maturity date at September 30, 2015 follows:
Available for Sale
Held to Maturity
Amortized
Fair
Amortized
Fair
(Dollars in thousands)
Cost
Value
Cost
Value
One year or less
$
$
$
$
More than one year through five years
More than five years through ten years
More than ten years
-
-
Total
$
$
$
$
The foregoing analysis assumes that our residential mortgage-backed securities mature during the period in which they are estimated to prepay and are based on expected maturities. Expected maturities differ from contractual maturities because borrowers of the underlying mortgages may have the right to call or prepay obligations with or without prepayment penalties. No other prepayment or repricing assumptions have been applied to our investment securities for this analysis.
Gain or loss on sale of investments is based upon the specifi c identification method. There was a $0.2 million gain on sales of securities for the nine months ended September 30, 2015 which resulted from residual payments related to the sale of a private equity investment during the fourth quarter of 2014. The re was a $ 0. 8 million gain on sales of securities for the nine months ended September 30, 2014 which was the result of the sale of a stock investment that was acquired in a prior year repossession.
The following table shows securities with gross unrealized losses and their fair values by the length of time that the individual securities had been in a continuous unrealized loss position at September 30, 2015 and December 31, 2014 . Securities whose market values exceed cost are excluded from this table.
Continuous Unrealized
Amortized cost of
Loss Existing for:
Fair value of
Number of
securities with
Less Than
More Than
securities with
(Dollars in thousands)
Securities
unrealized losses
12 Months
12 Months
unrealized losses
At September 30, 2015
Held to Maturity:
Obligations of state and political subdivisions
$
$
$
-
$
$
$
$
-
$
Available for Sale:
Federal agency securities
$
$
-
$
$
Obligations of state and political subdivisions
Residential mortgage-backed securities
Asset-backed securities
Other securities
Total
$
$
$
$
At December 31, 2014
Held to Maturity:
Obligations of state and political subdivisions
$
$
$
-
$
$
$
$
-
$
Available for Sale:
Federal agency securities
$
$
$
$
Obligations of state and political subdivisions
-
Residential mortgage-backed securities
Asset-backed securities
Other securities
Total
$
$
$
$
We evaluate all securities on an individual basis for other-than-temporary impairment on at least a quarterly basis. Consideration is given to the length of time and the extent to which the fair value has been less than cost, the financial condition and near-term prospects of the issuer, and our intent and ability to retain our investment in the issuer for a period of time sufficient to allow for an anticipated recovery in fair value.
We have the ability and intent to hold the securities classified as held to maturity until they mature, at which time we expect to receive full value for the securities. Furthermor e, as of September 30, 2015 , management does not have the intent to sell any of the securities classified as available for sale in the table above and believes that it is not likely that we will have to sell any such securities before a recovery of cost. The declines in fair value were attributable to recent increases in market interest rates over the yields available at the time the underlying securities were purchased or increases in spreads over market interest rates. Management does not believe any of the securities are impaired due to credit quality. Accordingly, as of September 30, 2015 , management believes the impairment of these investments is not deemed to be other-than-temporary.
As required by law, available for sale investment securities are pledged to secure public and trust deposits, sweep agreements, and borrowings from the FHLB. Securities with an amortized cost of $ 171.8 million and $ 218.5 million were pledged to meet such requirements at September 30, 2015 and December 31, 2014 , respectively. Any amount over-pledged can be released at any time.</t>
  </si>
  <si>
    <t>Loans And Allowance For Loan Losses</t>
  </si>
  <si>
    <t>Loans And Allowance For Loan Losses [Abstract]</t>
  </si>
  <si>
    <t>NOTE 3 : LOANS AND ALLOWANCE FOR LOAN LOSSES
We extend commercial and consumer credit primarily to customers in the states of Oklahom a, Texas, and Kansas. Our commercial lending operations are concentrated in Oklahoma City, Tulsa, Dallas, Wichita, and other metropolitan markets in Oklahoma, Texas , and Kansas . As a result, the collect a bility of our loan portfolio can be affected by changes in the economic conditions in those states and markets . Please see Note 9: Operating Segments for more detail regarding loans by market. At September 30, 2015 and December 31, 2014 , substantially all of our l oans were collateralized with real estate, inventory, accounts receivable, and/or other assets or were guaranteed by agencies of the United States government.
Our loan classifications were as follows:
(Dollars in thousands)
At September 30, 2015
At December 31, 2014
Real estate mortgage:
Commercial
$
$
One-to-four family residential
Real estate construction:
Commercial
One-to-four family residential
Commercial
Installment and consumer:
Guaranteed student loans
-
Other
Less: Allowance for loan losses
Total loans, net
Less: Loans held for sale (included above)
Net loans receivable
$
$
Concentrations of Cred it . At September 30 , 201 5, $546.7 million, or 35% , and $ 429.5 million, or 28 %, o f our loan s consisted of loans to individuals and businesses in the real estate and healthca re industries, respectively . We do not have any other concentrations of loans to individuals or businesses involved in a single industry totaling 10% or more of total loans.
Loans Held for Sale . We had loans which were held for sale of $ 7.0 million and $ 1.5 million at September 30, 2015 and December 31, 2014 , respectively. The loans currently classified as held for sale, primarily residential mortgage loans, are carried at the lower of cost or market value. A substantial portion of our one-to-four family residential loans and loan servicing rights are sold to one buyer. These mortgage loans are generally sold within a one -month period from loan closing at amounts determined by the investor commitment based upon the pricing of the loan. These loans are available for sale in the secondary market.
Loan Servicing . We earn fees for servicing real estate mortgages and other loans owned by others. The fees are generally calculated on the outstanding principal balance of the loans serviced and are recorded as noninterest income when earned. The unpaid principal balance of real estate mortgage loans serviced for others totaled $ 422.8 million and $ 410.3 million at September 30, 2015 and December 31, 2014 , respectively. Loan servicing rights are capitalized based on estimated fair value at the point of origination. The servicing rights are amortized over the period of estimated net servicing income.
Acquired Loan s . On June 19, 2009, Bank SNB entered into purchase and assumption agreement s with the Federal Deposit Insurance Corporation (“FDIC”) to acquire substantially all loans as well as certain other related assets of First National Bank of Anthony, Anthony, Kansas in an FDIC-assisted transaction. Bank SNB and the FDIC ente red into loss sharing agreements that provide d Bank SNB with significant protection against credit losses from loans and related assets acquired in the transaction (also known as acquired, covered, or discounted loans). Under these agreements, for a period of ten years for 1-4 family real estate loans and for a period of five years for other loans, the FDIC was required to reimburse Bank SNB for 80 % of net losses up to $ 35.0 million on covered assets, primarily acquired loans and other real estate, and for 95 % of any net losses above $35.0 million. Bank SNB services the covered assets. On April 10, 2015, Bank SNB entered into an agreement with the FDIC to terminate these loss sharing agreements with the FDIC. All future recoveries, charge-offs, and expenses related to these covered assets are now recognized entirely by Bank SNB.
Due to the immateriality of the remaining balance of loans that were covered under the loss sharing agreements with the FDIC, covered and noncovered loans have been combined for reporting purposes. Prior period numbers have also been adjusted to reflect this change. This adjustment has no financial statement impact.
Loans that were covered under the loss sharing agreements with the FDIC are reported in loans. The acquired loans were initially recorded at fair value (as determined by the present value of expected future cash flows) with no allowance for loan losses. Subsequent decreases in expected cash flows are recognized as impairments. Valuation allowances on these loans reflect only losses incurred after the acquisition.
Changes in the carrying amounts and accretable yields for loans that were acquired under the loss sharing agreements with the FDIC were as follows for the three and nine months ended September 30, 2015 and September 30, 2014 :
For the three months ended September 30,
2015
2014
Carrying
Carrying
Accretable
amount
Accretable
amount
(Dollars in thousands)
Yield
of loans
Yield
of loans
Balance at beginning of period
$
$
$
$
Payments received
-
-
Net charge-offs
-
-
-
Accretion
-
-
Balance at end of period
$
$
$
$
For the nine months ended September 30,
2015
2014
Carrying
Carrying
Accretable
amount
Accretable
amount
(Dollars in thousands)
Yield
of loans
Yield
of loans
Balance at beginning of period
$
$
$
$
Payments received
-
-
Net charge-offs
-
Net reclassifications to / from nonaccretable amount
-
-
-
Accretion
-
Balance at end of period
$
$
$
$
Nonperforming / Past Due Loans . We identify past due loans based on contractual terms on a loan-by-loan basis and generally place loans, except for consumer loans, on nonaccrual when any portion of the principal or intere st is ninety d ays past due and collateral is insufficient to discharge the debt in full. Interest accrual may also be discontinued earlier if, in management’s opinion, collection is unlikely. Generally, past due consumer installment loans are not placed on nonaccrual but are charged-off when they are four months past due. Accrued interest is written off when a loan is placed on nonaccrual status. Subsequent interest income is recorded when cash receipts are received from the borrower and collectability of the principal amount is reasonably assured.
Under generally accepted accounting principles and instructions to reports of condition and income of banking regulators, a nonaccrual loan may be returned to accrual status: (i) when none of its principal and interest is due and unpaid, repayment is expected, and there has been a sustained period (at least six months) of repayment performance; (ii) when the loan is well-secured, there is a sustained period of performance and repayment within a reasonable period is reasonably assured; or (iii) when the loan otherwise becomes well-secured and in the process of collection. Loans that have been restructured because of weakened financial positions of the borrowers also may be returned to accrual status if repayment is reasonably assured under the revised terms and there has been a sustained period of repayment performance.
Management strives to carefully monitor credit quality and to identify loans that may become nonperforming. At any time, however, there are loans included in the portfolio that will result in losses to us t hat have not been identified as nonperforming or potential problem loans. Because the loan portfolio contains a significant number of commercial (including energy banking credits) and commercial real estate loans with relatively large balances , the unexpected deterioration of one or a few such loans may cause a significant increase in nonperforming assets and may lead to a material increase in charge-offs and the provision for loan losses in future periods.
The following table shows the recorded investment in loans on nonaccrual status:
(Dollars in thousands)
At September 30, 2015
At December 31, 2014
Real estate mortgage:
Commercial
$
$
One-to-four family residential
Real estate construction:
Commercial
Commercial
Other consumer
Total nonaccrual loans
$
$
During the first nine months of 2015 , an immaterial amount of interest income was received on nonaccruing loans. If interest on all nonaccrual loans had been accrued for the nine months ended September 30, 2015 , additional interest income of $ 0.4 million would have been recorded.
The following table shows an age analysis of past due loans at September 30, 2015 and December 31, 201 4.
90 days +
Recorded loans
30-89 days
past due and
Total past
Total
&gt; 90 days and
(Dollars in thousands)
past due
nonaccrual
due
Current
loans
accruing
At September 30, 2015
Real estate mortgage:
Commercial
$
$
$
$
$
$
-
One-to-four family residential
-
-
Real estate construction:
Commercial
-
-
One-to-four family residential
-
-
-
-
Commercial
-
Other
Total
$
$
$
$
$
At December 31, 2014
Real estate mortgage:
Commercial
$
$
$
$
$
$
-
One-to-four family residential
-
Real estate construction:
Commercial
-
One-to-four family residential
-
-
-
-
Commercial
Other
-
Total
$
$
$
$
$
Impaired Loans . A loan is considered to be impaired when, based on current information and events, it is probable that we will be unable to collect all amounts due according to the contractual terms of the loan agreement. Each loan deemed to be impaired (loans on nonaccrual status and greater than $100,000, and all troubled debt restructurings) is evaluated on an individual basis using the discounted present value of expected cash flows based on the loan’s initial effective interest rate, the fair value of collateral, or the market value of the loan. Smaller balance and homogeneous loans, including mortgage and consumer loans, are collectively evaluated for impairment.
Interest payments on impaired loans are applied to principal until collectability of the principal amount is reasonably assured, and, at that time, interest is recognized on a cash basis. Impaired loans, or portions thereof, are charged-off when deemed uncollectible.
Impaired loans are shown in the following table:
With No Specific Allowance
With A Specific Allowance
Unpaid
Unpaid
Recorded
Principal
Recorded
Principal
Related
(Dollars in thousands)
Investment
Balance
Investment
Balance
Allowance
At September 30, 2015
Commercial real estate
$
$
$
$
$
One-to-four family residential
Real estate construction
-
-
-
Commercial
Other
-
-
-
Total
$
$
$
$
$
At December 31, 2014
Commercial real estate
$
$
$
$
$
One-to-four family residential
-
-
-
Real estate construction
-
-
-
Commercial
Other
-
-
-
Total
$
$
$
$
The average recorded investment of loans classified as impaired and the interest income recognized on those loans for the nine months ended September 30, 2015 and September 30, 2014 are shown in the following table:
As of and for the nine months ended September 30,
2015
2014
Average
Average
Recorded
Interest
Recorded
Interest
(Dollars in thousands)
Investment
Income
Investment
Income
Commercial real estate
$
$
$
$
One-to-four family residential
Real estate construction
-
-
Commercial
Other
-
-
Total
$
$
$
$
Troubled Debt Restructurings. Our loan portfolio also includes certain lo ans that have been modified in troubled debt restructuring s , where economic concessions have been granted to borrowers who have experienced financial difficulties. These concessions typically result from loss mitigation activities and can include reductions in the interest rate, payment extensions, forgiveness of principal, forbearance, or other actions. Troubled debt restructurings are classified as impaired at the time of restructuring and are then further classified as nonperforming, potential problem, or performing restructured, as applicable. Loans modified in troubled debt restructurings may be returned to performing status after considering the borrowers’ sustained repayment for a reasonable period of at least six months.
When we modify loans in a troubled debt restructuring, an evaluation of any possible impairment is performed similar to the evaluation done with respect to other impaired loans based on the present value of expected future cash flows, discounted at the contractual interest rate of the original loan agreement, or use of the current fair value of the collateral, less selling costs for collateral dependent loans. If it is determined that the value of the modified loan is less than the recorded investment in the loan (net of previous charge-offs, deferred loan fees or costs, and unamortized premium or discount), an impairment is recognized through an allowance estimate or a charge-off to the allowance.
Troubled debt restructured loans outstanding as of September 30, 2015 and December 31, 2014 were as follows:
At September 30, 2015
At December 31, 2014
(Dollars in thousands)
Accruing
Nonaccrual
Accruing
Nonaccrual
Commercial real estate
$
$
$
$
One-to-four family residential
Commercial
Total
$
$
$
$
At September 30, 2015 and December 31, 2014 , we had no significant commitments to lend additional funds to debtors whose loan terms have been modified in a troubled debt restructuring.
Loans modified as troubled debt restructurings that occurred during the three and nine months ended September 30, 2015 September 30, 2014 are shown in the following table:
For the three months ended September 30,
2015
2014
Number of
Recorded
Number of
Recorded
(Dollars in thousands)
Modifications
Investment
Modifications
Investment
Commercial real estate
-
$
-
$
Commercial
-
-
Total
-
$
-
$
For the nine months ended September 30,
2015
2014
Number of
Recorded
Number of
Recorded
(Dollars in thousands)
Modifications
Investment
Modifications
Investment
Commercial real estate
-
$
-
$
Commercial
-
-
Total
-
$
-
$
The modifications of loans identified as troubled debt restructurings primarily related to payment reductions, payment extensions, and/or reductions in the interest rate. The financial impact of troubled debt restructurings is not significant.
The following table presents the recorded investment and the number of loans modified as a troubled debt restructuring that subsequently defaulted during the three and nine months ended September 30, 2015 and September 30, 2014 . Default, for this purpose, is deemed to occur when a loan is 90 days o r more past due or transferred to nonaccrual and is within twelve months of restructuring .
For the three months ended September 30,
2015
2014
Number of
Recorded
Number of
Recorded
(Dollars in thousands)
Contracts
Investment
Contracts
Investment
Commercial
-
$
-
$
Total
-
$
-
$
For the nine months ended September 30,
2015
2014
Number of
Recorded
Number of
Recorded
(Dollars in thousands)
Contracts
Investment
Contracts
Investment
Commercial
-
$
-
$
Total
-
$
-
$
Credit Quality Indicators . To assess the credit quality of loans, we categorize loans into risk categories based on relevant information about the ability of the borrowers to service their debts such as current financial information, historical payment experience, credit documentation, public information, and current economic trends, among other factors. This analysis is performed on a quarterly basis. We use the following definitions for risk ratings:
Special mention – Loans classified as special mention have potential weaknesses that deserve management’s close attention. If left uncorrected, these potential weaknesses may result in deterioration of the repayment prospects for these loans or of the institution’s credit position at some future date.
Substandard – Loans classified as substandard are inadequately protected by the current net worth and paying capacity of the obligors or of the collateral pledged, if any. Loans so classified have one or more well-defined weaknesses that jeopardize the liquidation of the debt. They are characterized by the distinct possibility that we will sustain some loss if the deficiencies are not corrected. These loans are considered potential problem or nonperforming loans depending on the accrual status of the loans.
Doubtful – Loans classified as doubtful have all the weaknesses inherent in those classified as substandard, with the added characteristics that the weaknesses make collection or liquidation in full, on the basis of currently existing facts, conditions, and values, highly questionable and improbable. These loans are considered nonperforming.
Loans not meeting the criteria above that are analyzed as part of the above described process are considered to be pass rated loans. As of September 30, 2015 and December 31, 2014 , based on the most recent analysis performed as of those dates, the risk category of loans by class was as follows:
Commercial
1-4 Family
Real Estate
(Dollars in thousands)
Real Estate
Residential
Construction
Commercial
Other
Total
At September 30, 2015
Grade:
Pass
$
$
$
$
$
$
Special Mention
Substandard
Doubtful
-
-
-
-
Total
$
$
$
$
$
$
At December 31, 2014
Grade:
Pass
$
$
$
$
$
$
Special Mention
Substandard
Doubtful
-
-
Total
$
$
$
$
$
$
Allowance for Loan Losses . The allowance for loan losses is a reserve established through the provision for loan losses charged to operations. Loan amounts which are determined to be uncollectible are charged against this allowance, and recoveries, if any, are added to the allowance. The appropriate amount of the allowance is based on periodic review and evaluation of the loan portfolio and quarterly assessments of the probable losses inherent in the loan portfolio . The amount of the loan loss provision for a period is based solely upon the amount needed to cause the allowance to reach the level deemed appropriate after the effects of net charge-offs for the period.
Management believes the level of the allowance is appropriate to absorb probable losses inherent in the loan portfolio. The allowance for loan losses is determined in accordance with regulatory guidelines and generally accepted accounting principles and is comprised of two primary components, specific and general. There is no one factor, or group of factors, that produces the amount of an appropriate allowance for loan losses, as the methodology for assessing the allowance for loan losses makes use of evaluations of individual impaired loans along with other factors and analysis of loan categories. This assessment is highly qualitative and relies upon judgments and estimates by management.
The specific allowance is recorded based on the result of an evaluation consistent with ASC 310.10.35, Receivables: Subsequent Measurement , for each impaired loan. Collateral dependent loans are evaluated for impairment based upon the fair value of the collateral. The amount and level of the impairment allowance is ultimately determined by management’s estimate of the amount of expected future cash flows or, if the loan is collateral dependent, on the value of collateral, which may vary from period to period depending on changes in the financial condition of the borrower or changes in the estimated value of the collateral. Charge-offs against the allowance for impaired loans are made when and to the extent loans are deemed uncollectible. Any portion of a collateral dependent impaired loan in excess of the fair value of the collateral that is determined to be uncollectible is charged off.
The general component of the allowance is calculated based on ASC 450, Contingencies . Loans not evaluated for specific allowance are segmented into loan pools by type of loan . The non-owner occupied commercial real estate pool is further segmented by the market in which the loan collateral is located. Our primary markets are Oklahoma, Texas, and Kansas , and loans secured by real estate in those states are included in the “in-market” pool, with the remaining loans being included in the “out-of-market” pool. Estimated allowances are based on historical loss trends with adjustments factored in based on qualitative risk factors both internal and external to us . The historical loss trend is determined by loan pool and segmentation and is based on the actual loss history experienced by us over the most recent three years. The qualitative risk factors include, but are not limited to, economic and business conditions, changes in lending staff, lending policies and procedures, quality of loan review, changes in the nature and volume of the portfolios, loss and recovery trends, asset quality trends, and legal and regulatory considerations.
Independent appraisals on real estate collateral securing loans are obtained at origination. New appraisals are obtained periodically and following discovery of factors that may significantly affect the value of the collateral. Appraisals typically are received within 30 days of request. Results of appraisals on nonperforming and potential problem loans are reviewed promptly upon receipt and considered in the determination of the allowance for loan losses. We are not aware of any significant time lapses in the process that have resulted, or would result in, a significant delay in determination of a credit weakness, the identification of a loan as nonperforming, or the measurement of an impairment.
The following tables show the balance in the allowance for loan losses and the recorded investment in loans for the dates indicated by portfolio classification disaggregated on the basis of impairment evaluation method.
Commercial
1-4 Family
Real Estate
(Dollars in thousands)
Real Estate
Residential
Construction
Commercial
Other
Total
At September 30, 2015
Balance at beginning of period
$
$
$
$
$
$
Loans charged-off
Recoveries
Provision for loan losses
Balance at end of period
$
$
$
$
$
$
Allowance for loan losses ending balance:
Individually evaluated for impairment
$
$
$
-
$
$
-
$
Collectively evaluated for impairment
Acquired with deteriorated credit quality
-
-
-
-
-
-
Total ending allowance balance
$
$
$
$
$
$
Loans receivable ending balance:
Individually evaluated for impairment
$
$
$
$
$
$
Collectively evaluated for impairment
Acquired with deteriorated credit quality
-
Total ending loans balance
$
$
$
$
$
$
Commercial
1-4 Family
Real Estate
(Dollars in thousands)
Real Estate
Residential
Construction
Commercial
Other
Total
At September 30, 2014
Balance at beginning of period
$
$
$
$
$
$
Loans charged-off
Recoveries
-
Provision for loan losses
Balance at end of period
$
$
$
$
$
$
Allowance for loan losses ending balances:
Individually evaluated for impairment
$
$
-
$
-
$
$
-
$
Collectively evaluated for impairment
Acquired with deteriorated credit quality
-
-
-
-
-
-
Total ending allowance balance
$
$
$
$
$
$
Loans receivable ending balance:
Individually evaluated for impairment
$
$
$
$
$
$
Collectively evaluated for impairment
Acquired with deteriorated credit quality
Total ending loans balance
$
$
$
$
$
$</t>
  </si>
  <si>
    <t>Fair Value Measurements</t>
  </si>
  <si>
    <t>Fair Value Measurements [Abstract]</t>
  </si>
  <si>
    <t>NOTE 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In estimating fair value, we utilize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820, Fair Value Measurements and Disclosure , establishes a fair value hierarchy for valuation inputs that gives the highest priority to quoted prices in active markets for identical assets or liabilities and the lowest priority to unobservable inputs. The fair value hierarchy is as follows :
Level 1 Quoted prices in active markets for identical instrument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estimated fair value amounts have been determined by us using available market information and appropriate valuation methodologies. However, considerable judgment is required to interpret market data to develop the estimates of fair value. Accordingly, the estimates presented herein are not necessarily indicative of the amount we could realize in a current market exchange. The use of different market assumptions and/or estimation methodologies could have a material effect on our estimated fair value amounts. There were no significant changes in valuation methods used to estimate fair value during the nine months ended September 30, 2015 .
A description of the valuation methodologies used for instruments measured at fair value on a recurring basis is as follows:
Available for sale securities – The fair value of U.S. Government and federal agency securities, equity securities, and residential mortgage-backed securities is estimated based on quoted market prices or dealer quotes. The fair value of other investments such as obligations of state and political subdivisions is estimated based on quoted market prices. We obtain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bond’s terms and conditions, among other things. We review the prices supplied by our independent pricing service, as well as their underlying pricing methodologies, for reasonableness and to ensure such prices are aligned with traditional pricing matrices.
Derivative instruments – We utilize an interest rate swap agreement to convert one of our variable-rate subordinated debentures to a fixed rate. This has been designated as a cash flow hedge. We also offer an interest rate swap program that permits qualified customers to manage interest rate risk on variable rate loans with Bank SNB. Derivative contracts are executed between our customers and Bank SNB. Offsetting contracts are executed by Bank SNB and approved counterparties. The counterparty contracts are identical to customer contracts, except for a fixed pricing spread or fee paid to us. The fair value of the interest rate swap agreements are obtained from dealer quotes.
The following table summarizes financial assets and liabilities measured at fair value on a recurring basis as of September 30, 2015 and December 31, 2014 .
Fair Value Measurement at Reporting Date Using
Quoted Prices in Active Markets for Identical Assets
Significant Other Observable Inputs
Significant Unobservable Inputs
(Dollars in thousands)
Total
(Level 1)
(Level 2)
(Level 3)
At September 30, 2015
Available for sale securities:
Federal agency securities
$
$
-
$
$
-
Obligations of state and political subdivisions
-
-
Residential mortgage-backed securities
-
-
Asset-backed securities
-
-
Other securities
-
Derivative asset
-
-
Derivative liability
-
-
Total
$
$
$
$
-
At December 31, 2014
Available for sale securities:
Federal agency securities
$
-
-
Obligations of state and political subdivisions
-
-
Residential mortgage-backed securities
-
-
Asset-backed securities
-
-
Other securities
-
Derivative asset
-
-
Derivative liability
-
-
Total
$
$
$
$
-
Certain financial assets are measured at fair value on a nonrecurring basis; that is, the instruments are not measured at fair value on an ongoing basis but are subject to fair value adjustments in certain circumstances (for example, when there is evidence of impairment). These assets are recorded at the lower of cost or fair value. Valuation methodologies for assets measured on a nonrecurring basis are as follows:
Impaired loans – Certain impaired loans are reported at the fair value of the underlying collateral if repayment is expected solely from collateral. Collateral values are estimated using inputs based on third-party appraisals. Certain other impaired loans are analyzed and reported through a specific valuation allowance based upon the net present value of cash flows.
Loans held for sale – Real estate mortgage loans held for sale are carried at the lower of cost or market, which is determined on an individual loan basis. The fair value of loans held for sale is based on existing investor commitments.
Other real estate – Other real estate fair value is based on third-party appraisals for significant properties less the estimated costs to sell the asset.
Mortgage loan servicing rights – There is no active trading market for loan servicing rights. The fair value of loan servicing rights is estimated by calculating the present value of net servicing revenue over the anticipated life of each loan. A cash flow model is used to determine fair value. Key assumptions and estimates, including projected prepayment speeds and assumed servicing costs, earnings on escrow deposits, ancillary income, and discount rates, used by this model are based on current market sources. A separate third party model is used to estimate prepayment speeds based on interest rates, housing turnover rates, estimated loan curtailment, anticipated defaults, and other relevant factors. The prepayment model is updated for cha nges in market conditio ns.
Core deposit premiums – Except for the 2014 branch sales, the fair value of core deposit premiums are based on third-party appraisals. There has been no impairment during 2015 or 2014; therefore, no fair value adjustment was recorded through earnings.
Goodwill – Fair value of goodwill is based on the fair value of each of our reporting units to which goodwill is allocated compared with th eir respective carrying value. There has been no impairment during 2015 or 2014; therefore, no fair value adjustment was recorded through earnings.
Assets that were measured at fair value on a nonrecurring basis as of September 30, 2015 and December 31, 2014 are summarized below.
Fair Value Measurements Using
Quoted Prices in Active Markets for Identical Assets
Significant Other Observable Inputs
Significant Unobservable Inputs
(Dollars in thousands)
Total
(Level 1)
(Level 2)
(Level 3)
At September 30, 2015
Impaired loans at fair value :
Commercial real estate
$
$
-
$
-
$
One-to-four family residential
-
-
Real estate construction
-
-
Commercial
-
-
Loans held for sale:
One-to-four family residential
-
-
Government guaranteed commercial real estate
-
-
-
-
Other loans held for sale
-
-
-
-
Mortgage loan servicing rights
-
-
Other real estate
-
-
Total
$
$
-
$
$
At December 31, 2014
Impaired loans at fair value :
Commercial real estate
$
$
-
$
-
$
Commercial
-
-
Loans held for sale:
One-to-four family residential
-
-
Government guaranteed commercial real estate
-
-
Other loans held for sale
-
-
Other real estate
-
-
Total
$
$
-
$
$
As of September 30, 2015, i mpaired loans measured at fair value with a carryi ng amount of $ 27.2 million were written down to a fair value of $ 22.3 million, resulting in a life-to-date impairment of $ 4.8 m illion . As of December 31, 2014 , impaired loans measured at fair value with a carrying amount of $ 21.9 million were written down to the fair value of $ 17.5 million at December 31, 2014 , resulting in a life-to-date impairment charge of $ 4.4 million .
As of September 30, 2015 and December 31, 2014, other real estate assets were written down to their fair values, resulting in an impairment charge of $ 0.1 million and $ 0.6 million, respectively, which was included in noninterest expense .
As of September 30, 2015 and December 31, 2014, mortgage servicing rights were written down to their fair values, resulting in an impairment charge of $0.1 million and $0 , respectively, which was included in noninterest expense.
No impairment of core deposit premiums or goodwill were recognized during the periods ending September 30, 2015 or December 31, 2014.
ASC 825, Financial Instruments , requires an entity to provide disclosures about fair value of financial instruments, including those that are not measured and reported at fair value on a recurring or nonrecurring basis. The methodologies used in estimating the fair value of financial instruments that are measured on a recurring or nonrecurring basis are discussed above. The methodologies for the other financial instruments are discussed below:
Cash and cash equivalents – For cash and cash equivalents, the carrying amount is a reasonable estimate of fair value.
Securities held to maturity – The investment securities held to maturity are carried at cost. The fair value of the held to maturity securities is estimated based on quoted market prices or dealer quotes.
Loans, net of allowance – Fair values are estimated for certain homogenous categories of loans adjusted for differences in loan characteristics. Our loans have been aggregated by categories consisting of commercial, real estate, and other consumer. The fair value of loans is estimated by discounting the cash flows using risks inherent in the loan category and interest rates currently offered for loans with similar terms and credit risks.
Accrued interest receivable – The carrying amount is a reasonable estimate of fair value for accrued interest receivable.
Investments included in other assets – The estimated fair value of investments included in other assets, which primarily consists of investments carried at cost, approximates their carrying values.
Deposits – The fair value of demand deposits, savings accounts, and certain money market deposits is the amount payable on demand at the statement of financial condition date. The fair value of fixed maturity certificates of deposit is estimated using the rates currently offered for deposits of similar remaining maturities.
A ccrued interest payable and other liabilities – The estimated fair value of accrued interest payable and other liabilities, which primarily includes trade accounts payable, approximates their carrying values.
Other borrowings – Included in other borrowings are FHLB advances and securities sold under agreements to repurchase. The fair value for fixed rate FHLB advances is based upon discounted cash flow analysis using interest rates currently being offered for similar instruments. The fair values of other borrowings are the amounts payable at the statement of financial condition date, as the carrying amount is a reasonable estimate of fair value due to the short-term maturity rates.
Subordinated debentures – Our two subordinated debentures have floating rates that reset quarterly. The fair value of the floating rate subordinated debentures approximates carrying value at September 30, 2015 .
Loan commitments and letters of credit – The fair values of commitments are estimated using the fees currently charged to enter into similar agreements, taking into account the terms of the agreements. The fair values of letters of credit are based on fees currently charged for similar agreements.
The carrying values and estimated fair values of our financial instruments segregated by the level of the valuation inputs within the fair value hierarchy utilized to measure fair value were as follow s :
At September 30, 2015
At December 31, 2014
Carrying
Fair
Carrying
Fair
(Dollars in thousands)
Values
Values
Values
Values
Financial assets:
Level 2 inputs:
Cash and cash equivalents
$
$
$
$
Securities held to maturity
Accrued interest receivable
Investments included in other assets
Level 3 inputs:
Total loans, net of allowance
Financial liabilities:
Level 2 inputs:
Deposits
Accrued interest payable
Other liabilities
Other borrowings
Subordinated debentures
Off balance sheet financial instruments:
Loan commitments
Letter of credit</t>
  </si>
  <si>
    <t>Derivative Instruments</t>
  </si>
  <si>
    <t>Derivative Instruments [Abstract]</t>
  </si>
  <si>
    <t xml:space="preserve">NOTE 5: DERIVATIVE INSTRUMENTS
We utilize derivatives instruments to manage exposure to various types of interest rate risk for us and our customers within our policy guidelines. All derivative instruments are carried at fair value and credit risk is considered in determining fair value.
Derivative contracts involve the risk of dealing with institutional derivative counterparties and their ability to meet contractual terms. Institutional counterparties must have an investment grade credit rating and be approved by our asset/liability management committee. Our credit exposure on interest rate swaps is limited to the net favorable value and interest payments of all swaps by each counterparty. Access to collateral in the event of default is reasonably assured. Therefore, c redit exposure may be reduced by the amount of collateral pledged by the counterparty.
Customer Risk Management Interest Rate Swaps
Our qualified customers have the opportunity to participate in our interest rate swap program for the purpose of managing interest rate risk on their variable rate loans with us. If we enter into such agreements with customers, then offsetting agreements are executed between us and approved dealer counterparties to minimize our market risk from changes in interest rates. The counterparty contracts are identical to customer contracts, except for a fixed pricing spread or fee paid to us by the dealer counterparty. These interest rate swaps carry varying degrees of credit, interest rate and market or liquidity risks. The fair value of derivative instruments are recognized as either assets or liabilities in the consolidated statements of financial condition.
We have entered into five customer interest rate swap agreements that effectively convert the loan interest rate from floating rate based on LIBOR or prime rate to a fixed rate for the customer. As of September 30, 2015, these loans had an outstanding balance o f $70.3 million. We have entered into offsetting agreement s with dealer counterparties . The following table summarizes the fair values of derivative contracts recorded as “non-hedge derivative assets” and “non-hedge derivative liabilities” in the consolidated statements of financial condition.
As of September 30, 2015
At December 31, 2014
(Dollars in thousands)
Notional
Fair Value
Notional
Fair Value
Non-hedge derivative assets
$
$
$
$
Non-hedge derivative liabilities
The margin rates to us in connection with these instru ments are a contractual percentage over th e one-month LIBOR or a minimal percentage under the prime rate. T here was $ 1.5 million of collateral post ed by us as of September 30, 2015 to dealer coun terparties. We posted securities to cover the collateral required. These interest rate swaps are not designated as hedging instruments.
Interest Rate Swap
We have an interest rate swap agreement with a total notional amount of $ 25.0 million. The interest rate swap contract was designated as a hedging instrument in cash flow hedges with the objective of protecting the overall cash flow from our quarterly interest payments on the SBI Capital Trust II preferred securities throughout the seven year period beginning February 11, 2011 and ending April 7, 2018 from the risk of variability of those payments resulting from changes in the three-month London Interbank Offered Rate (“LIBOR”). Under the swap, we pay a fixed interest rate of 6.15 % and receive a variable interest rate of three-month LIBOR plus a margin of 2.85 % on a total notional amount of $ 25.0 million, with quarterly settlements. The rate received by us as of September 30, 2015 was 3.14 %.
The estimated fair value of the interest rate swap contract outstanding as of September 30, 2015 and December 31, 2014 resulted in a pre-tax loss of $ 1.7 million and $ 1.6 million, respectively, and was included in other liabilities in the consolidated statements of financial condition. We obtained the counterparty valuation to validate the interest rate derivative contract as of September 30, 2015 and December 31, 2014 .
The effective portion of our gain or loss due to changes in the fair value of the interest rate swap contract, a $ 0.1 mill ion loss and a $0.2 million gain for the nine months ended September 30, 2015 and September 30, 2014 , respectively, is included in other comprehensive income, net of tax, while the ineffective portion (indicated by the excess of the cumulative change in the fair value of the derivative over that which is necessary to offset the cumulative change in expected future cash flows on the hedge transaction) is included in other noninterest income or other noninterest expense. No ineffectiveness related to the interest rate derivative was recognized during either reporting period.
Net cash outflows as a result of the interest rate swap contract were $ 0.6 million for both the nine months ended September 30, 2015 and September 30, 2014 and were included in interest expense on subordinated debentures.
The fair value of cash and securities posted as collateral by us related to the interest rate swap contract was $ 2.1 million at September 30, 2015 and December 31, 2014 .
There are no credit-risk-related contingent features associated with our derivative contract. </t>
  </si>
  <si>
    <t>Taxes On Income</t>
  </si>
  <si>
    <t>Taxes On Income [Abstract]</t>
  </si>
  <si>
    <t xml:space="preserve">NOTE 6 : TAXES ON INCOME
Net deferred tax as sets totaled $ 12.1 million at September 30, 2015 and $ 14.1 million at December 31, 2014 . Net deferred tax assets are included in other assets and no valuation allowance is considered necessary.
We or one of our subsidiaries file income tax returns in the U.S. federal jurisdiction and various state jurisdictions. We are no longer subject to U.S. federal or state tax examinations for years before 2011. </t>
  </si>
  <si>
    <t>Shareholders' Equity</t>
  </si>
  <si>
    <t>Shareholders' Equity [Abstract]</t>
  </si>
  <si>
    <t>NOTE 7 : SHAREHOLDERS’ EQUITY
Sto ck Repurchase Program
On August 14, 2014, our Board of Directors (the “Board”) authorized the repurchase of up to 5.0% , or 990,000 shares, of our common stock. As of September 30, 2015, we had repurchased 867,310 shares for a total of $ 14.3 million under the 2014 program. On February 24, 2015, our Board authorized a second share repurchase program of up to another 5.0% , or approximately 950,000 shares of our common stock, which became effective on August 14, 2015, immediately following the expiration of the 2014 program. The share repurchases are expected to continue to be made primarily on the open market from time to time. Repurchases under the program are available at the discretion of management based upon market, business, legal, and other factors. During the third quarter of 2015, no shares were repurchased due to trade restrictions resulting from our pending acquisition of First Commercial Bancshares, Inc. (“Bancshares”).</t>
  </si>
  <si>
    <t>Earnings Per Common Share</t>
  </si>
  <si>
    <t>Earnings Per Share [Abstract]</t>
  </si>
  <si>
    <t>Earnings Per Share</t>
  </si>
  <si>
    <t>NOTE 8 : EARNINGS PER SHARE
Earnings per common share is computed using the two-class method prescribed by ASC 260, Earnings Per Share . Using the two-class method, basic earnings per common share is computed based upon net income divided by the weighted average number of common shares outstanding during each period, which excludes outstanding unvested restricted stock. Diluted earnings per share is computed using the weighted average number of common shares determined for the basic earnings per common share computation plus the dilutive effect of stock compensation using the treasury stock method.
The following table shows the computation of basic and diluted earnings per common share:
For the three months
For the nine months
ended September 30,
ended September 30,
(Dollars in thousands, except earnings per share data)
2015
2014
2015
2014
Numerator:
Net income
$
$
$
$
Earnings allocated to participating securities
Numerator for basic earnings per common share
$
$
$
$
Effect of reallocating undistributed earnings
of participating securities
Numerator for diluted earnings per common share
$
$
$
$
Denominator:
Denominator for basic earnings per common share
Dilutive effect of stock compensation
Denominator for diluted earnings per common share
Earnings per common share:
Basic
$
$
$
$
Diluted
$
$
$
$</t>
  </si>
  <si>
    <t>Operating Segments</t>
  </si>
  <si>
    <t>Operating Segments [Abstract]</t>
  </si>
  <si>
    <t>NOTE 9: OPERATING SEGMENTS
We operate four principal segments: Oklahoma Banking, Texas Banking, Kansas Banking, and Other Operations. The Oklahoma Banking segment provides deposit and lending services and consists of residential mortgage lending services to customers. The Texas Banking segment and the Kansas Banking segment provide deposit and lending services. Other Operations includes our funds management unit and corporate investments. Prior to the first quarter of 2015, we disclosed a Mortgage Banking segment, which included 1-4 family mortgages and the available for sale loans. For segment reporting, the Mortgage Banking segment has been combined with and into the Oklahoma Banking segment due to those loans being managed from that location. Prior period numbers have also been adjusted to reflect this change. This adjustment has no financial statement impact.
The primary purpose of the funds management unit is to manage our overall internal liquidity needs and interest rate risk. Each segment borrows funds from or provides funds to the funds management unit as needed to support its operations. The value of funds provided to and the cost of funds borrowed from the funds management unit by each segment are internally priced at rates that approximate market rates for funds with similar duration. The yield used in the funds transfer pricing curve is a blend of rates based on the volume usage of retail and brokered certificates of deposit and FHLB advances.
The accounting policies of each reportable segment are the same as ours. Expenses for consolidated back-office operations are allocated to operating segments based on estimated uses of those services. General overhead expenses such as executive administration, accounting, and audit are allocated based on the direct expense and/or deposit and loan volumes of the operating segment. Income tax expense for the operating segments is calculated at statutory rates. The Other Operations segment records the tax expense or benefit necessary to reconcile to the consolidated financial statements. The following table summarizes financial results by operating segment:
For the three months ended September 30, 2015
Oklahoma
Texas
Kansas
Other
Total
(Dollars in thousands)
Banking
Banking
Banking
Operations
Company
Net interest income (loss)
$
$
$
$
$
Provision (credit) for loan losses
Noninterest income
Noninterest expenses
Income (loss) before taxes
Taxes on income (loss)
Net income (loss)
$
$
$
$
$
For the three months ended September 30, 2014
Oklahoma
Texas
Kansas
Other
Total
(Dollars in thousands)
Banking
Banking
Banking
Operations
Company
Net interest income (loss)
$
$
$
$
$
Provision (credit) for loan losses
Noninterest income
Noninterest expenses
Income before taxes
Taxes on income
Net income
$
$
$
$
$
For the nine months ended September 30, 2015
Oklahoma
Texas
Kansas
Other
Total
(Dollars in thousands)
Banking
Banking
Banking
Operations*
Company
Net interest income (loss)
$
$
$
$
$
Provision (credit) for loan losses
Noninterest income
Noninterest expenses
Income (loss) before taxes
Taxes on income (loss)
Net income (loss)
$
$
$
$
$
* Includes externally generated revenue of $1.4 million, primarily from investing services, and an internally generated loss of $1.7 million from the funds management unit.
Total loans at period end
$
$
$
$
-
$
Total assets at period end
Total deposits at period end
For the nine months ended September 30, 2014
Oklahoma
Texas
Kansas
Other
Total
(Dollars in thousands)
Banking
Banking
Banking
Operations*
Company
Net interest income (loss)
$
$
$
$
$
Provision (credit) for loan losses
Noninterest income
Noninterest expenses
Income before taxes
Taxes on income
Net income
$
$
$
$
$
* Includes externally generated revenue of $6.0 million, primarily from investing services, and an internally generated loss of $1.9 million from the funds management unit.
Total loans at period end
$
$
$
$
$
Total assets at period end
Total deposits at period end</t>
  </si>
  <si>
    <t>Commitments and Contingencies</t>
  </si>
  <si>
    <t>Commitments and Contingencies [Abstract]</t>
  </si>
  <si>
    <t>Commitments and contingencies</t>
  </si>
  <si>
    <t xml:space="preserve">NOTE 10 : COMMITMENTS AND CONTINGENCIES
Customer Ris k Management Interest Rate Swap
On September 9, 2014, we entered into an agreement to provide one of our commercial borrowers a customer interest rate swap that effectively converts the loan interest rate from a floating rate based on LIBOR to a fixed rate for the customer. As of September 30, 2015, the floating rate loan had an outstanding balance of $ 16.2 m i llion. The option to execute the swap is conditional on compliance with the loan and swap agreements, and will be subject to the terms of the International Swaps and Derivatives Association Master Agreement. The fixed pay amount will be based on the market rates at the time of execution, and it is our intention to simultaneously execute an offsetting trade with an approved swap dealer counterparty with identical terms.
Legal Action
On March 18, 2011 , an action entitled Ubaldi, et al. v SLM Corporation (“Sallie Mae”), et al., Case No. 3:11-cv-01320 EDL (the “Ubaldi Case”) was filed in the U.S. District Court for the Northern District of California as a putative class action with respect to certain loans that the plaintiffs claim were made by Sallie Mae. The loans in question were made by various banks, including Bank SNB, and sold to Sallie Mae. Plaintiff s claim that Sallie Mae entered into arrangements with chartered banks in order to evade California law and that Sallie Mae is the de facto lender on the loans in question and, as the lender on such loan, Sallie Mae charged interest and late fees that violates California usury law and the California Business and Professions Code. Sallie Mae has denied all claims asserted against it and has stated that it intends to vigorously defend the action. On March 26, 2014, the Court denied the plaintiffs’ request to certify the class; however, the Court permitted the plaintiff s to amend the filing to redefine the class. Plaintiffs filed a renewed motion on June 23, 2014. On December 19, 2014, the Court issued a decision on the renewed motion, certifying a class with respect to claims of improper late fees, but denying class certification with respect to plaintiffs’ usury claims. Plaintiffs thereafter filed a motion seeking leave to amend their complaint to add addition al parties, which Sallie Mae opposed , and, on March 24, 2015, the Court denied the plaintiffs’ motion . On June 5, 2015, the law firm Cohen Milstein Sellers &amp; Toll based in Washington, D.C. entered its appearance as co-counsel on behalf of plaintiffs.
Bank SNB is not specifically named in the action. However, in the first quarter of 2014, Sallie Mae provided Bank SNB with a notice of claims that have been asserted against Sallie Mae in the Ubaldi Case (the “Notice”). Sallie Mae asserts in the Notice that Bank SNB may have indemnification and/or repurchase obligations pursuant to the ExportSS Agreement dated July 1, 2002 between Sallie Mae and Bank SNB, pursuant to which the loans in question were made by Bank SNB. Bank SNB has substantial defenses with respect to any claim for indemnification or repurchase ultimately made by Sallie Mae, if any, and intends to vigorously defend against any such claims.
Due to the uncertainty regarding (i) the size and scope of the class, (ii) whether a class will ultimately be certified, (iii) the particular class members, (iv) the interest rate on loans made by Bank SNB charged to particular class members, (v) the late fees charged to particular class members, (vi) the time period that will ultimately be at issue if a class is certified in the Ubaldi Case, (vii) the theories, if any, under which the plaintiffs might prevail, (viii) whether Sallie Mae will make a claim against us for indemnification or repurchase, and (ix) the likelihood that Sallie Mae would prevail if it makes such a claim, we cannot estimate the amount or the range of losses that may arise as a result of the Ubaldi Case.
In the normal course of business, we are at all times subject to various pending and threatened legal actions. The relief or damages sought in some of these actions may be substantial. After reviewing pending and threatened actions with counsel, management currently does not expect that the outcome of such actions will have a material adverse effect on our financial position; however, we are not able to predict whether the outcome of such actions may or may not have a material adverse effect on results of operations in a particular future period as the timing and amount of any resolution of such actions and relationship to the future results of operations are not known. </t>
  </si>
  <si>
    <t>New Authoritative Accounting Guidance</t>
  </si>
  <si>
    <t>New Authoritative Accounting Guidance [Abstract]</t>
  </si>
  <si>
    <t>NOTE 11 : NEW AUTHORITATIVE ACCOUNTING GUIDANCE
In January 2015 , FASB issued Acc ounting Standard Update No. 2015-01 , Income Statement—Extraordinary and Unusual Items: Simplifying Income Statement Presentation by Eliminating the Concept of Extraordinary Items; (“ASU 2015-01 ”). The ASU does not require new recurring disclosures. The guidance becomes effective for us on January 1, 201 6 , and it is not expected to have a n impact on the financial statements.
In February 2015 , FASB issued Acc ounting Standard Update No. 2015-02 , Consolidation: Amendments to the Consolidation Analysis; (“ASU 2015-02 ”). The ASU does not require new recurring disclosures. The guidance becomes effec tive for us on January 1, 2016 , and it is not expected to have a material impact on the financial statements.
In April 2015, FASB issued Accounting Standard Update No. 2015-03, Interest—Imputation of Interest: Simplifying the Presentation of Debt Issuance Costs; (“ASU 2015-03”). The ASU does not require new recurring disclosures. The guidance becomes effec tive for us on January 1, 2016 , and it is not expected to have a material impact on the financial statements.
In April 2015, FASB issued Accounting Standard Update No. 2015-04, Compensation—Retirement Benefits: Practical Expedient for the Measurement Date of an Employer’s Defined Benefit Obligation and Plan Assets; (“ASU 2015-04”). The ASU does not require new recurring disclosures. The guidance becomes effec tive for us on January 1, 2016 , and it is not expected to have a material impact on the financial statements.
In May 2015, FASB issued Accounting Standard Update No. 2015-07, Fair Value Measurement: Disclosures for Investments in Certain Entities That Calculate Net Asset Value per Share; (“ASU 2015-07”). The ASU does not require new recurring disclosures. The guidance becomes effec tive for us on January 1, 2016 , and it is not expected to have a material impact on the financial statements.
In May 2015, FASB issued Accounting Standard Update No. 2015-08, Business Combinations: Pushdown Accounting, Amendments to SEC Paragraphs Pursuant to Staff Accounting Bulletin No. 115; (“ASU 2015-08”). The ASU does not require new recurring disclosures. The guidance becomes effec tive upon issuance , and it is not expected to have a material impact on the financial statements.
In June 2015, FASB issued Accounting Standard Update No. 2015-10, Technical Corrections and Improvements; (“ASU 2015-10”). The ASU does not require new recurring disclosures. The guidance becomes effec tive for us on January 1, 2016 for transition guidance and upon issuance for all other , and it is not expected to have a material impact on the financial statements.
In July 2015, FASB issued Accounting Standard Update No. 2015-12, Plan Accounting: Defined Benefit Pensions Plans, Defined Contribution Pension Plans, Health Welfare Benefit Plans: Fully Benefit-Responsive Investment Contracts, Plan Investment Disclosures, Measurement Date Practical Expedient; (“ASU 2015-12”). The AS U does not require new recurring disclosures. The guidance becomes effec tive for us on January 1, 2016 , an d it is not expected to have a material impact on the financial statements.
In August 2015, FASB issued Accounting Standard Update No. 2015-14: Revenue from Contracts with Customers: Deferral of the Effective Date; (“ASU 2015-14”). The guidance is effective upon issuance, and it is not expected to have a material impact on the financial statements.</t>
  </si>
  <si>
    <t>Subsequent Events</t>
  </si>
  <si>
    <t>Subsequent Events [Abstract]</t>
  </si>
  <si>
    <t>NOTE 12 : SUBSEQUENT EVENT
On October 9, 2015, we completed our previously announced acquisition of Bancshares, through the merger of Bancshares with and into us (the “Merger”). The merger was consummated pursuant to the Agreement and Plan of Reorganization (“the “Merger Agreement”) dated as of May 27, 2015. Th e Merger allows us to grow our presence in the Oklahoma City metro area with five additional branches, increasing our total to ten. It also expands our geographic footprint to Colorado with three branches in Denver and one in Colorado Springs.
U nder the terms of the Merger Agreement and at the effective time of the Merger , all outstanding shares of Bancshares common stock were converted into the right to receive an aggregate merger consideration of $41.7 million, 51% payable in shares of our common stock, representing an aggregate 1,213,985 shares of our common stock, plus cash in lieu of any fractional shares, and 49% of payable in cash in an aggregate amount equal to $20.4 million.
The Merger transaction will add $283.8 million in assets, $210.2 in loans, $245.6 in deposits, approximately $12.3 million in goodwill, and approximately $2.7 million in core deposit intangible.
In connection with the Merger, First Commercial Bank was merged with and into Bank SNB, with Bank SNB the surviving Bank, and all systems, products, and services were successfully integrated to our platform.</t>
  </si>
  <si>
    <t>Investment Securities (Tables)</t>
  </si>
  <si>
    <t>Summary Of Amortized Cost And Fair Values Of Investment Securities</t>
  </si>
  <si>
    <t>Amortized
Gross Unrealized
Fair
(Dollars in thousands)
Cost
Gains
Losses
Value
At September 30, 2015
Held to Maturity:
Obligations of state and political subdivisions
$
$
$
$
Total
$
$
$
$
Available for Sale:
Federal agency securities
$
$
$
$
Obligations of state and political subdivisions
Residential mortgage-backed securities
Asset-backed securities
-
Other securities
Total
$
$
$
$
At December 31, 2014
Held to Maturity:
Obligations of state and political subdivisions
$
$
$
$
Total
$
$
$
$
Available for Sale:
Federal agency securities
$
$
$
$
Obligations of state and political subdivisions
Residential mortgage-backed securities
Asset-backed securities
-
Other securities
Total
$
$
$
$</t>
  </si>
  <si>
    <t>Amortized Cost And Approximate Fair Value Of Investment Securities By Maturity Date</t>
  </si>
  <si>
    <t>Available for Sale
Held to Maturity
Amortized
Fair
Amortized
Fair
(Dollars in thousands)
Cost
Value
Cost
Value
One year or less
$
$
$
$
More than one year through five years
More than five years through ten years
More than ten years
-
-
Total
$
$
$
$</t>
  </si>
  <si>
    <t>Summary Of Securities With Gross Unrealized Losses And Their Fair Values</t>
  </si>
  <si>
    <t>Continuous Unrealized
Amortized cost of
Loss Existing for:
Fair value of
Number of
securities with
Less Than
More Than
securities with
(Dollars in thousands)
Securities
unrealized losses
12 Months
12 Months
unrealized losses
At September 30, 2015
Held to Maturity:
Obligations of state and political subdivisions
$
$
$
-
$
$
$
$
-
$
Available for Sale:
Federal agency securities
$
$
-
$
$
Obligations of state and political subdivisions
Residential mortgage-backed securities
Asset-backed securities
Other securities
Total
$
$
$
$
At December 31, 2014
Held to Maturity:
Obligations of state and political subdivisions
$
$
$
-
$
$
$
$
-
$
Available for Sale:
Federal agency securities
$
$
$
$
Obligations of state and political subdivisions
-
Residential mortgage-backed securities
Asset-backed securities
Other securities
Total
$
$
$
$</t>
  </si>
  <si>
    <t>Loans And Allowance For Loan Losses (Tables)</t>
  </si>
  <si>
    <t>Southwest's Loan Classifications</t>
  </si>
  <si>
    <t>(Dollars in thousands)
At September 30, 2015
At December 31, 2014
Real estate mortgage:
Commercial
$
$
One-to-four family residential
Real estate construction:
Commercial
One-to-four family residential
Commercial
Installment and consumer:
Guaranteed student loans
-
Other
Less: Allowance for loan losses
Total loans, net
Less: Loans held for sale (included above)
Net loans receivable
$
$</t>
  </si>
  <si>
    <t>Changes In The Carrying Amounts And Accretable Yields For ASC 310.30 Loans</t>
  </si>
  <si>
    <t>For the three months ended September 30,
2015
2014
Carrying
Carrying
Accretable
amount
Accretable
amount
(Dollars in thousands)
Yield
of loans
Yield
of loans
Balance at beginning of period
$
$
$
$
Payments received
-
-
Net charge-offs
-
-
-
Accretion
-
-
Balance at end of period
$
$
$
$
For the nine months ended September 30,
2015
2014
Carrying
Carrying
Accretable
amount
Accretable
amount
(Dollars in thousands)
Yield
of loans
Yield
of loans
Balance at beginning of period
$
$
$
$
Payments received
-
-
Net charge-offs
-
Net reclassifications to / from nonaccretable amount
-
-
-
Accretion
-
Balance at end of period
$
$
$
$</t>
  </si>
  <si>
    <t>Recorded Investment In Loans On Nonaccrual Status</t>
  </si>
  <si>
    <t>(Dollars in thousands)
At September 30, 2015
At December 31, 2014
Real estate mortgage:
Commercial
$
$
One-to-four family residential
Real estate construction:
Commercial
Commercial
Other consumer
Total nonaccrual loans
$
$</t>
  </si>
  <si>
    <t>Age Analysis Of Past Due Loans</t>
  </si>
  <si>
    <t>90 days +
Recorded loans
30-89 days
past due and
Total past
Total
&gt; 90 days and
(Dollars in thousands)
past due
nonaccrual
due
Current
loans
accruing
At September 30, 2015
Real estate mortgage:
Commercial
$
$
$
$
$
$
-
One-to-four family residential
-
-
Real estate construction:
Commercial
-
-
One-to-four family residential
-
-
-
-
Commercial
-
Other
Total
$
$
$
$
$
At December 31, 2014
Real estate mortgage:
Commercial
$
$
$
$
$
$
-
One-to-four family residential
-
Real estate construction:
Commercial
-
One-to-four family residential
-
-
-
-
Commercial
Other
-
Total
$
$
$
$
$</t>
  </si>
  <si>
    <t>Impaired Loans</t>
  </si>
  <si>
    <t>With No Specific Allowance
With A Specific Allowance
Unpaid
Unpaid
Recorded
Principal
Recorded
Principal
Related
(Dollars in thousands)
Investment
Balance
Investment
Balance
Allowance
At September 30, 2015
Commercial real estate
$
$
$
$
$
One-to-four family residential
Real estate construction
-
-
-
Commercial
Other
-
-
-
Total
$
$
$
$
$
At December 31, 2014
Commercial real estate
$
$
$
$
$
One-to-four family residential
-
-
-
Real estate construction
-
-
-
Commercial
Other
-
-
-
Total
$
$
$
$</t>
  </si>
  <si>
    <t>Average Recorded Investment And Interest Income Recognized On Impaired Loans</t>
  </si>
  <si>
    <t>As of and for the nine months ended September 30,
2015
2014
Average
Average
Recorded
Interest
Recorded
Interest
(Dollars in thousands)
Investment
Income
Investment
Income
Commercial real estate
$
$
$
$
One-to-four family residential
Real estate construction
-
-
Commercial
Other
-
-
Total
$
$
$
$</t>
  </si>
  <si>
    <t>Troubled Debt Restructured Loans Outstanding</t>
  </si>
  <si>
    <t>At September 30, 2015
At December 31, 2014
(Dollars in thousands)
Accruing
Nonaccrual
Accruing
Nonaccrual
Commercial real estate
$
$
$
$
One-to-four family residential
Commercial
Total
$
$
$
$</t>
  </si>
  <si>
    <t>Loans Modified As Troubled Debt Restructurings</t>
  </si>
  <si>
    <t>For the three months ended September 30,
2015
2014
Number of
Recorded
Number of
Recorded
(Dollars in thousands)
Modifications
Investment
Modifications
Investment
Commercial real estate
-
$
-
$
Commercial
-
-
Total
-
$
-
$
For the nine months ended September 30,
2015
2014
Number of
Recorded
Number of
Recorded
(Dollars in thousands)
Modifications
Investment
Modifications
Investment
Commercial real estate
-
$
-
$
Commercial
-
-
Total
-
$
-
$</t>
  </si>
  <si>
    <t>Recorded Investment And The Number Of Loans Modified As Troubled Debt Restructuring Which Subsequently Defaulted</t>
  </si>
  <si>
    <t>For the three months ended September 30,
2015
2014
Number of
Recorded
Number of
Recorded
(Dollars in thousands)
Contracts
Investment
Contracts
Investment
Commercial
-
$
-
$
Total
-
$
-
$
For the nine months ended September 30,
2015
2014
Number of
Recorded
Number of
Recorded
(Dollars in thousands)
Contracts
Investment
Contracts
Investment
Commercial
-
$
-
$
Total
-
$
-
$</t>
  </si>
  <si>
    <t>Classification Of Risk Category Of Loans, By Classes</t>
  </si>
  <si>
    <t>Commercial
1-4 Family
Real Estate
(Dollars in thousands)
Real Estate
Residential
Construction
Commercial
Other
Total
At September 30, 2015
Grade:
Pass
$
$
$
$
$
$
Special Mention
Substandard
Doubtful
-
-
-
-
Total
$
$
$
$
$
$
At December 31, 2014
Grade:
Pass
$
$
$
$
$
$
Special Mention
Substandard
Doubtful
-
-
Total
$
$
$
$
$
$</t>
  </si>
  <si>
    <t>By Balance In The Allowance For Loan Losses And The Recorded Investment In Loans Portfolio Classification Disaggregated On The Basis Of Impairment Evaluation Method</t>
  </si>
  <si>
    <t>Commercial
1-4 Family
Real Estate
(Dollars in thousands)
Real Estate
Residential
Construction
Commercial
Other
Total
At September 30, 2015
Balance at beginning of period
$
$
$
$
$
$
Loans charged-off
Recoveries
Provision for loan losses
Balance at end of period
$
$
$
$
$
$
Allowance for loan losses ending balance:
Individually evaluated for impairment
$
$
$
-
$
$
-
$
Collectively evaluated for impairment
Acquired with deteriorated credit quality
-
-
-
-
-
-
Total ending allowance balance
$
$
$
$
$
$
Loans receivable ending balance:
Individually evaluated for impairment
$
$
$
$
$
$
Collectively evaluated for impairment
Acquired with deteriorated credit quality
-
Total ending loans balance
$
$
$
$
$
$
Commercial
1-4 Family
Real Estate
(Dollars in thousands)
Real Estate
Residential
Construction
Commercial
Other
Total
At September 30, 2014
Balance at beginning of period
$
$
$
$
$
$
Loans charged-off
Recoveries
-
Provision for loan losses
Balance at end of period
$
$
$
$
$
$
Allowance for loan losses ending balances:
Individually evaluated for impairment
$
$
-
$
-
$
$
-
$
Collectively evaluated for impairment
Acquired with deteriorated credit quality
-
-
-
-
-
-
Total ending allowance balance
$
$
$
$
$
$
Loans receivable ending balance:
Individually evaluated for impairment
$
$
$
$
$
$
Collectively evaluated for impairment
Acquired with deteriorated credit quality
Total ending loans balance
$
$
$
$
$
$</t>
  </si>
  <si>
    <t>Fair Value Measurements (Tables)</t>
  </si>
  <si>
    <t>Summary Of Financial Assets Measured At Fair Value On A Recurring Basis</t>
  </si>
  <si>
    <t>Fair Value Measurement at Reporting Date Using
Quoted Prices in Active Markets for Identical Assets
Significant Other Observable Inputs
Significant Unobservable Inputs
(Dollars in thousands)
Total
(Level 1)
(Level 2)
(Level 3)
At September 30, 2015
Available for sale securities:
Federal agency securities
$
$
-
$
$
-
Obligations of state and political subdivisions
-
-
Residential mortgage-backed securities
-
-
Asset-backed securities
-
-
Other securities
-
Derivative asset
-
-
Derivative liability
-
-
Total
$
$
$
$
-
At December 31, 2014
Available for sale securities:
Federal agency securities
$
-
-
Obligations of state and political subdivisions
-
-
Residential mortgage-backed securities
-
-
Asset-backed securities
-
-
Other securities
-
Derivative asset
-
-
Derivative liability
-
-
Total
$
$
$
$
-</t>
  </si>
  <si>
    <t>Asset Measured At Fair Value On A Nonrecurring Basis</t>
  </si>
  <si>
    <t>Fair Value Measurements Using
Quoted Prices in Active Markets for Identical Assets
Significant Other Observable Inputs
Significant Unobservable Inputs
(Dollars in thousands)
Total
(Level 1)
(Level 2)
(Level 3)
At September 30, 2015
Impaired loans at fair value :
Commercial real estate
$
$
-
$
-
$
One-to-four family residential
-
-
Real estate construction
-
-
Commercial
-
-
Loans held for sale:
One-to-four family residential
-
-
Government guaranteed commercial real estate
-
-
-
-
Other loans held for sale
-
-
-
-
Mortgage loan servicing rights
-
-
Other real estate
-
-
Total
$
$
-
$
$
At December 31, 2014
Impaired loans at fair value :
Commercial real estate
$
$
-
$
-
$
Commercial
-
-
Loans held for sale:
One-to-four family residential
-
-
Government guaranteed commercial real estate
-
-
Other loans held for sale
-
-
Other real estate
-
-
Total
$
$
-
$
$</t>
  </si>
  <si>
    <t>Carrying Values And Estimated Fair Values Of Financial Instruments Segregated By The Level Of The Valuation Inputs</t>
  </si>
  <si>
    <t>At September 30, 2015
At December 31, 2014
Carrying
Fair
Carrying
Fair
(Dollars in thousands)
Values
Values
Values
Values
Financial assets:
Level 2 inputs:
Cash and cash equivalents
$
$
$
$
Securities held to maturity
Accrued interest receivable
Investments included in other assets
Level 3 inputs:
Total loans, net of allowance
Financial liabilities:
Level 2 inputs:
Deposits
Accrued interest payable
Other liabilities
Other borrowings
Subordinated debentures
Off balance sheet financial instruments:
Loan commitments
Letter of credit</t>
  </si>
  <si>
    <t>Derivative Instruments (Tables)</t>
  </si>
  <si>
    <t>Non-Hedge Derivative Assets and Liabilities</t>
  </si>
  <si>
    <t>As of September 30, 2015
At December 31, 2014
(Dollars in thousands)
Notional
Fair Value
Notional
Fair Value
Non-hedge derivative assets
$
$
$
$
Non-hedge derivative liabilities</t>
  </si>
  <si>
    <t>Earnings Per Common Share (Tables)</t>
  </si>
  <si>
    <t>Computation Of Basic And Diluted Earnings Per Common Share</t>
  </si>
  <si>
    <t>For the three months
For the nine months
ended September 30,
ended September 30,
(Dollars in thousands, except earnings per share data)
2015
2014
2015
2014
Numerator:
Net income
$
$
$
$
Earnings allocated to participating securities
Numerator for basic earnings per common share
$
$
$
$
Effect of reallocating undistributed earnings
of participating securities
Numerator for diluted earnings per common share
$
$
$
$
Denominator:
Denominator for basic earnings per common share
Dilutive effect of stock compensation
Denominator for diluted earnings per common share
Earnings per common share:
Basic
$
$
$
$
Diluted
$
$
$
$</t>
  </si>
  <si>
    <t>Operating Segments (Tables)</t>
  </si>
  <si>
    <t>Financial Results By Operating Segment</t>
  </si>
  <si>
    <t>For the three months ended September 30, 2015
Oklahoma
Texas
Kansas
Other
Total
(Dollars in thousands)
Banking
Banking
Banking
Operations
Company
Net interest income (loss)
$
$
$
$
$
Provision (credit) for loan losses
Noninterest income
Noninterest expenses
Income (loss) before taxes
Taxes on income (loss)
Net income (loss)
$
$
$
$
$
For the three months ended September 30, 2014
Oklahoma
Texas
Kansas
Other
Total
(Dollars in thousands)
Banking
Banking
Banking
Operations
Company
Net interest income (loss)
$
$
$
$
$
Provision (credit) for loan losses
Noninterest income
Noninterest expenses
Income before taxes
Taxes on income
Net income
$
$
$
$
$
For the nine months ended September 30, 2015
Oklahoma
Texas
Kansas
Other
Total
(Dollars in thousands)
Banking
Banking
Banking
Operations*
Company
Net interest income (loss)
$
$
$
$
$
Provision (credit) for loan losses
Noninterest income
Noninterest expenses
Income (loss) before taxes
Taxes on income (loss)
Net income (loss)
$
$
$
$
$
* Includes externally generated revenue of $1.4 million, primarily from investing services, and an internally generated loss of $1.7 million from the funds management unit.
Total loans at period end
$
$
$
$
-
$
Total assets at period end
Total deposits at period end
For the nine months ended September 30, 2014
Oklahoma
Texas
Kansas
Other
Total
(Dollars in thousands)
Banking
Banking
Banking
Operations*
Company
Net interest income (loss)
$
$
$
$
$
Provision (credit) for loan losses
Noninterest income
Noninterest expenses
Income before taxes
Taxes on income
Net income
$
$
$
$
$
* Includes externally generated revenue of $6.0 million, primarily from investing services, and an internally generated loss of $1.9 million from the funds management unit.
Total loans at period end
$
$
$
$
$
Total assets at period end
Total deposits at period end</t>
  </si>
  <si>
    <t>Investment Securities (Narrative) (Details) - USD ($) $ in Thousands</t>
  </si>
  <si>
    <t>Total investments carried at cost</t>
  </si>
  <si>
    <t>Gain (Loss) on Sale of Securities, Net</t>
  </si>
  <si>
    <t>Available for sale debt securities amortized cost pledged as collateral</t>
  </si>
  <si>
    <t>Investment Securities (Summary Of Amortized Cost And Fair Values Of Investment Securities) (Details) - USD ($) $ in Thousands</t>
  </si>
  <si>
    <t>Held To Maturity Securities And Available For Sale Securities [Line Items]</t>
  </si>
  <si>
    <t>Amortized Cost, Held to Maturity</t>
  </si>
  <si>
    <t>Held-to-maturity Securities, Accumulated Unrecognized Holding Gain</t>
  </si>
  <si>
    <t>Gross Unrealized Losses, Held to Maturity</t>
  </si>
  <si>
    <t>Fair Value, Held to Maturity</t>
  </si>
  <si>
    <t>Amortized Cost, Available for Sale</t>
  </si>
  <si>
    <t>Gross Unrealized Gains, Available for Sale</t>
  </si>
  <si>
    <t>Gross Unrealized Losses, Available for Sale</t>
  </si>
  <si>
    <t>Available-for-sale Securities</t>
  </si>
  <si>
    <t>Federal Agency Securities [Member]</t>
  </si>
  <si>
    <t>Obligations Of State And Political Subdivisions [Member]</t>
  </si>
  <si>
    <t>Residential Mortgage-Backed Securities [Member]</t>
  </si>
  <si>
    <t>Asset-Backed Securities [Member]</t>
  </si>
  <si>
    <t>Other Securities [Member]</t>
  </si>
  <si>
    <t>Investment Securities (Amortized Cost And Approximate Fair Value Of Investment Securities By Maturity Date) (Details) - USD ($) $ in Thousands</t>
  </si>
  <si>
    <t>Amortized cost and approximate fair value [Abstract]</t>
  </si>
  <si>
    <t>One year or less, Amortized cost, Available for Sale</t>
  </si>
  <si>
    <t>One year or less, Fair Value, Available for Sale</t>
  </si>
  <si>
    <t>One year or less, Amortized Cost, Held to Maturity</t>
  </si>
  <si>
    <t>One year or less, Fair Value, Held to Maturity</t>
  </si>
  <si>
    <t>More than one year through five years, Amortized Cost, Available for Sale</t>
  </si>
  <si>
    <t>More than one year through five years, Fair Value, Available for Sale</t>
  </si>
  <si>
    <t>More than one year through five years, Amortized Cost, Held to Maturity</t>
  </si>
  <si>
    <t>More than one year through five years, Fair Value, Held to Maturity</t>
  </si>
  <si>
    <t>More than five years through ten years, Amortized Cost, Available for Sale</t>
  </si>
  <si>
    <t>More than five years through ten years, Fair Value, Available for Sale</t>
  </si>
  <si>
    <t>More than five years through ten years, Amortized Cost, Held to Maturity</t>
  </si>
  <si>
    <t>More than five years through ten years, Fair Value, Held to Maturity</t>
  </si>
  <si>
    <t>More than ten years, Amortized Cost, Available for Sale</t>
  </si>
  <si>
    <t>More than ten years, Fair Value, Available for Sale</t>
  </si>
  <si>
    <t>Total, Amortized Cost, Available for Sale</t>
  </si>
  <si>
    <t>Total, Fair Value, Available for Sale</t>
  </si>
  <si>
    <t>Held-to-maturity Securities, Total</t>
  </si>
  <si>
    <t>Investment Securities (Summary Of Securities With Gross Unrealized Losses And Their Fair Values) (Details) $ in Thousands</t>
  </si>
  <si>
    <t>Sep. 30, 2015USD ($)security</t>
  </si>
  <si>
    <t>Dec. 31, 2014USD ($)security</t>
  </si>
  <si>
    <t>Available-for-sale Securities and Held-to-maturity Securities</t>
  </si>
  <si>
    <t>Number of Securities, Available for Sale | security</t>
  </si>
  <si>
    <t>Number of Securities, Held to Maturity | security</t>
  </si>
  <si>
    <t>Amortized cost of securities with unrealized losses, Available for Sale</t>
  </si>
  <si>
    <t>Amortized cost of securities with unrealized losses, Held to Maturity</t>
  </si>
  <si>
    <t>Continuous Unrealized Loss Existing for Less Than 12 Months, Available for Sale</t>
  </si>
  <si>
    <t>Continuous Unrealized Loss Existing for Less Than 12 Months, Held to Maturity</t>
  </si>
  <si>
    <t>Continuous Unrealized Loss Existing for More Than 12 Months, Available for Sale</t>
  </si>
  <si>
    <t>Fair value of securities with unrealized losses, Available for Sale</t>
  </si>
  <si>
    <t>Fair value of securities with unrealized losses, Held to Maturity</t>
  </si>
  <si>
    <t>Loans And Allowance For Loan Losses (Narrative) (Details) - USD ($) $ in Millions</t>
  </si>
  <si>
    <t>Jun. 19, 2009</t>
  </si>
  <si>
    <t>Accounts, Notes, Loans and Financing Receivable [Line Items]</t>
  </si>
  <si>
    <t>Less: Allowance for loan losses, covered</t>
  </si>
  <si>
    <t>Actual loss period</t>
  </si>
  <si>
    <t>3 years</t>
  </si>
  <si>
    <t>Period to sell loans from the date of closing</t>
  </si>
  <si>
    <t>1 month</t>
  </si>
  <si>
    <t>Accrued additional interest income</t>
  </si>
  <si>
    <t>Troubled debt restructuring default period</t>
  </si>
  <si>
    <t>90 days</t>
  </si>
  <si>
    <t>Troubled debt restructuring Period</t>
  </si>
  <si>
    <t>12 months</t>
  </si>
  <si>
    <t>Real Estate Mortgage [Member]</t>
  </si>
  <si>
    <t>Unpaid principal of mortgage loans serviced for others</t>
  </si>
  <si>
    <t>Real Estate [Member]</t>
  </si>
  <si>
    <t>Loans to individuals and businesses</t>
  </si>
  <si>
    <t>Percentage of loans to individuals and businesses</t>
  </si>
  <si>
    <t>35.00%</t>
  </si>
  <si>
    <t>Healthcare [Member]</t>
  </si>
  <si>
    <t>28.00%</t>
  </si>
  <si>
    <t>Maximum [Member]</t>
  </si>
  <si>
    <t>Number of days for independent appraisals on real estate collateral</t>
  </si>
  <si>
    <t>30 days</t>
  </si>
  <si>
    <t>Covered [Member] | Maximum [Member]</t>
  </si>
  <si>
    <t>Reimbursement Ratio</t>
  </si>
  <si>
    <t>95.00%</t>
  </si>
  <si>
    <t>Covered [Member] | Minimum [Member]</t>
  </si>
  <si>
    <t>80.00%</t>
  </si>
  <si>
    <t>Loans And Allowance For Loan Losses (Southwest's Loan Classifications) (Details) - USD ($) $ in Thousands</t>
  </si>
  <si>
    <t>Total loans, net</t>
  </si>
  <si>
    <t>Less: Loans held for sale (included above)</t>
  </si>
  <si>
    <t>Commercial Real Estate [Member]</t>
  </si>
  <si>
    <t>Commercial Real Estate [Member] | Real Estate Mortgage [Member]</t>
  </si>
  <si>
    <t>Commercial Real Estate [Member] | Real Estate Construction [Member]</t>
  </si>
  <si>
    <t>One-To-Four Family Residential [Member] | Real Estate Mortgage [Member]</t>
  </si>
  <si>
    <t>One-To-Four Family Residential [Member] | Real Estate Construction [Member]</t>
  </si>
  <si>
    <t>Guaranteed Student Loans [Member] | Installment And Consumer [Member]</t>
  </si>
  <si>
    <t>Other [Member] | Installment And Consumer [Member]</t>
  </si>
  <si>
    <t>Loans And Allowance For Loan Losses (Changes In The Carrying Amounts And Accretable Yields For ASC 310.30 Loans) (Details) - USD ($) $ in Thousands</t>
  </si>
  <si>
    <t>Balance at beginning of period, Accretable Yield</t>
  </si>
  <si>
    <t>Net charge-offs, Accretable Yield</t>
  </si>
  <si>
    <t>Net reclassifications to / from nonaccretable amount, Accretable Yield</t>
  </si>
  <si>
    <t>Accretion, Accretable yield</t>
  </si>
  <si>
    <t>Balance at end of period, Accretable Yield</t>
  </si>
  <si>
    <t>Balance at beginning of period, Carrying amount of loans</t>
  </si>
  <si>
    <t>Payments Received, Carrying amount of loans</t>
  </si>
  <si>
    <t>Net charged-offs, Carrying amount of loans</t>
  </si>
  <si>
    <t>Accretion, Carrying amount of loans</t>
  </si>
  <si>
    <t>Balance at end of period, Carrying amount of loans</t>
  </si>
  <si>
    <t>Loans And Allowance For Loan Losses (Recorded Investment In Loans On Nonaccrual Status) (Details) - USD ($) $ in Thousands</t>
  </si>
  <si>
    <t>Financing Receivable, Recorded Investment, Past Due [Line Items]</t>
  </si>
  <si>
    <t>Total nonaccrual loans</t>
  </si>
  <si>
    <t>Real Estate Mortgage [Member] | Commercial Real Estate [Member]</t>
  </si>
  <si>
    <t>Real Estate Mortgage [Member] | One-To-Four Family Residential [Member]</t>
  </si>
  <si>
    <t>Real Estate Construction [Member] | Commercial Real Estate [Member]</t>
  </si>
  <si>
    <t>Commercial [Member]</t>
  </si>
  <si>
    <t>Other [Member]</t>
  </si>
  <si>
    <t>Loans And Allowance For Loan Losses (Age Analysis Of Past Due Loans) (Details) - USD ($) $ in Thousands</t>
  </si>
  <si>
    <t>Total past due</t>
  </si>
  <si>
    <t>Current</t>
  </si>
  <si>
    <t>Recorded loans &gt; 90 days and accruing</t>
  </si>
  <si>
    <t>30 Days To 89 Days Past Due [Member]</t>
  </si>
  <si>
    <t>90 Days And Greater Past Due [Member]</t>
  </si>
  <si>
    <t>Other [Member] | 30 Days To 89 Days Past Due [Member]</t>
  </si>
  <si>
    <t>Other [Member] | 90 Days And Greater Past Due [Member]</t>
  </si>
  <si>
    <t>Real Estate Mortgage [Member] | Commercial Real Estate [Member] | 30 Days To 89 Days Past Due [Member]</t>
  </si>
  <si>
    <t>Real Estate Mortgage [Member] | Commercial Real Estate [Member] | 90 Days And Greater Past Due [Member]</t>
  </si>
  <si>
    <t>Real Estate Mortgage [Member] | One-To-Four Family Residential [Member] | 30 Days To 89 Days Past Due [Member]</t>
  </si>
  <si>
    <t>Real Estate Mortgage [Member] | One-To-Four Family Residential [Member] | 90 Days And Greater Past Due [Member]</t>
  </si>
  <si>
    <t>Real Estate Construction [Member]</t>
  </si>
  <si>
    <t>Real Estate Construction [Member] | Commercial Real Estate [Member] | 30 Days To 89 Days Past Due [Member]</t>
  </si>
  <si>
    <t>Real Estate Construction [Member] | Commercial Real Estate [Member] | 90 Days And Greater Past Due [Member]</t>
  </si>
  <si>
    <t>Real Estate Construction [Member] | One-To-Four Family Residential [Member]</t>
  </si>
  <si>
    <t>Commercial [Member] | 30 Days To 89 Days Past Due [Member]</t>
  </si>
  <si>
    <t>Commercial [Member] | 90 Days And Greater Past Due [Member]</t>
  </si>
  <si>
    <t>Loans And Allowance For Loan Losses (Impaired Loans) (Details) - USD ($) $ in Thousands</t>
  </si>
  <si>
    <t>Financing Receivable, Impaired [Line Items]</t>
  </si>
  <si>
    <t>With No Specific Allowance Recorded Investment</t>
  </si>
  <si>
    <t>With No Specific Allowance Unpaid Principal Balance</t>
  </si>
  <si>
    <t>With A Specific Allowance Recorded Investment</t>
  </si>
  <si>
    <t>With A Specific Allowance Unpaid Principal Balance</t>
  </si>
  <si>
    <t>With A Specific Allowance Related Allowance</t>
  </si>
  <si>
    <t>One-To-Four Family Residential [Member]</t>
  </si>
  <si>
    <t>Loans And Allowance For Loan Losses (Average Recorded Investment And Interest Income Recognized On Impaired Loans) (Details) - USD ($) $ in Thousands</t>
  </si>
  <si>
    <t>Average Recorded Investment</t>
  </si>
  <si>
    <t>Interest Income</t>
  </si>
  <si>
    <t>Loans And Allowance For Loan Losses (Troubled Debt Restructured Loans Outstanding) (Details) - USD ($) $ in Thousands</t>
  </si>
  <si>
    <t>Financing Receivable, Modifications [Line Items]</t>
  </si>
  <si>
    <t>Accruing</t>
  </si>
  <si>
    <t>Nonaccrual</t>
  </si>
  <si>
    <t>Loans And Allowance For Loan Losses (Loans Modified As Troubled Debt Restructurings) (Details) $ in Thousands</t>
  </si>
  <si>
    <t>Sep. 30, 2014USD ($)contract</t>
  </si>
  <si>
    <t>Number of Modifications | contract</t>
  </si>
  <si>
    <t>Recorded Investment</t>
  </si>
  <si>
    <t>Loans And Allowance For Loan Losses (Recorded Investment And The Number Of Loans Modified As Troubled Debt Restructuring Which Subsequently Defaulted) (Details) $ in Thousands</t>
  </si>
  <si>
    <t>Sep. 30, 2015USD ($)contract</t>
  </si>
  <si>
    <t>Number of Contracts | contract</t>
  </si>
  <si>
    <t>Loans And Allowance For Loan Losses (Classification Of Risk Category Of Loans, By Classes) (Details) - USD ($) $ in Thousands</t>
  </si>
  <si>
    <t>Financing Receivable, Recorded Investment [Line Items]</t>
  </si>
  <si>
    <t>Pass [Member]</t>
  </si>
  <si>
    <t>Special Mention [Member]</t>
  </si>
  <si>
    <t>Substandard [Member]</t>
  </si>
  <si>
    <t>Doubtful [Member]</t>
  </si>
  <si>
    <t>Commercial Real Estate [Member] | Pass [Member]</t>
  </si>
  <si>
    <t>Commercial Real Estate [Member] | Special Mention [Member]</t>
  </si>
  <si>
    <t>Commercial Real Estate [Member] | Substandard [Member]</t>
  </si>
  <si>
    <t>Commercial Real Estate [Member] | Doubtful [Member]</t>
  </si>
  <si>
    <t>One-To-Four Family Residential [Member] | Pass [Member]</t>
  </si>
  <si>
    <t>One-To-Four Family Residential [Member] | Special Mention [Member]</t>
  </si>
  <si>
    <t>One-To-Four Family Residential [Member] | Substandard [Member]</t>
  </si>
  <si>
    <t>One-To-Four Family Residential [Member] | Doubtful [Member]</t>
  </si>
  <si>
    <t>Real Estate Construction [Member] | Pass [Member]</t>
  </si>
  <si>
    <t>Real Estate Construction [Member] | Special Mention [Member]</t>
  </si>
  <si>
    <t>Real Estate Construction [Member] | Substandard [Member]</t>
  </si>
  <si>
    <t>Commercial [Member] | Pass [Member]</t>
  </si>
  <si>
    <t>Commercial [Member] | Special Mention [Member]</t>
  </si>
  <si>
    <t>Commercial [Member] | Substandard [Member]</t>
  </si>
  <si>
    <t>Commercial [Member] | Doubtful [Member]</t>
  </si>
  <si>
    <t>Other [Member] | Pass [Member]</t>
  </si>
  <si>
    <t>Other [Member] | Special Mention [Member]</t>
  </si>
  <si>
    <t>Other [Member] | Substandard [Member]</t>
  </si>
  <si>
    <t>Loans And Allowance For Loan Losses (By Balance In The Allowance For Loan Losses And The Recorded Investment In Loans Portfolio Classification Disaggregated On The Basis Of Impairment Evaluation Method) (Details) - USD ($) $ in Thousands</t>
  </si>
  <si>
    <t>Balance at beginning of period</t>
  </si>
  <si>
    <t>Loans charged-off</t>
  </si>
  <si>
    <t>Recoveries</t>
  </si>
  <si>
    <t>Balance at end of period</t>
  </si>
  <si>
    <t>Individually evaluated for impairment</t>
  </si>
  <si>
    <t>Collectively evaluated for impairment</t>
  </si>
  <si>
    <t>Acquired with deteriorated credit quality</t>
  </si>
  <si>
    <t>Total ending loans balance</t>
  </si>
  <si>
    <t>Receivables Acquired with Deteriorated Credit Quality [Member]</t>
  </si>
  <si>
    <t>Commercial Real Estate [Member] | Receivables Acquired with Deteriorated Credit Quality [Member]</t>
  </si>
  <si>
    <t>One-To-Four Family Residential [Member] | Receivables Acquired with Deteriorated Credit Quality [Member]</t>
  </si>
  <si>
    <t>Real Estate Construction [Member] | Receivables Acquired with Deteriorated Credit Quality [Member]</t>
  </si>
  <si>
    <t>Commercial [Member] | Receivables Acquired with Deteriorated Credit Quality [Member]</t>
  </si>
  <si>
    <t>Other [Member] | Receivables Acquired with Deteriorated Credit Quality [Member]</t>
  </si>
  <si>
    <t>Fair Value Measurements (Narrative) (Details) - USD ($)</t>
  </si>
  <si>
    <t>12 Months Ended</t>
  </si>
  <si>
    <t>Finite-Lived Intangible Assets [Line Items]</t>
  </si>
  <si>
    <t>Impaired loans carrying amount</t>
  </si>
  <si>
    <t>Impaired loans measured at fair value</t>
  </si>
  <si>
    <t>Impaired loans life to date impairment</t>
  </si>
  <si>
    <t>Covered And Noncovered [Member]</t>
  </si>
  <si>
    <t>Impairment charge of other real estate assets</t>
  </si>
  <si>
    <t>Mortgage Servicing Rights (MSR) Impairment (Recovery)</t>
  </si>
  <si>
    <t>Fair Value Measurements (Summary Of Financial Assets Measured At Fair Value On A Recurring Basis) (Details) - USD ($) $ in Thousands</t>
  </si>
  <si>
    <t>Fair Value, Assets and Liabilities Measured on Recurring and Nonrecurring Basis [Line Items]</t>
  </si>
  <si>
    <t>Derivative asset</t>
  </si>
  <si>
    <t>Derivative liability</t>
  </si>
  <si>
    <t>Fair Value, Measurements, Recurring [Member]</t>
  </si>
  <si>
    <t>Total Assets at Fair Value on a recurring basis</t>
  </si>
  <si>
    <t>Fair Value, Measurements, Recurring [Member] | Federal Agency Securities [Member]</t>
  </si>
  <si>
    <t>Fair Value, Measurements, Recurring [Member] | Obligations Of State And Political Subdivisions [Member]</t>
  </si>
  <si>
    <t>Fair Value, Measurements, Recurring [Member] | Residential Mortgage-Backed Securities [Member]</t>
  </si>
  <si>
    <t>Fair Value, Measurements, Recurring [Member] | Asset-Backed Securities [Member]</t>
  </si>
  <si>
    <t>Fair Value, Measurements, Recurring [Member] | Other Securities [Member]</t>
  </si>
  <si>
    <t>Fair Value, Measurements, Recurring [Member] | Derivative Instrument [Member]</t>
  </si>
  <si>
    <t>Fair Value, Measurements, Recurring [Member] | Level 1 Inputs [Member]</t>
  </si>
  <si>
    <t>Fair Value, Measurements, Recurring [Member] | Level 1 Inputs [Member] | Other Securities [Member]</t>
  </si>
  <si>
    <t>Fair Value, Measurements, Recurring [Member] | Level 2 Inputs [Member]</t>
  </si>
  <si>
    <t>Fair Value, Measurements, Recurring [Member] | Level 2 Inputs [Member] | Federal Agency Securities [Member]</t>
  </si>
  <si>
    <t>Fair Value, Measurements, Recurring [Member] | Level 2 Inputs [Member] | Obligations Of State And Political Subdivisions [Member]</t>
  </si>
  <si>
    <t>Fair Value, Measurements, Recurring [Member] | Level 2 Inputs [Member] | Residential Mortgage-Backed Securities [Member]</t>
  </si>
  <si>
    <t>Fair Value, Measurements, Recurring [Member] | Level 2 Inputs [Member] | Asset-Backed Securities [Member]</t>
  </si>
  <si>
    <t>Fair Value, Measurements, Recurring [Member] | Level 2 Inputs [Member] | Other Securities [Member]</t>
  </si>
  <si>
    <t>Fair Value, Measurements, Recurring [Member] | Level 2 Inputs [Member] | Derivative Instrument [Member]</t>
  </si>
  <si>
    <t>Fair Value Measurements (Asset Measured At Fair Value On A Nonrecurring Basis) (Details) - Fair Value Measurements Nonrecurring [Member] - USD ($) $ in Thousands</t>
  </si>
  <si>
    <t>Noncovered impaired loans at fair value:</t>
  </si>
  <si>
    <t>Assets fair value, Total</t>
  </si>
  <si>
    <t>Other loans held for sale [Member]</t>
  </si>
  <si>
    <t>Government Guaranteed Commercial Real Estate [Member]</t>
  </si>
  <si>
    <t>Other Real Estate [Member]</t>
  </si>
  <si>
    <t>Mortgage Loan Servicing Rights [Member]</t>
  </si>
  <si>
    <t>Level 2 Inputs [Member]</t>
  </si>
  <si>
    <t>Level 2 Inputs [Member] | One-To-Four Family Residential [Member]</t>
  </si>
  <si>
    <t>Level 2 Inputs [Member] | Other loans held for sale [Member]</t>
  </si>
  <si>
    <t>Level 2 Inputs [Member] | Government Guaranteed Commercial Real Estate [Member]</t>
  </si>
  <si>
    <t>Level 2 Inputs [Member] | Mortgage Loan Servicing Rights [Member]</t>
  </si>
  <si>
    <t>Level 3 Inputs [Member]</t>
  </si>
  <si>
    <t>Level 3 Inputs [Member] | Commercial Real Estate [Member]</t>
  </si>
  <si>
    <t>Level 3 Inputs [Member] | One-To-Four Family Residential [Member]</t>
  </si>
  <si>
    <t>Level 3 Inputs [Member] | Real Estate Construction [Member]</t>
  </si>
  <si>
    <t>Level 3 Inputs [Member] | Commercial [Member]</t>
  </si>
  <si>
    <t>Level 3 Inputs [Member] | Other Real Estate [Member]</t>
  </si>
  <si>
    <t>Fair Value Measurements (Carrying Values And Estimated Fair Values Of Financial Instruments Segregated By The Level Of The Valuation Inputs) (Details) - USD ($) $ in Thousands</t>
  </si>
  <si>
    <t>Financial Assets:</t>
  </si>
  <si>
    <t>Derivative Assets</t>
  </si>
  <si>
    <t>Financial Liabilities:</t>
  </si>
  <si>
    <t>Derivative instrument</t>
  </si>
  <si>
    <t>Carrying Values [Member] | Level 2 Inputs [Member]</t>
  </si>
  <si>
    <t>Investments included in other assets</t>
  </si>
  <si>
    <t>Deposits</t>
  </si>
  <si>
    <t>Carrying Values [Member] | Level 3 Inputs [Member]</t>
  </si>
  <si>
    <t>Total loans, net of allowance</t>
  </si>
  <si>
    <t>Fair Values [Member]</t>
  </si>
  <si>
    <t>Loan commitments</t>
  </si>
  <si>
    <t>Letters of credit</t>
  </si>
  <si>
    <t>Fair Values [Member] | Level 2 Inputs [Member]</t>
  </si>
  <si>
    <t>Fair Values [Member] | Level 3 Inputs [Member]</t>
  </si>
  <si>
    <t>Derivative Instruments (Details) $ in Thousands</t>
  </si>
  <si>
    <t>Sep. 30, 2015USD ($)item</t>
  </si>
  <si>
    <t>Sep. 30, 2014USD ($)</t>
  </si>
  <si>
    <t>Dec. 31, 2014USD ($)</t>
  </si>
  <si>
    <t>Derivative [Line Items]</t>
  </si>
  <si>
    <t>Interest payment period</t>
  </si>
  <si>
    <t>7 years</t>
  </si>
  <si>
    <t>Fixed interest rate</t>
  </si>
  <si>
    <t>6.15%</t>
  </si>
  <si>
    <t>Rate received by Southwest</t>
  </si>
  <si>
    <t>3.14%</t>
  </si>
  <si>
    <t>Pretax loss related to derivative contracts</t>
  </si>
  <si>
    <t>Gain or loss due to changes in the fair value of the derivative hedging instrument</t>
  </si>
  <si>
    <t>Net cash flows as a result of the interest rate swap agreement</t>
  </si>
  <si>
    <t>Fair Value Net of Cash Collateral</t>
  </si>
  <si>
    <t>Interest Rate Swap on Trust Preferred Securities [Member]</t>
  </si>
  <si>
    <t>Interest rate swap agreement Notional amount</t>
  </si>
  <si>
    <t>Variable interest rate</t>
  </si>
  <si>
    <t>2.85%</t>
  </si>
  <si>
    <t>The fair value of cash and securities posted as collateral</t>
  </si>
  <si>
    <t>Customer Risk Management Swaps [Member]</t>
  </si>
  <si>
    <t>Number of customer interest rate swap agreements | item</t>
  </si>
  <si>
    <t>Non-Hedge Derivative Asset [Member]</t>
  </si>
  <si>
    <t>Derivative Asset, Notional Amount</t>
  </si>
  <si>
    <t>Non-hedge derivative asset, fair value</t>
  </si>
  <si>
    <t>Non-Hedge Derivative Liability [Member]</t>
  </si>
  <si>
    <t>Derivative Liability, Notional Amount</t>
  </si>
  <si>
    <t>Non-hedge derivative liability, fair value</t>
  </si>
  <si>
    <t>Taxes On Income (Details) - USD ($) $ in Millions</t>
  </si>
  <si>
    <t>Net deferred tax assets</t>
  </si>
  <si>
    <t>Shareholders' Equity (Details) - USD ($) $ in Thousands</t>
  </si>
  <si>
    <t>Treasury Stock Value</t>
  </si>
  <si>
    <t>Treasury Stock, Shares, Acquired</t>
  </si>
  <si>
    <t>2014 Stock Repurchase Program [Member]</t>
  </si>
  <si>
    <t>Stock Repurchase Program Authorized Percent Of Common Stock</t>
  </si>
  <si>
    <t>5.00%</t>
  </si>
  <si>
    <t>Stock Repurchase Program, Number of Shares Authorized to be Repurchased</t>
  </si>
  <si>
    <t>2015 Stock Repurchase Program [Member]</t>
  </si>
  <si>
    <t>Earnings Per Common Share (Details) - USD ($) $ / shares in Units, $ in Thousands</t>
  </si>
  <si>
    <t>Numerator:</t>
  </si>
  <si>
    <t>Earnings allocated to participating securities</t>
  </si>
  <si>
    <t>Numerator for basic earnings per common share</t>
  </si>
  <si>
    <t>Effect of reallocating undistributed earnings of participating securities</t>
  </si>
  <si>
    <t>Numerator for diluted earnings per common share</t>
  </si>
  <si>
    <t>Denominator:</t>
  </si>
  <si>
    <t>Denominator for basic earnings per common share</t>
  </si>
  <si>
    <t>Effect of dilutive securities:</t>
  </si>
  <si>
    <t>Stock compensation</t>
  </si>
  <si>
    <t>Denominator for diluted earnings per common share</t>
  </si>
  <si>
    <t>Earnings per common share:</t>
  </si>
  <si>
    <t>Basic</t>
  </si>
  <si>
    <t>Diluted</t>
  </si>
  <si>
    <t>Operating Segments (Narrative) (Details)</t>
  </si>
  <si>
    <t>Sep. 30, 2015segment</t>
  </si>
  <si>
    <t>Number of principal segments</t>
  </si>
  <si>
    <t>Operating Segments (Financial Results By Operating Segment) (Details) - USD ($) $ in Thousands</t>
  </si>
  <si>
    <t>Financial results by operating segment</t>
  </si>
  <si>
    <t>Net interest income (loss)</t>
  </si>
  <si>
    <t>Noninterest income</t>
  </si>
  <si>
    <t>Noninterest expenses</t>
  </si>
  <si>
    <t>Taxes on income (loss)</t>
  </si>
  <si>
    <t>Externally generated revenue from investing activities</t>
  </si>
  <si>
    <t>Internally generated loss from fund management</t>
  </si>
  <si>
    <t>Total loans at period end</t>
  </si>
  <si>
    <t>Total assets at period end</t>
  </si>
  <si>
    <t>Total deposits at period end</t>
  </si>
  <si>
    <t>Oklahoma Banking [Member] | Operating Segments [Member]</t>
  </si>
  <si>
    <t>Texas Banking [Member] | Operating Segments [Member]</t>
  </si>
  <si>
    <t>Kansas Banking [Member] | Operating Segments [Member]</t>
  </si>
  <si>
    <t>Other Operations [Member] | Operating Segments [Member]</t>
  </si>
  <si>
    <t>Commitments And Contingencies (Narrative) (Details) $ in Millions</t>
  </si>
  <si>
    <t>Sep. 30, 2015USD ($)</t>
  </si>
  <si>
    <t>Loss Contingency, Information about Litigation Matters [Abstract]</t>
  </si>
  <si>
    <t>Loan Balance of Swap Commitment</t>
  </si>
  <si>
    <t>Loss Contingency, Lawsuit Filing Date</t>
  </si>
  <si>
    <t>March 18, 2011</t>
  </si>
  <si>
    <t>Subsequent Event (Narative) (Details) - Subsequent Event [Member] $ in Millions</t>
  </si>
  <si>
    <t>Oct. 09, 2015USD ($)shares</t>
  </si>
  <si>
    <t>Business Combination, Consideration Transferred</t>
  </si>
  <si>
    <t>Business Acquisition, Percentage of Voting Interests Acquired</t>
  </si>
  <si>
    <t>51.00%</t>
  </si>
  <si>
    <t>Business Acquisition, Equity Interest Issued or Issuable, Number of Shares | shares</t>
  </si>
  <si>
    <t>Business Acquisition, Percentage of Cash</t>
  </si>
  <si>
    <t>49.00%</t>
  </si>
  <si>
    <t>Payments to Acquire Businesses, Gross</t>
  </si>
  <si>
    <t>Business Combination, Recognized Identifiable Assets Acquired and Liabilities Assumed, Assets</t>
  </si>
  <si>
    <t>Business Combination Recognized Identifiable Assets Acquired, Loans</t>
  </si>
  <si>
    <t>Business Combination Recognized Identifiable Liabilities Assumed, Deposits</t>
  </si>
  <si>
    <t>Business Combination Recognized Identifiable Assets Acquired, Goodwill</t>
  </si>
  <si>
    <t>Business Combination Recognized Identifiable Assets Acquired, Core Deposit Intangibl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914374</v>
      </c>
    </row>
    <row spans="1:3" r="6">
      <c t="s" r="A6" s="4">
        <v>8</v>
      </c>
      <c t="s" r="B6" s="4">
        <v>9</v>
      </c>
    </row>
    <row spans="1:3" r="7">
      <c t="s" r="A7" s="4">
        <v>10</v>
      </c>
      <c t="s" r="B7" s="4">
        <v>11</v>
      </c>
    </row>
    <row spans="1:3" r="8">
      <c t="s" r="A8" s="4">
        <v>12</v>
      </c>
      <c t="s" r="B8" s="4">
        <v>13</v>
      </c>
    </row>
    <row spans="1:3" r="9">
      <c t="s" r="A9" s="4">
        <v>14</v>
      </c>
      <c t="n" r="B9" s="5">
        <v>2015</v>
      </c>
    </row>
    <row spans="1:3" r="10">
      <c t="s" r="A10" s="4">
        <v>15</v>
      </c>
      <c t="s" r="B10" s="6">
        <v>16</v>
      </c>
    </row>
    <row spans="1:3" r="11">
      <c t="s" r="A11" s="4">
        <v>17</v>
      </c>
      <c t="s" r="B11" s="4">
        <v>18</v>
      </c>
    </row>
    <row spans="1:3" r="12">
      <c t="s" r="A12" s="4">
        <v>19</v>
      </c>
      <c t="s" r="B12" s="4">
        <v>20</v>
      </c>
    </row>
    <row spans="1:3" r="13">
      <c t="s" r="A13" s="4">
        <v>21</v>
      </c>
      <c t="s" r="B13" s="4">
        <v>22</v>
      </c>
    </row>
    <row spans="1:3" r="14">
      <c t="s" r="A14" s="4">
        <v>23</v>
      </c>
      <c t="n" r="C14" s="5">
        <v>201325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6</v>
      </c>
      <c t="s" r="B1" s="2">
        <v>1</v>
      </c>
    </row>
    <row spans="1:2" r="2">
      <c t="s" r="B2" s="2">
        <v>2</v>
      </c>
    </row>
    <row spans="1:2" r="3">
      <c t="s" r="A3" s="3">
        <v>217</v>
      </c>
    </row>
    <row spans="1:2" r="4">
      <c t="s" r="A4" s="4">
        <v>218</v>
      </c>
      <c t="s" r="B4" s="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3</v>
      </c>
      <c t="s" r="B1" s="2">
        <v>1</v>
      </c>
    </row>
    <row spans="1:2" r="2">
      <c t="s" r="B2" s="2">
        <v>2</v>
      </c>
    </row>
    <row spans="1:2" r="3">
      <c t="s" r="A3" s="3">
        <v>224</v>
      </c>
    </row>
    <row spans="1:2" r="4">
      <c t="s" r="A4" s="4">
        <v>225</v>
      </c>
      <c t="s" r="B4" s="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5198</v>
      </c>
      <c t="n" r="C3" s="7">
        <v>19705</v>
      </c>
    </row>
    <row spans="1:3" r="4">
      <c t="s" r="A4" s="4">
        <v>28</v>
      </c>
      <c t="n" r="B4" s="5">
        <v>43447</v>
      </c>
      <c t="n" r="C4" s="5">
        <v>121231</v>
      </c>
    </row>
    <row spans="1:3" r="5">
      <c t="s" r="A5" s="4">
        <v>29</v>
      </c>
      <c t="n" r="B5" s="5">
        <v>68645</v>
      </c>
      <c t="n" r="C5" s="5">
        <v>140936</v>
      </c>
    </row>
    <row spans="1:3" r="6">
      <c t="s" r="A6" s="4">
        <v>30</v>
      </c>
      <c t="n" r="B6" s="5">
        <v>12954</v>
      </c>
      <c t="n" r="C6" s="5">
        <v>12362</v>
      </c>
    </row>
    <row spans="1:3" r="7">
      <c t="s" r="A7" s="4">
        <v>31</v>
      </c>
      <c t="n" r="B7" s="5">
        <v>375589</v>
      </c>
      <c t="n" r="C7" s="5">
        <v>353231</v>
      </c>
    </row>
    <row spans="1:3" r="8">
      <c t="s" r="A8" s="4">
        <v>32</v>
      </c>
      <c t="n" r="B8" s="5">
        <v>7024</v>
      </c>
      <c t="n" r="C8" s="5">
        <v>1485</v>
      </c>
    </row>
    <row spans="1:3" r="9">
      <c t="s" r="A9" s="4">
        <v>33</v>
      </c>
      <c t="n" r="B9" s="5">
        <v>1541070</v>
      </c>
      <c t="n" r="C9" s="5">
        <v>1398506</v>
      </c>
    </row>
    <row spans="1:3" r="10">
      <c t="s" r="A10" s="4">
        <v>34</v>
      </c>
      <c t="n" r="B10" s="5">
        <v>-26593</v>
      </c>
      <c t="n" r="C10" s="5">
        <v>-28452</v>
      </c>
    </row>
    <row spans="1:3" r="11">
      <c t="s" r="A11" s="4">
        <v>35</v>
      </c>
      <c t="n" r="B11" s="5">
        <v>1514477</v>
      </c>
      <c t="n" r="C11" s="5">
        <v>1370054</v>
      </c>
    </row>
    <row spans="1:3" r="12">
      <c t="s" r="A12" s="4">
        <v>36</v>
      </c>
      <c t="n" r="B12" s="5">
        <v>4872</v>
      </c>
      <c t="n" r="C12" s="5">
        <v>4723</v>
      </c>
    </row>
    <row spans="1:3" r="13">
      <c t="s" r="A13" s="4">
        <v>37</v>
      </c>
      <c t="n" r="B13" s="5">
        <v>2344</v>
      </c>
      <c t="n" r="C13" s="5">
        <v>787</v>
      </c>
    </row>
    <row spans="1:3" r="14">
      <c t="s" r="A14" s="4">
        <v>38</v>
      </c>
      <c t="n" r="B14" s="5">
        <v>18180</v>
      </c>
      <c t="n" r="C14" s="5">
        <v>18588</v>
      </c>
    </row>
    <row spans="1:3" r="15">
      <c t="s" r="A15" s="4">
        <v>39</v>
      </c>
      <c t="n" r="B15" s="5">
        <v>2274</v>
      </c>
      <c t="n" r="C15" s="5">
        <v>3097</v>
      </c>
    </row>
    <row spans="1:3" r="16">
      <c t="s" r="A16" s="4">
        <v>40</v>
      </c>
      <c t="n" r="B16" s="5">
        <v>1214</v>
      </c>
      <c t="n" r="C16" s="5">
        <v>1214</v>
      </c>
    </row>
    <row spans="1:3" r="17">
      <c t="s" r="A17" s="4">
        <v>41</v>
      </c>
      <c t="n" r="B17" s="5">
        <v>3973</v>
      </c>
      <c t="n" r="C17" s="5">
        <v>3927</v>
      </c>
    </row>
    <row spans="1:3" r="18">
      <c t="s" r="A18" s="4">
        <v>42</v>
      </c>
      <c t="n" r="B18" s="5">
        <v>20292</v>
      </c>
    </row>
    <row spans="1:3" r="19">
      <c t="s" r="A19" s="4">
        <v>43</v>
      </c>
      <c t="n" r="B19" s="5">
        <v>28061</v>
      </c>
      <c t="n" r="C19" s="5">
        <v>31630</v>
      </c>
    </row>
    <row spans="1:3" r="20">
      <c t="s" r="A20" s="4">
        <v>44</v>
      </c>
      <c t="n" r="B20" s="5">
        <v>2059899</v>
      </c>
      <c t="n" r="C20" s="5">
        <v>1942034</v>
      </c>
    </row>
    <row spans="1:3" r="21">
      <c t="s" r="A21" s="3">
        <v>45</v>
      </c>
    </row>
    <row spans="1:3" r="22">
      <c t="s" r="A22" s="4">
        <v>46</v>
      </c>
      <c t="n" r="B22" s="5">
        <v>526159</v>
      </c>
      <c t="n" r="C22" s="5">
        <v>496128</v>
      </c>
    </row>
    <row spans="1:3" r="23">
      <c t="s" r="A23" s="4">
        <v>47</v>
      </c>
      <c t="n" r="B23" s="5">
        <v>114877</v>
      </c>
      <c t="n" r="C23" s="5">
        <v>122342</v>
      </c>
    </row>
    <row spans="1:3" r="24">
      <c t="s" r="A24" s="4">
        <v>48</v>
      </c>
      <c t="n" r="B24" s="5">
        <v>502028</v>
      </c>
      <c t="n" r="C24" s="5">
        <v>461679</v>
      </c>
    </row>
    <row spans="1:3" r="25">
      <c t="s" r="A25" s="4">
        <v>49</v>
      </c>
      <c t="n" r="B25" s="5">
        <v>36163</v>
      </c>
      <c t="n" r="C25" s="5">
        <v>32795</v>
      </c>
    </row>
    <row spans="1:3" r="26">
      <c t="s" r="A26" s="4">
        <v>50</v>
      </c>
      <c t="n" r="B26" s="5">
        <v>238318</v>
      </c>
      <c t="n" r="C26" s="5">
        <v>198952</v>
      </c>
    </row>
    <row spans="1:3" r="27">
      <c t="s" r="A27" s="4">
        <v>51</v>
      </c>
      <c t="n" r="B27" s="5">
        <v>208705</v>
      </c>
      <c t="n" r="C27" s="5">
        <v>222103</v>
      </c>
    </row>
    <row spans="1:3" r="28">
      <c t="s" r="A28" s="4">
        <v>52</v>
      </c>
      <c t="n" r="B28" s="5">
        <v>1626250</v>
      </c>
      <c t="n" r="C28" s="5">
        <v>1533999</v>
      </c>
    </row>
    <row spans="1:3" r="29">
      <c t="s" r="A29" s="4">
        <v>53</v>
      </c>
      <c t="n" r="B29" s="5">
        <v>778</v>
      </c>
      <c t="n" r="C29" s="5">
        <v>769</v>
      </c>
    </row>
    <row spans="1:3" r="30">
      <c t="s" r="A30" s="4">
        <v>54</v>
      </c>
      <c t="n" r="B30" s="5">
        <v>2344</v>
      </c>
      <c t="n" r="C30" s="5">
        <v>787</v>
      </c>
    </row>
    <row spans="1:3" r="31">
      <c t="s" r="A31" s="4">
        <v>55</v>
      </c>
      <c t="n" r="B31" s="5">
        <v>9989</v>
      </c>
      <c t="n" r="C31" s="5">
        <v>9920</v>
      </c>
    </row>
    <row spans="1:3" r="32">
      <c t="s" r="A32" s="4">
        <v>56</v>
      </c>
      <c t="n" r="B32" s="5">
        <v>96801</v>
      </c>
      <c t="n" r="C32" s="5">
        <v>79380</v>
      </c>
    </row>
    <row spans="1:3" r="33">
      <c t="s" r="A33" s="4">
        <v>57</v>
      </c>
      <c t="n" r="B33" s="5">
        <v>46393</v>
      </c>
      <c t="n" r="C33" s="5">
        <v>46393</v>
      </c>
    </row>
    <row spans="1:3" r="34">
      <c t="s" r="A34" s="4">
        <v>58</v>
      </c>
      <c t="n" r="B34" s="5">
        <v>1782555</v>
      </c>
      <c t="n" r="C34" s="5">
        <v>1671248</v>
      </c>
    </row>
    <row spans="1:3" r="35">
      <c t="s" r="A35" s="3">
        <v>59</v>
      </c>
    </row>
    <row spans="1:3" r="36">
      <c t="s" r="A36" s="4">
        <v>60</v>
      </c>
      <c t="n" r="B36" s="5">
        <v>19901</v>
      </c>
      <c t="n" r="C36" s="5">
        <v>19811</v>
      </c>
    </row>
    <row spans="1:3" r="37">
      <c t="s" r="A37" s="4">
        <v>61</v>
      </c>
      <c t="n" r="B37" s="5">
        <v>101611</v>
      </c>
      <c t="n" r="C37" s="5">
        <v>101245</v>
      </c>
    </row>
    <row spans="1:3" r="38">
      <c t="s" r="A38" s="4">
        <v>62</v>
      </c>
      <c t="n" r="B38" s="5">
        <v>169825</v>
      </c>
      <c t="n" r="C38" s="5">
        <v>160427</v>
      </c>
    </row>
    <row spans="1:3" r="39">
      <c t="s" r="A39" s="4">
        <v>63</v>
      </c>
      <c t="n" r="B39" s="5">
        <v>372</v>
      </c>
      <c t="n" r="C39" s="5">
        <v>-395</v>
      </c>
    </row>
    <row spans="1:3" r="40">
      <c t="s" r="A40" s="4">
        <v>64</v>
      </c>
      <c t="n" r="B40" s="5">
        <v>-14365</v>
      </c>
      <c t="n" r="C40" s="5">
        <v>-10302</v>
      </c>
    </row>
    <row spans="1:3" r="41">
      <c t="s" r="A41" s="4">
        <v>65</v>
      </c>
      <c t="n" r="B41" s="5">
        <v>277344</v>
      </c>
      <c t="n" r="C41" s="5">
        <v>270786</v>
      </c>
    </row>
    <row spans="1:3" r="42">
      <c t="s" r="A42" s="4">
        <v>66</v>
      </c>
      <c t="n" r="B42" s="7">
        <v>2059899</v>
      </c>
      <c t="n" r="C42" s="7">
        <v>19420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33</v>
      </c>
      <c t="s" r="B1" s="2">
        <v>1</v>
      </c>
    </row>
    <row spans="1:2" r="2">
      <c t="s" r="B2" s="2">
        <v>2</v>
      </c>
    </row>
    <row spans="1:2" r="3">
      <c t="s" r="A3" s="3">
        <v>199</v>
      </c>
    </row>
    <row spans="1:2" r="4">
      <c t="s" r="A4" s="4">
        <v>234</v>
      </c>
      <c t="s" r="B4" s="4">
        <v>235</v>
      </c>
    </row>
    <row spans="1:2" r="5">
      <c t="s" r="A5" s="4">
        <v>236</v>
      </c>
      <c t="s" r="B5" s="4">
        <v>237</v>
      </c>
    </row>
    <row spans="1:2" r="6">
      <c t="s" r="A6" s="4">
        <v>238</v>
      </c>
      <c t="s" r="B6" s="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240</v>
      </c>
      <c t="s" r="B1" s="2">
        <v>1</v>
      </c>
    </row>
    <row spans="1:2" r="2">
      <c t="s" r="B2" s="2">
        <v>2</v>
      </c>
    </row>
    <row spans="1:2" r="3">
      <c t="s" r="A3" s="3">
        <v>202</v>
      </c>
    </row>
    <row spans="1:2" r="4">
      <c t="s" r="A4" s="4">
        <v>241</v>
      </c>
      <c t="s" r="B4" s="4">
        <v>242</v>
      </c>
    </row>
    <row spans="1:2" r="5">
      <c t="s" r="A5" s="4">
        <v>243</v>
      </c>
      <c t="s" r="B5" s="4">
        <v>244</v>
      </c>
    </row>
    <row spans="1:2" r="6">
      <c t="s" r="A6" s="4">
        <v>245</v>
      </c>
      <c t="s" r="B6" s="4">
        <v>246</v>
      </c>
    </row>
    <row spans="1:2" r="7">
      <c t="s" r="A7" s="4">
        <v>247</v>
      </c>
      <c t="s" r="B7" s="4">
        <v>248</v>
      </c>
    </row>
    <row spans="1:2" r="8">
      <c t="s" r="A8" s="4">
        <v>249</v>
      </c>
      <c t="s" r="B8" s="4">
        <v>250</v>
      </c>
    </row>
    <row spans="1:2" r="9">
      <c t="s" r="A9" s="4">
        <v>251</v>
      </c>
      <c t="s" r="B9" s="4">
        <v>252</v>
      </c>
    </row>
    <row spans="1:2" r="10">
      <c t="s" r="A10" s="4">
        <v>253</v>
      </c>
      <c t="s" r="B10" s="4">
        <v>254</v>
      </c>
    </row>
    <row spans="1:2" r="11">
      <c t="s" r="A11" s="4">
        <v>255</v>
      </c>
      <c t="s" r="B11" s="4">
        <v>256</v>
      </c>
    </row>
    <row spans="1:2" r="12">
      <c t="s" r="A12" s="4">
        <v>257</v>
      </c>
      <c t="s" r="B12" s="4">
        <v>258</v>
      </c>
    </row>
    <row spans="1:2" r="13">
      <c t="s" r="A13" s="4">
        <v>259</v>
      </c>
      <c t="s" r="B13" s="4">
        <v>260</v>
      </c>
    </row>
    <row spans="1:2" r="14">
      <c t="s" r="A14" s="4">
        <v>261</v>
      </c>
      <c t="s" r="B14" s="4">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3</v>
      </c>
      <c t="s" r="B1" s="2">
        <v>1</v>
      </c>
    </row>
    <row spans="1:2" r="2">
      <c t="s" r="B2" s="2">
        <v>2</v>
      </c>
    </row>
    <row spans="1:2" r="3">
      <c t="s" r="A3" s="3">
        <v>205</v>
      </c>
    </row>
    <row spans="1:2" r="4">
      <c t="s" r="A4" s="4">
        <v>264</v>
      </c>
      <c t="s" r="B4" s="4">
        <v>265</v>
      </c>
    </row>
    <row spans="1:2" r="5">
      <c t="s" r="A5" s="4">
        <v>266</v>
      </c>
      <c t="s" r="B5" s="4">
        <v>267</v>
      </c>
    </row>
    <row spans="1:2" r="6">
      <c t="s" r="A6" s="4">
        <v>268</v>
      </c>
      <c t="s" r="B6" s="4">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70</v>
      </c>
      <c t="s" r="B1" s="2">
        <v>1</v>
      </c>
    </row>
    <row spans="1:2" r="2">
      <c t="s" r="B2" s="2">
        <v>2</v>
      </c>
    </row>
    <row spans="1:2" r="3">
      <c t="s" r="A3" s="3">
        <v>208</v>
      </c>
    </row>
    <row spans="1:2" r="4">
      <c t="s" r="A4" s="4">
        <v>271</v>
      </c>
      <c t="s" r="B4" s="4">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73</v>
      </c>
      <c t="s" r="B1" s="2">
        <v>1</v>
      </c>
    </row>
    <row spans="1:2" r="2">
      <c t="s" r="B2" s="2">
        <v>2</v>
      </c>
    </row>
    <row spans="1:2" r="3">
      <c t="s" r="A3" s="3">
        <v>217</v>
      </c>
    </row>
    <row spans="1:2" r="4">
      <c t="s" r="A4" s="4">
        <v>274</v>
      </c>
      <c t="s" r="B4" s="4">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76</v>
      </c>
      <c t="s" r="B1" s="2">
        <v>1</v>
      </c>
    </row>
    <row spans="1:2" r="2">
      <c t="s" r="B2" s="2">
        <v>2</v>
      </c>
    </row>
    <row spans="1:2" r="3">
      <c t="s" r="A3" s="3">
        <v>221</v>
      </c>
    </row>
    <row spans="1:2" r="4">
      <c t="s" r="A4" s="4">
        <v>277</v>
      </c>
      <c t="s" r="B4" s="4">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 customWidth="1" max="5" min="5" width="14"/>
  </cols>
  <sheetData>
    <row spans="1:5" r="1">
      <c t="s" r="A1" s="1">
        <v>279</v>
      </c>
      <c t="s" r="B1" s="2">
        <v>76</v>
      </c>
      <c t="s" r="C1" s="2">
        <v>1</v>
      </c>
    </row>
    <row spans="1:5" r="2">
      <c t="s" r="B2" s="2">
        <v>2</v>
      </c>
      <c t="s" r="C2" s="2">
        <v>2</v>
      </c>
      <c t="s" r="D2" s="2">
        <v>77</v>
      </c>
      <c t="s" r="E2" s="2">
        <v>25</v>
      </c>
    </row>
    <row spans="1:5" r="3">
      <c t="s" r="A3" s="3">
        <v>199</v>
      </c>
    </row>
    <row spans="1:5" r="4">
      <c t="s" r="A4" s="4">
        <v>280</v>
      </c>
      <c t="n" r="B4" s="7">
        <v>8800</v>
      </c>
      <c t="n" r="C4" s="7">
        <v>8800</v>
      </c>
      <c t="n" r="E4" s="7">
        <v>7900</v>
      </c>
    </row>
    <row spans="1:5" r="5">
      <c t="s" r="A5" s="4">
        <v>281</v>
      </c>
      <c t="n" r="B5" s="5">
        <v>19</v>
      </c>
      <c t="n" r="C5" s="5">
        <v>162</v>
      </c>
      <c t="n" r="D5" s="7">
        <v>764</v>
      </c>
    </row>
    <row spans="1:5" r="6">
      <c t="s" r="A6" s="4">
        <v>282</v>
      </c>
      <c t="n" r="B6" s="7">
        <v>171800</v>
      </c>
      <c t="n" r="C6" s="7">
        <v>171800</v>
      </c>
      <c t="n" r="E6" s="7">
        <v>2185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3</v>
      </c>
      <c t="s" r="B1" s="2">
        <v>2</v>
      </c>
      <c t="s" r="C1" s="2">
        <v>25</v>
      </c>
    </row>
    <row spans="1:3" r="2">
      <c t="s" r="A2" s="3">
        <v>284</v>
      </c>
    </row>
    <row spans="1:3" r="3">
      <c t="s" r="A3" s="4">
        <v>285</v>
      </c>
      <c t="n" r="B3" s="7">
        <v>12954</v>
      </c>
      <c t="n" r="C3" s="7">
        <v>12362</v>
      </c>
    </row>
    <row spans="1:3" r="4">
      <c t="s" r="A4" s="4">
        <v>286</v>
      </c>
      <c t="n" r="B4" s="5">
        <v>509</v>
      </c>
      <c t="n" r="C4" s="5">
        <v>528</v>
      </c>
    </row>
    <row spans="1:3" r="5">
      <c t="s" r="A5" s="4">
        <v>287</v>
      </c>
      <c t="n" r="B5" s="5">
        <v>-1</v>
      </c>
      <c t="n" r="C5" s="5">
        <v>-10</v>
      </c>
    </row>
    <row spans="1:3" r="6">
      <c t="s" r="A6" s="4">
        <v>288</v>
      </c>
      <c t="n" r="B6" s="5">
        <v>13462</v>
      </c>
      <c t="n" r="C6" s="5">
        <v>12880</v>
      </c>
    </row>
    <row spans="1:3" r="7">
      <c t="s" r="A7" s="4">
        <v>289</v>
      </c>
      <c t="n" r="B7" s="5">
        <v>373219</v>
      </c>
      <c t="n" r="C7" s="5">
        <v>352275</v>
      </c>
    </row>
    <row spans="1:3" r="8">
      <c t="s" r="A8" s="4">
        <v>290</v>
      </c>
      <c t="n" r="B8" s="5">
        <v>3357</v>
      </c>
      <c t="n" r="C8" s="5">
        <v>2804</v>
      </c>
    </row>
    <row spans="1:3" r="9">
      <c t="s" r="A9" s="4">
        <v>291</v>
      </c>
      <c t="n" r="B9" s="5">
        <v>-987</v>
      </c>
      <c t="n" r="C9" s="5">
        <v>-1848</v>
      </c>
    </row>
    <row spans="1:3" r="10">
      <c t="s" r="A10" s="4">
        <v>292</v>
      </c>
      <c t="n" r="B10" s="5">
        <v>375589</v>
      </c>
      <c t="n" r="C10" s="5">
        <v>353231</v>
      </c>
    </row>
    <row spans="1:3" r="11">
      <c t="s" r="A11" s="4">
        <v>293</v>
      </c>
    </row>
    <row spans="1:3" r="12">
      <c t="s" r="A12" s="3">
        <v>284</v>
      </c>
    </row>
    <row spans="1:3" r="13">
      <c t="s" r="A13" s="4">
        <v>289</v>
      </c>
      <c t="n" r="B13" s="5">
        <v>82520</v>
      </c>
      <c t="n" r="C13" s="5">
        <v>99959</v>
      </c>
    </row>
    <row spans="1:3" r="14">
      <c t="s" r="A14" s="4">
        <v>290</v>
      </c>
      <c t="n" r="B14" s="5">
        <v>782</v>
      </c>
      <c t="n" r="C14" s="5">
        <v>359</v>
      </c>
    </row>
    <row spans="1:3" r="15">
      <c t="s" r="A15" s="4">
        <v>291</v>
      </c>
      <c t="n" r="B15" s="5">
        <v>-68</v>
      </c>
      <c t="n" r="C15" s="5">
        <v>-772</v>
      </c>
    </row>
    <row spans="1:3" r="16">
      <c t="s" r="A16" s="4">
        <v>292</v>
      </c>
      <c t="n" r="B16" s="5">
        <v>83234</v>
      </c>
      <c t="n" r="C16" s="5">
        <v>99546</v>
      </c>
    </row>
    <row spans="1:3" r="17">
      <c t="s" r="A17" s="4">
        <v>294</v>
      </c>
    </row>
    <row spans="1:3" r="18">
      <c t="s" r="A18" s="3">
        <v>284</v>
      </c>
    </row>
    <row spans="1:3" r="19">
      <c t="s" r="A19" s="4">
        <v>285</v>
      </c>
      <c t="n" r="B19" s="5">
        <v>12954</v>
      </c>
      <c t="n" r="C19" s="5">
        <v>12362</v>
      </c>
    </row>
    <row spans="1:3" r="20">
      <c t="s" r="A20" s="4">
        <v>286</v>
      </c>
      <c t="n" r="B20" s="5">
        <v>509</v>
      </c>
      <c t="n" r="C20" s="5">
        <v>528</v>
      </c>
    </row>
    <row spans="1:3" r="21">
      <c t="s" r="A21" s="4">
        <v>287</v>
      </c>
      <c t="n" r="B21" s="5">
        <v>-1</v>
      </c>
      <c t="n" r="C21" s="5">
        <v>-10</v>
      </c>
    </row>
    <row spans="1:3" r="22">
      <c t="s" r="A22" s="4">
        <v>288</v>
      </c>
      <c t="n" r="B22" s="5">
        <v>13462</v>
      </c>
      <c t="n" r="C22" s="5">
        <v>12880</v>
      </c>
    </row>
    <row spans="1:3" r="23">
      <c t="s" r="A23" s="4">
        <v>289</v>
      </c>
      <c t="n" r="B23" s="5">
        <v>32440</v>
      </c>
      <c t="n" r="C23" s="5">
        <v>32760</v>
      </c>
    </row>
    <row spans="1:3" r="24">
      <c t="s" r="A24" s="4">
        <v>290</v>
      </c>
      <c t="n" r="B24" s="5">
        <v>816</v>
      </c>
      <c t="n" r="C24" s="5">
        <v>519</v>
      </c>
    </row>
    <row spans="1:3" r="25">
      <c t="s" r="A25" s="4">
        <v>291</v>
      </c>
      <c t="n" r="B25" s="5">
        <v>-55</v>
      </c>
      <c t="n" r="C25" s="5">
        <v>-140</v>
      </c>
    </row>
    <row spans="1:3" r="26">
      <c t="s" r="A26" s="4">
        <v>292</v>
      </c>
      <c t="n" r="B26" s="5">
        <v>33201</v>
      </c>
      <c t="n" r="C26" s="5">
        <v>33139</v>
      </c>
    </row>
    <row spans="1:3" r="27">
      <c t="s" r="A27" s="4">
        <v>295</v>
      </c>
    </row>
    <row spans="1:3" r="28">
      <c t="s" r="A28" s="3">
        <v>284</v>
      </c>
    </row>
    <row spans="1:3" r="29">
      <c t="s" r="A29" s="4">
        <v>289</v>
      </c>
      <c t="n" r="B29" s="5">
        <v>223631</v>
      </c>
      <c t="n" r="C29" s="5">
        <v>177391</v>
      </c>
    </row>
    <row spans="1:3" r="30">
      <c t="s" r="A30" s="4">
        <v>290</v>
      </c>
      <c t="n" r="B30" s="5">
        <v>1561</v>
      </c>
      <c t="n" r="C30" s="5">
        <v>1686</v>
      </c>
    </row>
    <row spans="1:3" r="31">
      <c t="s" r="A31" s="4">
        <v>291</v>
      </c>
      <c t="n" r="B31" s="5">
        <v>-522</v>
      </c>
      <c t="n" r="C31" s="5">
        <v>-850</v>
      </c>
    </row>
    <row spans="1:3" r="32">
      <c t="s" r="A32" s="4">
        <v>292</v>
      </c>
      <c t="n" r="B32" s="5">
        <v>224670</v>
      </c>
      <c t="n" r="C32" s="5">
        <v>178227</v>
      </c>
    </row>
    <row spans="1:3" r="33">
      <c t="s" r="A33" s="4">
        <v>296</v>
      </c>
    </row>
    <row spans="1:3" r="34">
      <c t="s" r="A34" s="3">
        <v>284</v>
      </c>
    </row>
    <row spans="1:3" r="35">
      <c t="s" r="A35" s="4">
        <v>289</v>
      </c>
      <c t="n" r="B35" s="5">
        <v>9631</v>
      </c>
      <c t="n" r="C35" s="5">
        <v>9608</v>
      </c>
    </row>
    <row spans="1:3" r="36">
      <c t="s" r="A36" s="4">
        <v>291</v>
      </c>
      <c t="n" r="B36" s="5">
        <v>-202</v>
      </c>
      <c t="n" r="C36" s="5">
        <v>-60</v>
      </c>
    </row>
    <row spans="1:3" r="37">
      <c t="s" r="A37" s="4">
        <v>292</v>
      </c>
      <c t="n" r="B37" s="5">
        <v>9429</v>
      </c>
      <c t="n" r="C37" s="5">
        <v>9548</v>
      </c>
    </row>
    <row spans="1:3" r="38">
      <c t="s" r="A38" s="4">
        <v>297</v>
      </c>
    </row>
    <row spans="1:3" r="39">
      <c t="s" r="A39" s="3">
        <v>284</v>
      </c>
    </row>
    <row spans="1:3" r="40">
      <c t="s" r="A40" s="4">
        <v>289</v>
      </c>
      <c t="n" r="B40" s="5">
        <v>24997</v>
      </c>
      <c t="n" r="C40" s="5">
        <v>32557</v>
      </c>
    </row>
    <row spans="1:3" r="41">
      <c t="s" r="A41" s="4">
        <v>290</v>
      </c>
      <c t="n" r="B41" s="5">
        <v>198</v>
      </c>
      <c t="n" r="C41" s="5">
        <v>240</v>
      </c>
    </row>
    <row spans="1:3" r="42">
      <c t="s" r="A42" s="4">
        <v>291</v>
      </c>
      <c t="n" r="B42" s="5">
        <v>-140</v>
      </c>
      <c t="n" r="C42" s="5">
        <v>-26</v>
      </c>
    </row>
    <row spans="1:3" r="43">
      <c t="s" r="A43" s="4">
        <v>292</v>
      </c>
      <c t="n" r="B43" s="7">
        <v>25055</v>
      </c>
      <c t="n" r="C43" s="7">
        <v>3277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8</v>
      </c>
      <c t="s" r="B1" s="2">
        <v>2</v>
      </c>
      <c t="s" r="C1" s="2">
        <v>25</v>
      </c>
    </row>
    <row spans="1:3" r="2">
      <c t="s" r="A2" s="3">
        <v>299</v>
      </c>
    </row>
    <row spans="1:3" r="3">
      <c t="s" r="A3" s="4">
        <v>300</v>
      </c>
      <c t="n" r="B3" s="7">
        <v>11528</v>
      </c>
    </row>
    <row spans="1:3" r="4">
      <c t="s" r="A4" s="4">
        <v>301</v>
      </c>
      <c t="n" r="B4" s="5">
        <v>11581</v>
      </c>
    </row>
    <row spans="1:3" r="5">
      <c t="s" r="A5" s="4">
        <v>302</v>
      </c>
      <c t="n" r="B5" s="5">
        <v>1688</v>
      </c>
    </row>
    <row spans="1:3" r="6">
      <c t="s" r="A6" s="4">
        <v>303</v>
      </c>
      <c t="n" r="B6" s="5">
        <v>1687</v>
      </c>
    </row>
    <row spans="1:3" r="7">
      <c t="s" r="A7" s="4">
        <v>304</v>
      </c>
      <c t="n" r="B7" s="5">
        <v>229683</v>
      </c>
    </row>
    <row spans="1:3" r="8">
      <c t="s" r="A8" s="4">
        <v>305</v>
      </c>
      <c t="n" r="B8" s="5">
        <v>230951</v>
      </c>
    </row>
    <row spans="1:3" r="9">
      <c t="s" r="A9" s="4">
        <v>306</v>
      </c>
      <c t="n" r="B9" s="5">
        <v>6308</v>
      </c>
    </row>
    <row spans="1:3" r="10">
      <c t="s" r="A10" s="4">
        <v>307</v>
      </c>
      <c t="n" r="B10" s="5">
        <v>6499</v>
      </c>
    </row>
    <row spans="1:3" r="11">
      <c t="s" r="A11" s="4">
        <v>308</v>
      </c>
      <c t="n" r="B11" s="5">
        <v>92404</v>
      </c>
    </row>
    <row spans="1:3" r="12">
      <c t="s" r="A12" s="4">
        <v>309</v>
      </c>
      <c t="n" r="B12" s="5">
        <v>93120</v>
      </c>
    </row>
    <row spans="1:3" r="13">
      <c t="s" r="A13" s="4">
        <v>310</v>
      </c>
      <c t="n" r="B13" s="5">
        <v>4958</v>
      </c>
    </row>
    <row spans="1:3" r="14">
      <c t="s" r="A14" s="4">
        <v>311</v>
      </c>
      <c t="n" r="B14" s="5">
        <v>5276</v>
      </c>
    </row>
    <row spans="1:3" r="15">
      <c t="s" r="A15" s="4">
        <v>312</v>
      </c>
      <c t="n" r="B15" s="5">
        <v>39604</v>
      </c>
    </row>
    <row spans="1:3" r="16">
      <c t="s" r="A16" s="4">
        <v>313</v>
      </c>
      <c t="n" r="B16" s="5">
        <v>39937</v>
      </c>
    </row>
    <row spans="1:3" r="17">
      <c t="s" r="A17" s="4">
        <v>314</v>
      </c>
      <c t="n" r="B17" s="5">
        <v>373219</v>
      </c>
    </row>
    <row spans="1:3" r="18">
      <c t="s" r="A18" s="4">
        <v>315</v>
      </c>
      <c t="n" r="B18" s="5">
        <v>375589</v>
      </c>
    </row>
    <row spans="1:3" r="19">
      <c t="s" r="A19" s="4">
        <v>316</v>
      </c>
      <c t="n" r="B19" s="5">
        <v>12954</v>
      </c>
      <c t="n" r="C19" s="7">
        <v>12362</v>
      </c>
    </row>
    <row spans="1:3" r="20">
      <c t="s" r="A20" s="4">
        <v>288</v>
      </c>
      <c t="n" r="B20" s="7">
        <v>13462</v>
      </c>
      <c t="n" r="C20" s="7">
        <v>1288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v>
      </c>
      <c t="s" r="B1" s="2">
        <v>2</v>
      </c>
      <c t="s" r="C1" s="2">
        <v>25</v>
      </c>
    </row>
    <row spans="1:3" r="2">
      <c t="s" r="A2" s="3">
        <v>68</v>
      </c>
    </row>
    <row spans="1:3" r="3">
      <c t="s" r="A3" s="4">
        <v>69</v>
      </c>
      <c t="n" r="B3" s="7">
        <v>13462</v>
      </c>
      <c t="n" r="C3" s="7">
        <v>12880</v>
      </c>
    </row>
    <row spans="1:3" r="4">
      <c t="s" r="A4" s="4">
        <v>70</v>
      </c>
      <c t="n" r="B4" s="7">
        <v>373219</v>
      </c>
      <c t="n" r="C4" s="7">
        <v>352275</v>
      </c>
    </row>
    <row spans="1:3" r="5">
      <c t="s" r="A5" s="4">
        <v>71</v>
      </c>
      <c t="n" r="B5" s="7">
        <v>1</v>
      </c>
      <c t="n" r="C5" s="7">
        <v>1</v>
      </c>
    </row>
    <row spans="1:3" r="6">
      <c t="s" r="A6" s="4">
        <v>72</v>
      </c>
      <c t="n" r="B6" s="5">
        <v>40000000</v>
      </c>
      <c t="n" r="C6" s="5">
        <v>40000000</v>
      </c>
    </row>
    <row spans="1:3" r="7">
      <c t="s" r="A7" s="4">
        <v>73</v>
      </c>
      <c t="n" r="B7" s="5">
        <v>19901336</v>
      </c>
      <c t="n" r="C7" s="5">
        <v>19810877</v>
      </c>
    </row>
    <row spans="1:3" r="8">
      <c t="s" r="A8" s="4">
        <v>74</v>
      </c>
      <c t="n" r="B8" s="5">
        <v>868617</v>
      </c>
      <c t="n" r="C8" s="5">
        <v>6178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317</v>
      </c>
      <c t="s" r="B1" s="2">
        <v>318</v>
      </c>
      <c t="s" r="C1" s="2">
        <v>319</v>
      </c>
    </row>
    <row spans="1:3" r="2">
      <c t="s" r="A2" s="3">
        <v>320</v>
      </c>
    </row>
    <row spans="1:3" r="3">
      <c t="s" r="A3" s="4">
        <v>321</v>
      </c>
      <c t="n" r="B3" s="5">
        <v>45</v>
      </c>
      <c t="n" r="C3" s="5">
        <v>66</v>
      </c>
    </row>
    <row spans="1:3" r="4">
      <c t="s" r="A4" s="4">
        <v>322</v>
      </c>
      <c t="n" r="B4" s="5">
        <v>1</v>
      </c>
      <c t="n" r="C4" s="5">
        <v>1</v>
      </c>
    </row>
    <row spans="1:3" r="5">
      <c t="s" r="A5" s="4">
        <v>323</v>
      </c>
      <c t="n" r="B5" s="7">
        <v>120135</v>
      </c>
      <c t="n" r="C5" s="7">
        <v>155056</v>
      </c>
    </row>
    <row spans="1:3" r="6">
      <c t="s" r="A6" s="4">
        <v>324</v>
      </c>
      <c t="n" r="B6" s="5">
        <v>1688</v>
      </c>
      <c t="n" r="C6" s="5">
        <v>1718</v>
      </c>
    </row>
    <row spans="1:3" r="7">
      <c t="s" r="A7" s="4">
        <v>325</v>
      </c>
      <c t="n" r="B7" s="5">
        <v>-458</v>
      </c>
      <c t="n" r="C7" s="5">
        <v>-169</v>
      </c>
    </row>
    <row spans="1:3" r="8">
      <c t="s" r="A8" s="4">
        <v>326</v>
      </c>
      <c t="n" r="B8" s="5">
        <v>-1</v>
      </c>
      <c t="n" r="C8" s="5">
        <v>-10</v>
      </c>
    </row>
    <row spans="1:3" r="9">
      <c t="s" r="A9" s="4">
        <v>327</v>
      </c>
      <c t="n" r="B9" s="5">
        <v>-529</v>
      </c>
      <c t="n" r="C9" s="5">
        <v>-1679</v>
      </c>
    </row>
    <row spans="1:3" r="10">
      <c t="s" r="A10" s="4">
        <v>328</v>
      </c>
      <c t="n" r="B10" s="5">
        <v>119148</v>
      </c>
      <c t="n" r="C10" s="5">
        <v>153208</v>
      </c>
    </row>
    <row spans="1:3" r="11">
      <c t="s" r="A11" s="4">
        <v>329</v>
      </c>
      <c t="n" r="B11" s="7">
        <v>1687</v>
      </c>
      <c t="n" r="C11" s="7">
        <v>1708</v>
      </c>
    </row>
    <row spans="1:3" r="12">
      <c t="s" r="A12" s="4">
        <v>293</v>
      </c>
    </row>
    <row spans="1:3" r="13">
      <c t="s" r="A13" s="3">
        <v>320</v>
      </c>
    </row>
    <row spans="1:3" r="14">
      <c t="s" r="A14" s="4">
        <v>321</v>
      </c>
      <c t="n" r="B14" s="5">
        <v>3</v>
      </c>
      <c t="n" r="C14" s="5">
        <v>13</v>
      </c>
    </row>
    <row spans="1:3" r="15">
      <c t="s" r="A15" s="4">
        <v>323</v>
      </c>
      <c t="n" r="B15" s="7">
        <v>15643</v>
      </c>
      <c t="n" r="C15" s="7">
        <v>60578</v>
      </c>
    </row>
    <row spans="1:3" r="16">
      <c t="s" r="A16" s="4">
        <v>325</v>
      </c>
      <c t="n" r="C16" s="5">
        <v>-37</v>
      </c>
    </row>
    <row spans="1:3" r="17">
      <c t="s" r="A17" s="4">
        <v>327</v>
      </c>
      <c t="n" r="B17" s="5">
        <v>-68</v>
      </c>
      <c t="n" r="C17" s="5">
        <v>-735</v>
      </c>
    </row>
    <row spans="1:3" r="18">
      <c t="s" r="A18" s="4">
        <v>328</v>
      </c>
      <c t="n" r="B18" s="7">
        <v>15575</v>
      </c>
      <c t="n" r="C18" s="7">
        <v>59806</v>
      </c>
    </row>
    <row spans="1:3" r="19">
      <c t="s" r="A19" s="4">
        <v>294</v>
      </c>
    </row>
    <row spans="1:3" r="20">
      <c t="s" r="A20" s="3">
        <v>320</v>
      </c>
    </row>
    <row spans="1:3" r="21">
      <c t="s" r="A21" s="4">
        <v>321</v>
      </c>
      <c t="n" r="B21" s="5">
        <v>4</v>
      </c>
      <c t="n" r="C21" s="5">
        <v>8</v>
      </c>
    </row>
    <row spans="1:3" r="22">
      <c t="s" r="A22" s="4">
        <v>322</v>
      </c>
      <c t="n" r="B22" s="5">
        <v>1</v>
      </c>
      <c t="n" r="C22" s="5">
        <v>1</v>
      </c>
    </row>
    <row spans="1:3" r="23">
      <c t="s" r="A23" s="4">
        <v>323</v>
      </c>
      <c t="n" r="B23" s="7">
        <v>5129</v>
      </c>
      <c t="n" r="C23" s="7">
        <v>10076</v>
      </c>
    </row>
    <row spans="1:3" r="24">
      <c t="s" r="A24" s="4">
        <v>324</v>
      </c>
      <c t="n" r="B24" s="5">
        <v>1688</v>
      </c>
      <c t="n" r="C24" s="5">
        <v>1718</v>
      </c>
    </row>
    <row spans="1:3" r="25">
      <c t="s" r="A25" s="4">
        <v>325</v>
      </c>
      <c t="n" r="B25" s="5">
        <v>-4</v>
      </c>
    </row>
    <row spans="1:3" r="26">
      <c t="s" r="A26" s="4">
        <v>326</v>
      </c>
      <c t="n" r="B26" s="5">
        <v>-1</v>
      </c>
      <c t="n" r="C26" s="5">
        <v>-10</v>
      </c>
    </row>
    <row spans="1:3" r="27">
      <c t="s" r="A27" s="4">
        <v>327</v>
      </c>
      <c t="n" r="B27" s="5">
        <v>-51</v>
      </c>
      <c t="n" r="C27" s="5">
        <v>-140</v>
      </c>
    </row>
    <row spans="1:3" r="28">
      <c t="s" r="A28" s="4">
        <v>328</v>
      </c>
      <c t="n" r="B28" s="5">
        <v>5074</v>
      </c>
      <c t="n" r="C28" s="5">
        <v>9936</v>
      </c>
    </row>
    <row spans="1:3" r="29">
      <c t="s" r="A29" s="4">
        <v>329</v>
      </c>
      <c t="n" r="B29" s="7">
        <v>1687</v>
      </c>
      <c t="n" r="C29" s="7">
        <v>1708</v>
      </c>
    </row>
    <row spans="1:3" r="30">
      <c t="s" r="A30" s="4">
        <v>295</v>
      </c>
    </row>
    <row spans="1:3" r="31">
      <c t="s" r="A31" s="3">
        <v>320</v>
      </c>
    </row>
    <row spans="1:3" r="32">
      <c t="s" r="A32" s="4">
        <v>321</v>
      </c>
      <c t="n" r="B32" s="5">
        <v>30</v>
      </c>
      <c t="n" r="C32" s="5">
        <v>40</v>
      </c>
    </row>
    <row spans="1:3" r="33">
      <c t="s" r="A33" s="4">
        <v>323</v>
      </c>
      <c t="n" r="B33" s="7">
        <v>79749</v>
      </c>
      <c t="n" r="C33" s="7">
        <v>65223</v>
      </c>
    </row>
    <row spans="1:3" r="34">
      <c t="s" r="A34" s="4">
        <v>325</v>
      </c>
      <c t="n" r="B34" s="5">
        <v>-315</v>
      </c>
      <c t="n" r="C34" s="5">
        <v>-110</v>
      </c>
    </row>
    <row spans="1:3" r="35">
      <c t="s" r="A35" s="4">
        <v>327</v>
      </c>
      <c t="n" r="B35" s="5">
        <v>-207</v>
      </c>
      <c t="n" r="C35" s="5">
        <v>-740</v>
      </c>
    </row>
    <row spans="1:3" r="36">
      <c t="s" r="A36" s="4">
        <v>328</v>
      </c>
      <c t="n" r="B36" s="7">
        <v>79227</v>
      </c>
      <c t="n" r="C36" s="7">
        <v>64373</v>
      </c>
    </row>
    <row spans="1:3" r="37">
      <c t="s" r="A37" s="4">
        <v>296</v>
      </c>
    </row>
    <row spans="1:3" r="38">
      <c t="s" r="A38" s="3">
        <v>320</v>
      </c>
    </row>
    <row spans="1:3" r="39">
      <c t="s" r="A39" s="4">
        <v>321</v>
      </c>
      <c t="n" r="B39" s="5">
        <v>3</v>
      </c>
      <c t="n" r="C39" s="5">
        <v>3</v>
      </c>
    </row>
    <row spans="1:3" r="40">
      <c t="s" r="A40" s="4">
        <v>323</v>
      </c>
      <c t="n" r="B40" s="7">
        <v>9631</v>
      </c>
      <c t="n" r="C40" s="7">
        <v>9608</v>
      </c>
    </row>
    <row spans="1:3" r="41">
      <c t="s" r="A41" s="4">
        <v>325</v>
      </c>
      <c t="n" r="B41" s="5">
        <v>-91</v>
      </c>
      <c t="n" r="C41" s="5">
        <v>-19</v>
      </c>
    </row>
    <row spans="1:3" r="42">
      <c t="s" r="A42" s="4">
        <v>327</v>
      </c>
      <c t="n" r="B42" s="5">
        <v>-111</v>
      </c>
      <c t="n" r="C42" s="5">
        <v>-41</v>
      </c>
    </row>
    <row spans="1:3" r="43">
      <c t="s" r="A43" s="4">
        <v>328</v>
      </c>
      <c t="n" r="B43" s="7">
        <v>9429</v>
      </c>
      <c t="n" r="C43" s="7">
        <v>9548</v>
      </c>
    </row>
    <row spans="1:3" r="44">
      <c t="s" r="A44" s="4">
        <v>297</v>
      </c>
    </row>
    <row spans="1:3" r="45">
      <c t="s" r="A45" s="3">
        <v>320</v>
      </c>
    </row>
    <row spans="1:3" r="46">
      <c t="s" r="A46" s="4">
        <v>321</v>
      </c>
      <c t="n" r="B46" s="5">
        <v>5</v>
      </c>
      <c t="n" r="C46" s="5">
        <v>2</v>
      </c>
    </row>
    <row spans="1:3" r="47">
      <c t="s" r="A47" s="4">
        <v>323</v>
      </c>
      <c t="n" r="B47" s="7">
        <v>9983</v>
      </c>
      <c t="n" r="C47" s="7">
        <v>9571</v>
      </c>
    </row>
    <row spans="1:3" r="48">
      <c t="s" r="A48" s="4">
        <v>325</v>
      </c>
      <c t="n" r="B48" s="5">
        <v>-48</v>
      </c>
      <c t="n" r="C48" s="5">
        <v>-3</v>
      </c>
    </row>
    <row spans="1:3" r="49">
      <c t="s" r="A49" s="4">
        <v>327</v>
      </c>
      <c t="n" r="B49" s="5">
        <v>-92</v>
      </c>
      <c t="n" r="C49" s="5">
        <v>-23</v>
      </c>
    </row>
    <row spans="1:3" r="50">
      <c t="s" r="A50" s="4">
        <v>328</v>
      </c>
      <c t="n" r="B50" s="7">
        <v>9843</v>
      </c>
      <c t="n" r="C50" s="7">
        <v>954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30</v>
      </c>
      <c t="s" r="B1" s="2">
        <v>1</v>
      </c>
    </row>
    <row spans="1:4" r="2">
      <c t="s" r="B2" s="2">
        <v>2</v>
      </c>
      <c t="s" r="C2" s="2">
        <v>25</v>
      </c>
      <c t="s" r="D2" s="2">
        <v>331</v>
      </c>
    </row>
    <row spans="1:4" r="3">
      <c t="s" r="A3" s="3">
        <v>332</v>
      </c>
    </row>
    <row spans="1:4" r="4">
      <c t="s" r="A4" s="4">
        <v>333</v>
      </c>
      <c t="n" r="D4" s="7">
        <v>-35</v>
      </c>
    </row>
    <row spans="1:4" r="5">
      <c t="s" r="A5" s="4">
        <v>32</v>
      </c>
      <c t="n" r="B5" s="7">
        <v>7</v>
      </c>
      <c t="n" r="C5" s="10">
        <v>1.5</v>
      </c>
    </row>
    <row spans="1:4" r="6">
      <c t="s" r="A6" s="4">
        <v>334</v>
      </c>
      <c t="s" r="B6" s="4">
        <v>335</v>
      </c>
    </row>
    <row spans="1:4" r="7">
      <c t="s" r="A7" s="4">
        <v>336</v>
      </c>
      <c t="s" r="B7" s="4">
        <v>337</v>
      </c>
    </row>
    <row spans="1:4" r="8">
      <c t="s" r="A8" s="4">
        <v>338</v>
      </c>
      <c t="n" r="B8" s="10">
        <v>0.4</v>
      </c>
    </row>
    <row spans="1:4" r="9">
      <c t="s" r="A9" s="4">
        <v>339</v>
      </c>
      <c t="s" r="B9" s="4">
        <v>340</v>
      </c>
    </row>
    <row spans="1:4" r="10">
      <c t="s" r="A10" s="4">
        <v>341</v>
      </c>
      <c t="s" r="B10" s="4">
        <v>342</v>
      </c>
    </row>
    <row spans="1:4" r="11">
      <c t="s" r="A11" s="4">
        <v>343</v>
      </c>
    </row>
    <row spans="1:4" r="12">
      <c t="s" r="A12" s="3">
        <v>332</v>
      </c>
    </row>
    <row spans="1:4" r="13">
      <c t="s" r="A13" s="4">
        <v>344</v>
      </c>
      <c t="n" r="B13" s="10">
        <v>422.8</v>
      </c>
      <c t="n" r="C13" s="10">
        <v>410.3</v>
      </c>
    </row>
    <row spans="1:4" r="14">
      <c t="s" r="A14" s="4">
        <v>345</v>
      </c>
    </row>
    <row spans="1:4" r="15">
      <c t="s" r="A15" s="3">
        <v>332</v>
      </c>
    </row>
    <row spans="1:4" r="16">
      <c t="s" r="A16" s="4">
        <v>346</v>
      </c>
      <c t="n" r="B16" s="10">
        <v>546.7</v>
      </c>
    </row>
    <row spans="1:4" r="17">
      <c t="s" r="A17" s="4">
        <v>347</v>
      </c>
      <c t="s" r="B17" s="4">
        <v>348</v>
      </c>
    </row>
    <row spans="1:4" r="18">
      <c t="s" r="A18" s="4">
        <v>349</v>
      </c>
    </row>
    <row spans="1:4" r="19">
      <c t="s" r="A19" s="3">
        <v>332</v>
      </c>
    </row>
    <row spans="1:4" r="20">
      <c t="s" r="A20" s="4">
        <v>346</v>
      </c>
      <c t="n" r="B20" s="10">
        <v>429.5</v>
      </c>
    </row>
    <row spans="1:4" r="21">
      <c t="s" r="A21" s="4">
        <v>347</v>
      </c>
      <c t="s" r="B21" s="4">
        <v>350</v>
      </c>
    </row>
    <row spans="1:4" r="22">
      <c t="s" r="A22" s="4">
        <v>351</v>
      </c>
    </row>
    <row spans="1:4" r="23">
      <c t="s" r="A23" s="3">
        <v>332</v>
      </c>
    </row>
    <row spans="1:4" r="24">
      <c t="s" r="A24" s="4">
        <v>352</v>
      </c>
      <c t="s" r="B24" s="4">
        <v>353</v>
      </c>
    </row>
    <row spans="1:4" r="25">
      <c t="s" r="A25" s="4">
        <v>354</v>
      </c>
    </row>
    <row spans="1:4" r="26">
      <c t="s" r="A26" s="3">
        <v>332</v>
      </c>
    </row>
    <row spans="1:4" r="27">
      <c t="s" r="A27" s="4">
        <v>355</v>
      </c>
      <c t="s" r="D27" s="4">
        <v>356</v>
      </c>
    </row>
    <row spans="1:4" r="28">
      <c t="s" r="A28" s="4">
        <v>357</v>
      </c>
    </row>
    <row spans="1:4" r="29">
      <c t="s" r="A29" s="3">
        <v>332</v>
      </c>
    </row>
    <row spans="1:4" r="30">
      <c t="s" r="A30" s="4">
        <v>355</v>
      </c>
      <c t="s" r="D30" s="4">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9</v>
      </c>
      <c t="s" r="B1" s="2">
        <v>2</v>
      </c>
      <c t="s" r="C1" s="2">
        <v>25</v>
      </c>
    </row>
    <row spans="1:3" r="2">
      <c t="s" r="A2" s="3">
        <v>332</v>
      </c>
    </row>
    <row spans="1:3" r="3">
      <c t="s" r="A3" s="4">
        <v>33</v>
      </c>
      <c t="n" r="B3" s="7">
        <v>1548094</v>
      </c>
      <c t="n" r="C3" s="7">
        <v>1399991</v>
      </c>
    </row>
    <row spans="1:3" r="4">
      <c t="s" r="A4" s="4">
        <v>34</v>
      </c>
      <c t="n" r="B4" s="5">
        <v>-26593</v>
      </c>
      <c t="n" r="C4" s="5">
        <v>-28452</v>
      </c>
    </row>
    <row spans="1:3" r="5">
      <c t="s" r="A5" s="4">
        <v>360</v>
      </c>
      <c t="n" r="B5" s="5">
        <v>1521501</v>
      </c>
      <c t="n" r="C5" s="5">
        <v>1371539</v>
      </c>
    </row>
    <row spans="1:3" r="6">
      <c t="s" r="A6" s="4">
        <v>361</v>
      </c>
      <c t="n" r="B6" s="5">
        <v>-7024</v>
      </c>
      <c t="n" r="C6" s="5">
        <v>-1485</v>
      </c>
    </row>
    <row spans="1:3" r="7">
      <c t="s" r="A7" s="4">
        <v>35</v>
      </c>
      <c t="n" r="B7" s="5">
        <v>1514477</v>
      </c>
      <c t="n" r="C7" s="5">
        <v>1370054</v>
      </c>
    </row>
    <row spans="1:3" r="8">
      <c t="s" r="A8" s="4">
        <v>362</v>
      </c>
    </row>
    <row spans="1:3" r="9">
      <c t="s" r="A9" s="3">
        <v>332</v>
      </c>
    </row>
    <row spans="1:3" r="10">
      <c t="s" r="A10" s="4">
        <v>33</v>
      </c>
      <c t="n" r="B10" s="5">
        <v>423480</v>
      </c>
      <c t="n" r="C10" s="5">
        <v>350410</v>
      </c>
    </row>
    <row spans="1:3" r="11">
      <c t="s" r="A11" s="4">
        <v>363</v>
      </c>
    </row>
    <row spans="1:3" r="12">
      <c t="s" r="A12" s="3">
        <v>332</v>
      </c>
    </row>
    <row spans="1:3" r="13">
      <c t="s" r="A13" s="4">
        <v>33</v>
      </c>
      <c t="n" r="B13" s="5">
        <v>869250</v>
      </c>
      <c t="n" r="C13" s="5">
        <v>752971</v>
      </c>
    </row>
    <row spans="1:3" r="14">
      <c t="s" r="A14" s="4">
        <v>364</v>
      </c>
    </row>
    <row spans="1:3" r="15">
      <c t="s" r="A15" s="3">
        <v>332</v>
      </c>
    </row>
    <row spans="1:3" r="16">
      <c t="s" r="A16" s="4">
        <v>33</v>
      </c>
      <c t="n" r="B16" s="5">
        <v>126407</v>
      </c>
      <c t="n" r="C16" s="5">
        <v>186659</v>
      </c>
    </row>
    <row spans="1:3" r="17">
      <c t="s" r="A17" s="4">
        <v>365</v>
      </c>
    </row>
    <row spans="1:3" r="18">
      <c t="s" r="A18" s="3">
        <v>332</v>
      </c>
    </row>
    <row spans="1:3" r="19">
      <c t="s" r="A19" s="4">
        <v>33</v>
      </c>
      <c t="n" r="B19" s="5">
        <v>95906</v>
      </c>
      <c t="n" r="C19" s="5">
        <v>77531</v>
      </c>
    </row>
    <row spans="1:3" r="20">
      <c t="s" r="A20" s="4">
        <v>366</v>
      </c>
    </row>
    <row spans="1:3" r="21">
      <c t="s" r="A21" s="3">
        <v>332</v>
      </c>
    </row>
    <row spans="1:3" r="22">
      <c t="s" r="A22" s="4">
        <v>33</v>
      </c>
      <c t="n" r="B22" s="5">
        <v>12866</v>
      </c>
      <c t="n" r="C22" s="5">
        <v>10464</v>
      </c>
    </row>
    <row spans="1:3" r="23">
      <c t="s" r="A23" s="4">
        <v>367</v>
      </c>
    </row>
    <row spans="1:3" r="24">
      <c t="s" r="A24" s="3">
        <v>332</v>
      </c>
    </row>
    <row spans="1:3" r="25">
      <c t="s" r="A25" s="4">
        <v>33</v>
      </c>
      <c t="n" r="C25" s="5">
        <v>37</v>
      </c>
    </row>
    <row spans="1:3" r="26">
      <c t="s" r="A26" s="4">
        <v>368</v>
      </c>
    </row>
    <row spans="1:3" r="27">
      <c t="s" r="A27" s="3">
        <v>332</v>
      </c>
    </row>
    <row spans="1:3" r="28">
      <c t="s" r="A28" s="4">
        <v>33</v>
      </c>
      <c t="n" r="B28" s="7">
        <v>20185</v>
      </c>
      <c t="n" r="C28" s="7">
        <v>2191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9</v>
      </c>
      <c t="s" r="B1" s="2">
        <v>76</v>
      </c>
      <c t="s" r="D1" s="2">
        <v>1</v>
      </c>
    </row>
    <row spans="1:5" r="2">
      <c t="s" r="B2" s="2">
        <v>2</v>
      </c>
      <c t="s" r="C2" s="2">
        <v>77</v>
      </c>
      <c t="s" r="D2" s="2">
        <v>2</v>
      </c>
      <c t="s" r="E2" s="2">
        <v>77</v>
      </c>
    </row>
    <row spans="1:5" r="3">
      <c t="s" r="A3" s="3">
        <v>202</v>
      </c>
    </row>
    <row spans="1:5" r="4">
      <c t="s" r="A4" s="4">
        <v>370</v>
      </c>
      <c t="n" r="B4" s="7">
        <v>461</v>
      </c>
      <c t="n" r="C4" s="7">
        <v>860</v>
      </c>
      <c t="n" r="D4" s="7">
        <v>540</v>
      </c>
      <c t="n" r="E4" s="7">
        <v>1597</v>
      </c>
    </row>
    <row spans="1:5" r="5">
      <c t="s" r="A5" s="4">
        <v>371</v>
      </c>
      <c t="n" r="E5" s="5">
        <v>-9</v>
      </c>
    </row>
    <row spans="1:5" r="6">
      <c t="s" r="A6" s="4">
        <v>372</v>
      </c>
      <c t="n" r="D6" s="5">
        <v>240</v>
      </c>
    </row>
    <row spans="1:5" r="7">
      <c t="s" r="A7" s="4">
        <v>373</v>
      </c>
      <c t="n" r="B7" s="5">
        <v>-58</v>
      </c>
      <c t="n" r="C7" s="5">
        <v>-68</v>
      </c>
      <c t="n" r="D7" s="5">
        <v>-377</v>
      </c>
      <c t="n" r="E7" s="5">
        <v>-796</v>
      </c>
    </row>
    <row spans="1:5" r="8">
      <c t="s" r="A8" s="4">
        <v>374</v>
      </c>
      <c t="n" r="B8" s="5">
        <v>403</v>
      </c>
      <c t="n" r="C8" s="5">
        <v>792</v>
      </c>
      <c t="n" r="D8" s="5">
        <v>403</v>
      </c>
      <c t="n" r="E8" s="5">
        <v>792</v>
      </c>
    </row>
    <row spans="1:5" r="9">
      <c t="s" r="A9" s="4">
        <v>375</v>
      </c>
      <c t="n" r="B9" s="5">
        <v>4544</v>
      </c>
      <c t="n" r="C9" s="5">
        <v>7920</v>
      </c>
      <c t="n" r="D9" s="5">
        <v>4971</v>
      </c>
      <c t="n" r="E9" s="5">
        <v>16427</v>
      </c>
    </row>
    <row spans="1:5" r="10">
      <c t="s" r="A10" s="4">
        <v>376</v>
      </c>
      <c t="n" r="B10" s="5">
        <v>-746</v>
      </c>
      <c t="n" r="C10" s="5">
        <v>-1301</v>
      </c>
      <c t="n" r="D10" s="5">
        <v>-1615</v>
      </c>
      <c t="n" r="E10" s="5">
        <v>-9401</v>
      </c>
    </row>
    <row spans="1:5" r="11">
      <c t="s" r="A11" s="4">
        <v>377</v>
      </c>
      <c t="n" r="B11" s="5">
        <v>-81</v>
      </c>
      <c t="n" r="D11" s="5">
        <v>-81</v>
      </c>
      <c t="n" r="E11" s="5">
        <v>-407</v>
      </c>
    </row>
    <row spans="1:5" r="12">
      <c t="s" r="A12" s="4">
        <v>378</v>
      </c>
      <c t="n" r="D12" s="5">
        <v>442</v>
      </c>
    </row>
    <row spans="1:5" r="13">
      <c t="s" r="A13" s="4">
        <v>379</v>
      </c>
      <c t="n" r="B13" s="7">
        <v>3717</v>
      </c>
      <c t="n" r="C13" s="7">
        <v>6619</v>
      </c>
      <c t="n" r="D13" s="7">
        <v>3717</v>
      </c>
      <c t="n" r="E13" s="7">
        <v>661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0</v>
      </c>
      <c t="s" r="B1" s="2">
        <v>2</v>
      </c>
      <c t="s" r="C1" s="2">
        <v>25</v>
      </c>
    </row>
    <row spans="1:3" r="2">
      <c t="s" r="A2" s="3">
        <v>381</v>
      </c>
    </row>
    <row spans="1:3" r="3">
      <c t="s" r="A3" s="4">
        <v>382</v>
      </c>
      <c t="n" r="B3" s="7">
        <v>15076</v>
      </c>
      <c t="n" r="C3" s="7">
        <v>9276</v>
      </c>
    </row>
    <row spans="1:3" r="4">
      <c t="s" r="A4" s="4">
        <v>383</v>
      </c>
    </row>
    <row spans="1:3" r="5">
      <c t="s" r="A5" s="3">
        <v>381</v>
      </c>
    </row>
    <row spans="1:3" r="6">
      <c t="s" r="A6" s="4">
        <v>382</v>
      </c>
      <c t="n" r="B6" s="5">
        <v>1795</v>
      </c>
      <c t="n" r="C6" s="5">
        <v>2195</v>
      </c>
    </row>
    <row spans="1:3" r="7">
      <c t="s" r="A7" s="4">
        <v>384</v>
      </c>
    </row>
    <row spans="1:3" r="8">
      <c t="s" r="A8" s="3">
        <v>381</v>
      </c>
    </row>
    <row spans="1:3" r="9">
      <c t="s" r="A9" s="4">
        <v>382</v>
      </c>
      <c t="n" r="B9" s="5">
        <v>1016</v>
      </c>
      <c t="n" r="C9" s="5">
        <v>1100</v>
      </c>
    </row>
    <row spans="1:3" r="10">
      <c t="s" r="A10" s="4">
        <v>385</v>
      </c>
    </row>
    <row spans="1:3" r="11">
      <c t="s" r="A11" s="3">
        <v>381</v>
      </c>
    </row>
    <row spans="1:3" r="12">
      <c t="s" r="A12" s="4">
        <v>382</v>
      </c>
      <c t="n" r="B12" s="5">
        <v>391</v>
      </c>
      <c t="n" r="C12" s="5">
        <v>73</v>
      </c>
    </row>
    <row spans="1:3" r="13">
      <c t="s" r="A13" s="4">
        <v>386</v>
      </c>
    </row>
    <row spans="1:3" r="14">
      <c t="s" r="A14" s="3">
        <v>381</v>
      </c>
    </row>
    <row spans="1:3" r="15">
      <c t="s" r="A15" s="4">
        <v>382</v>
      </c>
      <c t="n" r="B15" s="5">
        <v>11727</v>
      </c>
      <c t="n" r="C15" s="5">
        <v>5907</v>
      </c>
    </row>
    <row spans="1:3" r="16">
      <c t="s" r="A16" s="4">
        <v>387</v>
      </c>
    </row>
    <row spans="1:3" r="17">
      <c t="s" r="A17" s="3">
        <v>381</v>
      </c>
    </row>
    <row spans="1:3" r="18">
      <c t="s" r="A18" s="4">
        <v>382</v>
      </c>
      <c t="n" r="B18" s="7">
        <v>147</v>
      </c>
      <c t="n" r="C18" s="7">
        <v>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88</v>
      </c>
      <c t="s" r="B1" s="2">
        <v>2</v>
      </c>
      <c t="s" r="C1" s="2">
        <v>25</v>
      </c>
      <c t="s" r="D1" s="2">
        <v>77</v>
      </c>
    </row>
    <row spans="1:4" r="2">
      <c t="s" r="A2" s="3">
        <v>381</v>
      </c>
    </row>
    <row spans="1:4" r="3">
      <c t="s" r="A3" s="4">
        <v>389</v>
      </c>
      <c t="n" r="B3" s="7">
        <v>18814</v>
      </c>
      <c t="n" r="C3" s="7">
        <v>17086</v>
      </c>
    </row>
    <row spans="1:4" r="4">
      <c t="s" r="A4" s="4">
        <v>390</v>
      </c>
      <c t="n" r="B4" s="5">
        <v>1529280</v>
      </c>
      <c t="n" r="C4" s="5">
        <v>1382905</v>
      </c>
    </row>
    <row spans="1:4" r="5">
      <c t="s" r="A5" s="4">
        <v>33</v>
      </c>
      <c t="n" r="B5" s="5">
        <v>1548094</v>
      </c>
      <c t="n" r="C5" s="5">
        <v>1399991</v>
      </c>
      <c t="n" r="D5" s="7">
        <v>1367388</v>
      </c>
    </row>
    <row spans="1:4" r="6">
      <c t="s" r="A6" s="4">
        <v>391</v>
      </c>
      <c t="n" r="B6" s="5">
        <v>1</v>
      </c>
      <c t="n" r="C6" s="5">
        <v>137</v>
      </c>
    </row>
    <row spans="1:4" r="7">
      <c t="s" r="A7" s="4">
        <v>392</v>
      </c>
    </row>
    <row spans="1:4" r="8">
      <c t="s" r="A8" s="3">
        <v>381</v>
      </c>
    </row>
    <row spans="1:4" r="9">
      <c t="s" r="A9" s="4">
        <v>389</v>
      </c>
      <c t="n" r="B9" s="5">
        <v>3737</v>
      </c>
      <c t="n" r="C9" s="5">
        <v>7673</v>
      </c>
    </row>
    <row spans="1:4" r="10">
      <c t="s" r="A10" s="4">
        <v>393</v>
      </c>
    </row>
    <row spans="1:4" r="11">
      <c t="s" r="A11" s="3">
        <v>381</v>
      </c>
    </row>
    <row spans="1:4" r="12">
      <c t="s" r="A12" s="4">
        <v>389</v>
      </c>
      <c t="n" r="B12" s="5">
        <v>15077</v>
      </c>
      <c t="n" r="C12" s="5">
        <v>9413</v>
      </c>
    </row>
    <row spans="1:4" r="13">
      <c t="s" r="A13" s="4">
        <v>387</v>
      </c>
    </row>
    <row spans="1:4" r="14">
      <c t="s" r="A14" s="3">
        <v>381</v>
      </c>
    </row>
    <row spans="1:4" r="15">
      <c t="s" r="A15" s="4">
        <v>389</v>
      </c>
      <c t="n" r="B15" s="5">
        <v>235</v>
      </c>
      <c t="n" r="C15" s="5">
        <v>163</v>
      </c>
    </row>
    <row spans="1:4" r="16">
      <c t="s" r="A16" s="4">
        <v>390</v>
      </c>
      <c t="n" r="B16" s="5">
        <v>19950</v>
      </c>
      <c t="n" r="C16" s="5">
        <v>21793</v>
      </c>
    </row>
    <row spans="1:4" r="17">
      <c t="s" r="A17" s="4">
        <v>33</v>
      </c>
      <c t="n" r="B17" s="5">
        <v>20185</v>
      </c>
      <c t="n" r="C17" s="5">
        <v>21956</v>
      </c>
    </row>
    <row spans="1:4" r="18">
      <c t="s" r="A18" s="4">
        <v>391</v>
      </c>
      <c t="n" r="B18" s="5">
        <v>1</v>
      </c>
    </row>
    <row spans="1:4" r="19">
      <c t="s" r="A19" s="4">
        <v>394</v>
      </c>
    </row>
    <row spans="1:4" r="20">
      <c t="s" r="A20" s="3">
        <v>381</v>
      </c>
    </row>
    <row spans="1:4" r="21">
      <c t="s" r="A21" s="4">
        <v>389</v>
      </c>
      <c t="n" r="B21" s="5">
        <v>87</v>
      </c>
      <c t="n" r="C21" s="5">
        <v>162</v>
      </c>
    </row>
    <row spans="1:4" r="22">
      <c t="s" r="A22" s="4">
        <v>395</v>
      </c>
    </row>
    <row spans="1:4" r="23">
      <c t="s" r="A23" s="3">
        <v>381</v>
      </c>
    </row>
    <row spans="1:4" r="24">
      <c t="s" r="A24" s="4">
        <v>389</v>
      </c>
      <c t="n" r="B24" s="5">
        <v>148</v>
      </c>
      <c t="n" r="C24" s="5">
        <v>1</v>
      </c>
    </row>
    <row spans="1:4" r="25">
      <c t="s" r="A25" s="4">
        <v>383</v>
      </c>
    </row>
    <row spans="1:4" r="26">
      <c t="s" r="A26" s="3">
        <v>381</v>
      </c>
    </row>
    <row spans="1:4" r="27">
      <c t="s" r="A27" s="4">
        <v>389</v>
      </c>
      <c t="n" r="B27" s="5">
        <v>5418</v>
      </c>
      <c t="n" r="C27" s="5">
        <v>6248</v>
      </c>
    </row>
    <row spans="1:4" r="28">
      <c t="s" r="A28" s="4">
        <v>390</v>
      </c>
      <c t="n" r="B28" s="5">
        <v>863832</v>
      </c>
      <c t="n" r="C28" s="5">
        <v>746723</v>
      </c>
    </row>
    <row spans="1:4" r="29">
      <c t="s" r="A29" s="4">
        <v>33</v>
      </c>
      <c t="n" r="B29" s="5">
        <v>869250</v>
      </c>
      <c t="n" r="C29" s="5">
        <v>752971</v>
      </c>
    </row>
    <row spans="1:4" r="30">
      <c t="s" r="A30" s="4">
        <v>396</v>
      </c>
    </row>
    <row spans="1:4" r="31">
      <c t="s" r="A31" s="3">
        <v>381</v>
      </c>
    </row>
    <row spans="1:4" r="32">
      <c t="s" r="A32" s="4">
        <v>389</v>
      </c>
      <c t="n" r="B32" s="5">
        <v>3623</v>
      </c>
      <c t="n" r="C32" s="5">
        <v>4053</v>
      </c>
    </row>
    <row spans="1:4" r="33">
      <c t="s" r="A33" s="4">
        <v>397</v>
      </c>
    </row>
    <row spans="1:4" r="34">
      <c t="s" r="A34" s="3">
        <v>381</v>
      </c>
    </row>
    <row spans="1:4" r="35">
      <c t="s" r="A35" s="4">
        <v>389</v>
      </c>
      <c t="n" r="B35" s="5">
        <v>1795</v>
      </c>
      <c t="n" r="C35" s="5">
        <v>2195</v>
      </c>
    </row>
    <row spans="1:4" r="36">
      <c t="s" r="A36" s="4">
        <v>384</v>
      </c>
    </row>
    <row spans="1:4" r="37">
      <c t="s" r="A37" s="3">
        <v>381</v>
      </c>
    </row>
    <row spans="1:4" r="38">
      <c t="s" r="A38" s="4">
        <v>389</v>
      </c>
      <c t="n" r="B38" s="5">
        <v>1016</v>
      </c>
      <c t="n" r="C38" s="5">
        <v>1222</v>
      </c>
    </row>
    <row spans="1:4" r="39">
      <c t="s" r="A39" s="4">
        <v>390</v>
      </c>
      <c t="n" r="B39" s="5">
        <v>94890</v>
      </c>
      <c t="n" r="C39" s="5">
        <v>76309</v>
      </c>
    </row>
    <row spans="1:4" r="40">
      <c t="s" r="A40" s="4">
        <v>33</v>
      </c>
      <c t="n" r="B40" s="5">
        <v>95906</v>
      </c>
      <c t="n" r="C40" s="5">
        <v>77531</v>
      </c>
    </row>
    <row spans="1:4" r="41">
      <c t="s" r="A41" s="4">
        <v>398</v>
      </c>
    </row>
    <row spans="1:4" r="42">
      <c t="s" r="A42" s="3">
        <v>381</v>
      </c>
    </row>
    <row spans="1:4" r="43">
      <c t="s" r="A43" s="4">
        <v>389</v>
      </c>
      <c t="n" r="C43" s="5">
        <v>122</v>
      </c>
    </row>
    <row spans="1:4" r="44">
      <c t="s" r="A44" s="4">
        <v>399</v>
      </c>
    </row>
    <row spans="1:4" r="45">
      <c t="s" r="A45" s="3">
        <v>381</v>
      </c>
    </row>
    <row spans="1:4" r="46">
      <c t="s" r="A46" s="4">
        <v>389</v>
      </c>
      <c t="n" r="B46" s="5">
        <v>1016</v>
      </c>
      <c t="n" r="C46" s="5">
        <v>1100</v>
      </c>
    </row>
    <row spans="1:4" r="47">
      <c t="s" r="A47" s="4">
        <v>400</v>
      </c>
    </row>
    <row spans="1:4" r="48">
      <c t="s" r="A48" s="3">
        <v>381</v>
      </c>
    </row>
    <row spans="1:4" r="49">
      <c t="s" r="A49" s="4">
        <v>33</v>
      </c>
      <c t="n" r="B49" s="5">
        <v>139273</v>
      </c>
      <c t="n" r="C49" s="5">
        <v>197123</v>
      </c>
      <c t="n" r="D49" s="5">
        <v>177409</v>
      </c>
    </row>
    <row spans="1:4" r="50">
      <c t="s" r="A50" s="4">
        <v>385</v>
      </c>
    </row>
    <row spans="1:4" r="51">
      <c t="s" r="A51" s="3">
        <v>381</v>
      </c>
    </row>
    <row spans="1:4" r="52">
      <c t="s" r="A52" s="4">
        <v>389</v>
      </c>
      <c t="n" r="B52" s="5">
        <v>391</v>
      </c>
      <c t="n" r="C52" s="5">
        <v>2250</v>
      </c>
    </row>
    <row spans="1:4" r="53">
      <c t="s" r="A53" s="4">
        <v>390</v>
      </c>
      <c t="n" r="B53" s="5">
        <v>126016</v>
      </c>
      <c t="n" r="C53" s="5">
        <v>184409</v>
      </c>
    </row>
    <row spans="1:4" r="54">
      <c t="s" r="A54" s="4">
        <v>33</v>
      </c>
      <c t="n" r="B54" s="5">
        <v>126407</v>
      </c>
      <c t="n" r="C54" s="5">
        <v>186659</v>
      </c>
    </row>
    <row spans="1:4" r="55">
      <c t="s" r="A55" s="4">
        <v>401</v>
      </c>
    </row>
    <row spans="1:4" r="56">
      <c t="s" r="A56" s="3">
        <v>381</v>
      </c>
    </row>
    <row spans="1:4" r="57">
      <c t="s" r="A57" s="4">
        <v>389</v>
      </c>
      <c t="n" r="C57" s="5">
        <v>2177</v>
      </c>
    </row>
    <row spans="1:4" r="58">
      <c t="s" r="A58" s="4">
        <v>402</v>
      </c>
    </row>
    <row spans="1:4" r="59">
      <c t="s" r="A59" s="3">
        <v>381</v>
      </c>
    </row>
    <row spans="1:4" r="60">
      <c t="s" r="A60" s="4">
        <v>389</v>
      </c>
      <c t="n" r="B60" s="5">
        <v>391</v>
      </c>
      <c t="n" r="C60" s="5">
        <v>73</v>
      </c>
    </row>
    <row spans="1:4" r="61">
      <c t="s" r="A61" s="4">
        <v>403</v>
      </c>
    </row>
    <row spans="1:4" r="62">
      <c t="s" r="A62" s="3">
        <v>381</v>
      </c>
    </row>
    <row spans="1:4" r="63">
      <c t="s" r="A63" s="4">
        <v>390</v>
      </c>
      <c t="n" r="B63" s="5">
        <v>12866</v>
      </c>
      <c t="n" r="C63" s="5">
        <v>10464</v>
      </c>
    </row>
    <row spans="1:4" r="64">
      <c t="s" r="A64" s="4">
        <v>33</v>
      </c>
      <c t="n" r="B64" s="5">
        <v>12866</v>
      </c>
      <c t="n" r="C64" s="5">
        <v>10464</v>
      </c>
    </row>
    <row spans="1:4" r="65">
      <c t="s" r="A65" s="4">
        <v>386</v>
      </c>
    </row>
    <row spans="1:4" r="66">
      <c t="s" r="A66" s="3">
        <v>381</v>
      </c>
    </row>
    <row spans="1:4" r="67">
      <c t="s" r="A67" s="4">
        <v>389</v>
      </c>
      <c t="n" r="B67" s="5">
        <v>11754</v>
      </c>
      <c t="n" r="C67" s="5">
        <v>7203</v>
      </c>
    </row>
    <row spans="1:4" r="68">
      <c t="s" r="A68" s="4">
        <v>390</v>
      </c>
      <c t="n" r="B68" s="5">
        <v>411726</v>
      </c>
      <c t="n" r="C68" s="5">
        <v>343207</v>
      </c>
    </row>
    <row spans="1:4" r="69">
      <c t="s" r="A69" s="4">
        <v>33</v>
      </c>
      <c t="n" r="B69" s="5">
        <v>423480</v>
      </c>
      <c t="n" r="C69" s="5">
        <v>350410</v>
      </c>
      <c t="n" r="D69" s="7">
        <v>330738</v>
      </c>
    </row>
    <row spans="1:4" r="70">
      <c t="s" r="A70" s="4">
        <v>391</v>
      </c>
      <c t="n" r="C70" s="5">
        <v>137</v>
      </c>
    </row>
    <row spans="1:4" r="71">
      <c t="s" r="A71" s="4">
        <v>404</v>
      </c>
    </row>
    <row spans="1:4" r="72">
      <c t="s" r="A72" s="3">
        <v>381</v>
      </c>
    </row>
    <row spans="1:4" r="73">
      <c t="s" r="A73" s="4">
        <v>389</v>
      </c>
      <c t="n" r="B73" s="5">
        <v>27</v>
      </c>
      <c t="n" r="C73" s="5">
        <v>1159</v>
      </c>
    </row>
    <row spans="1:4" r="74">
      <c t="s" r="A74" s="4">
        <v>405</v>
      </c>
    </row>
    <row spans="1:4" r="75">
      <c t="s" r="A75" s="3">
        <v>381</v>
      </c>
    </row>
    <row spans="1:4" r="76">
      <c t="s" r="A76" s="4">
        <v>389</v>
      </c>
      <c t="n" r="B76" s="7">
        <v>11727</v>
      </c>
      <c t="n" r="C76" s="7">
        <v>604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6</v>
      </c>
      <c t="s" r="B1" s="2">
        <v>2</v>
      </c>
      <c t="s" r="C1" s="2">
        <v>25</v>
      </c>
    </row>
    <row spans="1:3" r="2">
      <c t="s" r="A2" s="3">
        <v>407</v>
      </c>
    </row>
    <row spans="1:3" r="3">
      <c t="s" r="A3" s="4">
        <v>408</v>
      </c>
      <c t="n" r="B3" s="7">
        <v>13596</v>
      </c>
      <c t="n" r="C3" s="7">
        <v>16195</v>
      </c>
    </row>
    <row spans="1:3" r="4">
      <c t="s" r="A4" s="4">
        <v>409</v>
      </c>
      <c t="n" r="B4" s="5">
        <v>16294</v>
      </c>
      <c t="n" r="C4" s="5">
        <v>19578</v>
      </c>
    </row>
    <row spans="1:3" r="5">
      <c t="s" r="A5" s="4">
        <v>410</v>
      </c>
      <c t="n" r="B5" s="5">
        <v>21942</v>
      </c>
      <c t="n" r="C5" s="5">
        <v>15812</v>
      </c>
    </row>
    <row spans="1:3" r="6">
      <c t="s" r="A6" s="4">
        <v>411</v>
      </c>
      <c t="n" r="B6" s="5">
        <v>28298</v>
      </c>
      <c t="n" r="C6" s="5">
        <v>22229</v>
      </c>
    </row>
    <row spans="1:3" r="7">
      <c t="s" r="A7" s="4">
        <v>412</v>
      </c>
      <c t="n" r="B7" s="5">
        <v>4811</v>
      </c>
      <c t="n" r="C7" s="5">
        <v>3869</v>
      </c>
    </row>
    <row spans="1:3" r="8">
      <c t="s" r="A8" s="4">
        <v>362</v>
      </c>
    </row>
    <row spans="1:3" r="9">
      <c t="s" r="A9" s="3">
        <v>407</v>
      </c>
    </row>
    <row spans="1:3" r="10">
      <c t="s" r="A10" s="4">
        <v>408</v>
      </c>
      <c t="n" r="B10" s="5">
        <v>9893</v>
      </c>
      <c t="n" r="C10" s="5">
        <v>12382</v>
      </c>
    </row>
    <row spans="1:3" r="11">
      <c t="s" r="A11" s="4">
        <v>409</v>
      </c>
      <c t="n" r="B11" s="5">
        <v>11701</v>
      </c>
      <c t="n" r="C11" s="5">
        <v>14752</v>
      </c>
    </row>
    <row spans="1:3" r="12">
      <c t="s" r="A12" s="4">
        <v>410</v>
      </c>
      <c t="n" r="B12" s="5">
        <v>11635</v>
      </c>
      <c t="n" r="C12" s="5">
        <v>11497</v>
      </c>
    </row>
    <row spans="1:3" r="13">
      <c t="s" r="A13" s="4">
        <v>411</v>
      </c>
      <c t="n" r="B13" s="5">
        <v>11879</v>
      </c>
      <c t="n" r="C13" s="5">
        <v>11556</v>
      </c>
    </row>
    <row spans="1:3" r="14">
      <c t="s" r="A14" s="4">
        <v>412</v>
      </c>
      <c t="n" r="B14" s="5">
        <v>1946</v>
      </c>
      <c t="n" r="C14" s="5">
        <v>2047</v>
      </c>
    </row>
    <row spans="1:3" r="15">
      <c t="s" r="A15" s="4">
        <v>413</v>
      </c>
    </row>
    <row spans="1:3" r="16">
      <c t="s" r="A16" s="3">
        <v>407</v>
      </c>
    </row>
    <row spans="1:3" r="17">
      <c t="s" r="A17" s="4">
        <v>408</v>
      </c>
      <c t="n" r="B17" s="5">
        <v>841</v>
      </c>
      <c t="n" r="C17" s="5">
        <v>1115</v>
      </c>
    </row>
    <row spans="1:3" r="18">
      <c t="s" r="A18" s="4">
        <v>409</v>
      </c>
      <c t="n" r="B18" s="5">
        <v>1222</v>
      </c>
      <c t="n" r="C18" s="5">
        <v>1833</v>
      </c>
    </row>
    <row spans="1:3" r="19">
      <c t="s" r="A19" s="4">
        <v>410</v>
      </c>
      <c t="n" r="B19" s="5">
        <v>188</v>
      </c>
    </row>
    <row spans="1:3" r="20">
      <c t="s" r="A20" s="4">
        <v>411</v>
      </c>
      <c t="n" r="B20" s="5">
        <v>188</v>
      </c>
    </row>
    <row spans="1:3" r="21">
      <c t="s" r="A21" s="4">
        <v>412</v>
      </c>
      <c t="n" r="B21" s="5">
        <v>14</v>
      </c>
    </row>
    <row spans="1:3" r="22">
      <c t="s" r="A22" s="4">
        <v>400</v>
      </c>
    </row>
    <row spans="1:3" r="23">
      <c t="s" r="A23" s="3">
        <v>407</v>
      </c>
    </row>
    <row spans="1:3" r="24">
      <c t="s" r="A24" s="4">
        <v>408</v>
      </c>
      <c t="n" r="B24" s="5">
        <v>391</v>
      </c>
      <c t="n" r="C24" s="5">
        <v>73</v>
      </c>
    </row>
    <row spans="1:3" r="25">
      <c t="s" r="A25" s="4">
        <v>409</v>
      </c>
      <c t="n" r="B25" s="5">
        <v>391</v>
      </c>
      <c t="n" r="C25" s="5">
        <v>104</v>
      </c>
    </row>
    <row spans="1:3" r="26">
      <c t="s" r="A26" s="4">
        <v>386</v>
      </c>
    </row>
    <row spans="1:3" r="27">
      <c t="s" r="A27" s="3">
        <v>407</v>
      </c>
    </row>
    <row spans="1:3" r="28">
      <c t="s" r="A28" s="4">
        <v>408</v>
      </c>
      <c t="n" r="B28" s="5">
        <v>2324</v>
      </c>
      <c t="n" r="C28" s="5">
        <v>2624</v>
      </c>
    </row>
    <row spans="1:3" r="29">
      <c t="s" r="A29" s="4">
        <v>409</v>
      </c>
      <c t="n" r="B29" s="5">
        <v>2831</v>
      </c>
      <c t="n" r="C29" s="5">
        <v>2887</v>
      </c>
    </row>
    <row spans="1:3" r="30">
      <c t="s" r="A30" s="4">
        <v>410</v>
      </c>
      <c t="n" r="B30" s="5">
        <v>10119</v>
      </c>
      <c t="n" r="C30" s="5">
        <v>4315</v>
      </c>
    </row>
    <row spans="1:3" r="31">
      <c t="s" r="A31" s="4">
        <v>411</v>
      </c>
      <c t="n" r="B31" s="5">
        <v>16231</v>
      </c>
      <c t="n" r="C31" s="5">
        <v>10673</v>
      </c>
    </row>
    <row spans="1:3" r="32">
      <c t="s" r="A32" s="4">
        <v>412</v>
      </c>
      <c t="n" r="B32" s="5">
        <v>2851</v>
      </c>
      <c t="n" r="C32" s="5">
        <v>1822</v>
      </c>
    </row>
    <row spans="1:3" r="33">
      <c t="s" r="A33" s="4">
        <v>387</v>
      </c>
    </row>
    <row spans="1:3" r="34">
      <c t="s" r="A34" s="3">
        <v>407</v>
      </c>
    </row>
    <row spans="1:3" r="35">
      <c t="s" r="A35" s="4">
        <v>408</v>
      </c>
      <c t="n" r="B35" s="5">
        <v>147</v>
      </c>
      <c t="n" r="C35" s="5">
        <v>1</v>
      </c>
    </row>
    <row spans="1:3" r="36">
      <c t="s" r="A36" s="4">
        <v>409</v>
      </c>
      <c t="n" r="B36" s="7">
        <v>149</v>
      </c>
      <c t="n" r="C36" s="7">
        <v>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4</v>
      </c>
      <c t="s" r="B1" s="2">
        <v>1</v>
      </c>
    </row>
    <row spans="1:3" r="2">
      <c t="s" r="B2" s="2">
        <v>2</v>
      </c>
      <c t="s" r="C2" s="2">
        <v>77</v>
      </c>
    </row>
    <row spans="1:3" r="3">
      <c t="s" r="A3" s="3">
        <v>407</v>
      </c>
    </row>
    <row spans="1:3" r="4">
      <c t="s" r="A4" s="4">
        <v>415</v>
      </c>
      <c t="n" r="B4" s="7">
        <v>32629</v>
      </c>
      <c t="n" r="C4" s="7">
        <v>45442</v>
      </c>
    </row>
    <row spans="1:3" r="5">
      <c t="s" r="A5" s="4">
        <v>416</v>
      </c>
      <c t="n" r="B5" s="5">
        <v>753</v>
      </c>
      <c t="n" r="C5" s="5">
        <v>783</v>
      </c>
    </row>
    <row spans="1:3" r="6">
      <c t="s" r="A6" s="4">
        <v>362</v>
      </c>
    </row>
    <row spans="1:3" r="7">
      <c t="s" r="A7" s="3">
        <v>407</v>
      </c>
    </row>
    <row spans="1:3" r="8">
      <c t="s" r="A8" s="4">
        <v>415</v>
      </c>
      <c t="n" r="B8" s="5">
        <v>23704</v>
      </c>
      <c t="n" r="C8" s="5">
        <v>33304</v>
      </c>
    </row>
    <row spans="1:3" r="9">
      <c t="s" r="A9" s="4">
        <v>416</v>
      </c>
      <c t="n" r="B9" s="5">
        <v>723</v>
      </c>
      <c t="n" r="C9" s="5">
        <v>724</v>
      </c>
    </row>
    <row spans="1:3" r="10">
      <c t="s" r="A10" s="4">
        <v>413</v>
      </c>
    </row>
    <row spans="1:3" r="11">
      <c t="s" r="A11" s="3">
        <v>407</v>
      </c>
    </row>
    <row spans="1:3" r="12">
      <c t="s" r="A12" s="4">
        <v>415</v>
      </c>
      <c t="n" r="B12" s="5">
        <v>1705</v>
      </c>
      <c t="n" r="C12" s="5">
        <v>3106</v>
      </c>
    </row>
    <row spans="1:3" r="13">
      <c t="s" r="A13" s="4">
        <v>416</v>
      </c>
      <c t="n" r="B13" s="5">
        <v>1</v>
      </c>
      <c t="n" r="C13" s="5">
        <v>1</v>
      </c>
    </row>
    <row spans="1:3" r="14">
      <c t="s" r="A14" s="4">
        <v>400</v>
      </c>
    </row>
    <row spans="1:3" r="15">
      <c t="s" r="A15" s="3">
        <v>407</v>
      </c>
    </row>
    <row spans="1:3" r="16">
      <c t="s" r="A16" s="4">
        <v>415</v>
      </c>
      <c t="n" r="B16" s="5">
        <v>409</v>
      </c>
      <c t="n" r="C16" s="5">
        <v>234</v>
      </c>
    </row>
    <row spans="1:3" r="17">
      <c t="s" r="A17" s="4">
        <v>386</v>
      </c>
    </row>
    <row spans="1:3" r="18">
      <c t="s" r="A18" s="3">
        <v>407</v>
      </c>
    </row>
    <row spans="1:3" r="19">
      <c t="s" r="A19" s="4">
        <v>415</v>
      </c>
      <c t="n" r="B19" s="5">
        <v>6777</v>
      </c>
      <c t="n" r="C19" s="5">
        <v>8760</v>
      </c>
    </row>
    <row spans="1:3" r="20">
      <c t="s" r="A20" s="4">
        <v>416</v>
      </c>
      <c t="n" r="B20" s="5">
        <v>29</v>
      </c>
      <c t="n" r="C20" s="5">
        <v>58</v>
      </c>
    </row>
    <row spans="1:3" r="21">
      <c t="s" r="A21" s="4">
        <v>387</v>
      </c>
    </row>
    <row spans="1:3" r="22">
      <c t="s" r="A22" s="3">
        <v>407</v>
      </c>
    </row>
    <row spans="1:3" r="23">
      <c t="s" r="A23" s="4">
        <v>415</v>
      </c>
      <c t="n" r="B23" s="7">
        <v>34</v>
      </c>
      <c t="n" r="C23" s="7">
        <v>3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7</v>
      </c>
      <c t="s" r="B1" s="2">
        <v>2</v>
      </c>
      <c t="s" r="C1" s="2">
        <v>25</v>
      </c>
    </row>
    <row spans="1:3" r="2">
      <c t="s" r="A2" s="3">
        <v>418</v>
      </c>
    </row>
    <row spans="1:3" r="3">
      <c t="s" r="A3" s="4">
        <v>419</v>
      </c>
      <c t="n" r="B3" s="7">
        <v>20461</v>
      </c>
      <c t="n" r="C3" s="7">
        <v>22731</v>
      </c>
    </row>
    <row spans="1:3" r="4">
      <c t="s" r="A4" s="4">
        <v>420</v>
      </c>
      <c t="n" r="B4" s="5">
        <v>1193</v>
      </c>
      <c t="n" r="C4" s="5">
        <v>1799</v>
      </c>
    </row>
    <row spans="1:3" r="5">
      <c t="s" r="A5" s="4">
        <v>362</v>
      </c>
    </row>
    <row spans="1:3" r="6">
      <c t="s" r="A6" s="3">
        <v>418</v>
      </c>
    </row>
    <row spans="1:3" r="7">
      <c t="s" r="A7" s="4">
        <v>419</v>
      </c>
      <c t="n" r="B7" s="5">
        <v>19733</v>
      </c>
      <c t="n" r="C7" s="5">
        <v>21685</v>
      </c>
    </row>
    <row spans="1:3" r="8">
      <c t="s" r="A8" s="4">
        <v>420</v>
      </c>
      <c t="n" r="B8" s="5">
        <v>829</v>
      </c>
      <c t="n" r="C8" s="5">
        <v>1082</v>
      </c>
    </row>
    <row spans="1:3" r="9">
      <c t="s" r="A9" s="4">
        <v>413</v>
      </c>
    </row>
    <row spans="1:3" r="10">
      <c t="s" r="A10" s="3">
        <v>418</v>
      </c>
    </row>
    <row spans="1:3" r="11">
      <c t="s" r="A11" s="4">
        <v>419</v>
      </c>
      <c t="n" r="B11" s="5">
        <v>13</v>
      </c>
      <c t="n" r="C11" s="5">
        <v>14</v>
      </c>
    </row>
    <row spans="1:3" r="12">
      <c t="s" r="A12" s="4">
        <v>420</v>
      </c>
      <c t="n" r="B12" s="5">
        <v>52</v>
      </c>
      <c t="n" r="C12" s="5">
        <v>62</v>
      </c>
    </row>
    <row spans="1:3" r="13">
      <c t="s" r="A13" s="4">
        <v>386</v>
      </c>
    </row>
    <row spans="1:3" r="14">
      <c t="s" r="A14" s="3">
        <v>418</v>
      </c>
    </row>
    <row spans="1:3" r="15">
      <c t="s" r="A15" s="4">
        <v>419</v>
      </c>
      <c t="n" r="B15" s="5">
        <v>715</v>
      </c>
      <c t="n" r="C15" s="5">
        <v>1032</v>
      </c>
    </row>
    <row spans="1:3" r="16">
      <c t="s" r="A16" s="4">
        <v>420</v>
      </c>
      <c t="n" r="B16" s="7">
        <v>312</v>
      </c>
      <c t="n" r="C16" s="7">
        <v>65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421</v>
      </c>
      <c t="s" r="B1" s="2">
        <v>76</v>
      </c>
      <c t="s" r="C1" s="2">
        <v>1</v>
      </c>
    </row>
    <row spans="1:3" r="2">
      <c t="s" r="B2" s="2">
        <v>422</v>
      </c>
      <c t="s" r="C2" s="2">
        <v>422</v>
      </c>
    </row>
    <row spans="1:3" r="3">
      <c t="s" r="A3" s="3">
        <v>418</v>
      </c>
    </row>
    <row spans="1:3" r="4">
      <c t="s" r="A4" s="4">
        <v>423</v>
      </c>
      <c t="n" r="B4" s="5">
        <v>4</v>
      </c>
      <c t="n" r="C4" s="5">
        <v>5</v>
      </c>
    </row>
    <row spans="1:3" r="5">
      <c t="s" r="A5" s="4">
        <v>424</v>
      </c>
      <c t="n" r="B5" s="7">
        <v>460</v>
      </c>
      <c t="n" r="C5" s="7">
        <v>474</v>
      </c>
    </row>
    <row spans="1:3" r="6">
      <c t="s" r="A6" s="4">
        <v>362</v>
      </c>
    </row>
    <row spans="1:3" r="7">
      <c t="s" r="A7" s="3">
        <v>418</v>
      </c>
    </row>
    <row spans="1:3" r="8">
      <c t="s" r="A8" s="4">
        <v>423</v>
      </c>
      <c t="n" r="B8" s="5">
        <v>1</v>
      </c>
      <c t="n" r="C8" s="5">
        <v>1</v>
      </c>
    </row>
    <row spans="1:3" r="9">
      <c t="s" r="A9" s="4">
        <v>424</v>
      </c>
      <c t="n" r="B9" s="7">
        <v>26</v>
      </c>
      <c t="n" r="C9" s="7">
        <v>26</v>
      </c>
    </row>
    <row spans="1:3" r="10">
      <c t="s" r="A10" s="4">
        <v>386</v>
      </c>
    </row>
    <row spans="1:3" r="11">
      <c t="s" r="A11" s="3">
        <v>418</v>
      </c>
    </row>
    <row spans="1:3" r="12">
      <c t="s" r="A12" s="4">
        <v>423</v>
      </c>
      <c t="n" r="B12" s="5">
        <v>3</v>
      </c>
      <c t="n" r="C12" s="5">
        <v>4</v>
      </c>
    </row>
    <row spans="1:3" r="13">
      <c t="s" r="A13" s="4">
        <v>424</v>
      </c>
      <c t="n" r="B13" s="7">
        <v>434</v>
      </c>
      <c t="n" r="C13" s="7">
        <v>4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r="A1" s="1">
        <v>75</v>
      </c>
      <c t="s" r="B1" s="2">
        <v>76</v>
      </c>
      <c t="s" r="D1" s="2">
        <v>1</v>
      </c>
    </row>
    <row spans="1:5" r="2">
      <c t="s" r="B2" s="2">
        <v>2</v>
      </c>
      <c t="s" r="C2" s="2">
        <v>77</v>
      </c>
      <c t="s" r="D2" s="2">
        <v>2</v>
      </c>
      <c t="s" r="E2" s="2">
        <v>77</v>
      </c>
    </row>
    <row spans="1:5" r="3">
      <c t="s" r="A3" s="3">
        <v>78</v>
      </c>
    </row>
    <row spans="1:5" r="4">
      <c t="s" r="A4" s="4">
        <v>79</v>
      </c>
      <c t="n" r="B4" s="7">
        <v>16510</v>
      </c>
      <c t="n" r="C4" s="7">
        <v>15683</v>
      </c>
      <c t="n" r="D4" s="7">
        <v>47919</v>
      </c>
      <c t="n" r="E4" s="7">
        <v>47801</v>
      </c>
    </row>
    <row spans="1:5" r="5">
      <c t="s" r="A5" s="3">
        <v>80</v>
      </c>
    </row>
    <row spans="1:5" r="6">
      <c t="s" r="A6" s="4">
        <v>81</v>
      </c>
      <c t="n" r="B6" s="5">
        <v>382</v>
      </c>
      <c t="n" r="C6" s="5">
        <v>383</v>
      </c>
      <c t="n" r="D6" s="5">
        <v>1099</v>
      </c>
      <c t="n" r="E6" s="5">
        <v>1147</v>
      </c>
    </row>
    <row spans="1:5" r="7">
      <c t="s" r="A7" s="4">
        <v>82</v>
      </c>
      <c t="n" r="B7" s="5">
        <v>769</v>
      </c>
      <c t="n" r="C7" s="5">
        <v>824</v>
      </c>
      <c t="n" r="D7" s="5">
        <v>2147</v>
      </c>
      <c t="n" r="E7" s="5">
        <v>2650</v>
      </c>
    </row>
    <row spans="1:5" r="8">
      <c t="s" r="A8" s="4">
        <v>83</v>
      </c>
      <c t="n" r="B8" s="5">
        <v>292</v>
      </c>
      <c t="n" r="C8" s="5">
        <v>291</v>
      </c>
      <c t="n" r="D8" s="5">
        <v>868</v>
      </c>
      <c t="n" r="E8" s="5">
        <v>881</v>
      </c>
    </row>
    <row spans="1:5" r="9">
      <c t="s" r="A9" s="4">
        <v>84</v>
      </c>
      <c t="n" r="B9" s="5">
        <v>201</v>
      </c>
      <c t="n" r="C9" s="5">
        <v>247</v>
      </c>
      <c t="n" r="D9" s="5">
        <v>632</v>
      </c>
      <c t="n" r="E9" s="5">
        <v>761</v>
      </c>
    </row>
    <row spans="1:5" r="10">
      <c t="s" r="A10" s="4">
        <v>85</v>
      </c>
      <c t="n" r="B10" s="5">
        <v>66</v>
      </c>
      <c t="n" r="C10" s="5">
        <v>63</v>
      </c>
      <c t="n" r="D10" s="5">
        <v>234</v>
      </c>
      <c t="n" r="E10" s="5">
        <v>336</v>
      </c>
    </row>
    <row spans="1:5" r="11">
      <c t="s" r="A11" s="4">
        <v>86</v>
      </c>
      <c t="n" r="B11" s="5">
        <v>18220</v>
      </c>
      <c t="n" r="C11" s="5">
        <v>17491</v>
      </c>
      <c t="n" r="D11" s="5">
        <v>52899</v>
      </c>
      <c t="n" r="E11" s="5">
        <v>53576</v>
      </c>
    </row>
    <row spans="1:5" r="12">
      <c t="s" r="A12" s="3">
        <v>87</v>
      </c>
    </row>
    <row spans="1:5" r="13">
      <c t="s" r="A13" s="4">
        <v>47</v>
      </c>
      <c t="n" r="B13" s="5">
        <v>38</v>
      </c>
      <c t="n" r="C13" s="5">
        <v>33</v>
      </c>
      <c t="n" r="D13" s="5">
        <v>101</v>
      </c>
      <c t="n" r="E13" s="5">
        <v>113</v>
      </c>
    </row>
    <row spans="1:5" r="14">
      <c t="s" r="A14" s="4">
        <v>48</v>
      </c>
      <c t="n" r="B14" s="5">
        <v>212</v>
      </c>
      <c t="n" r="C14" s="5">
        <v>157</v>
      </c>
      <c t="n" r="D14" s="5">
        <v>577</v>
      </c>
      <c t="n" r="E14" s="5">
        <v>439</v>
      </c>
    </row>
    <row spans="1:5" r="15">
      <c t="s" r="A15" s="4">
        <v>49</v>
      </c>
      <c t="n" r="B15" s="5">
        <v>9</v>
      </c>
      <c t="n" r="C15" s="5">
        <v>8</v>
      </c>
      <c t="n" r="D15" s="5">
        <v>26</v>
      </c>
      <c t="n" r="E15" s="5">
        <v>30</v>
      </c>
    </row>
    <row spans="1:5" r="16">
      <c t="s" r="A16" s="4">
        <v>50</v>
      </c>
      <c t="n" r="B16" s="5">
        <v>193</v>
      </c>
      <c t="n" r="C16" s="5">
        <v>338</v>
      </c>
      <c t="n" r="D16" s="5">
        <v>601</v>
      </c>
      <c t="n" r="E16" s="5">
        <v>1125</v>
      </c>
    </row>
    <row spans="1:5" r="17">
      <c t="s" r="A17" s="4">
        <v>51</v>
      </c>
      <c t="n" r="B17" s="5">
        <v>453</v>
      </c>
      <c t="n" r="C17" s="5">
        <v>328</v>
      </c>
      <c t="n" r="D17" s="5">
        <v>1297</v>
      </c>
      <c t="n" r="E17" s="5">
        <v>1113</v>
      </c>
    </row>
    <row spans="1:5" r="18">
      <c t="s" r="A18" s="4">
        <v>56</v>
      </c>
      <c t="n" r="B18" s="5">
        <v>255</v>
      </c>
      <c t="n" r="C18" s="5">
        <v>227</v>
      </c>
      <c t="n" r="D18" s="5">
        <v>723</v>
      </c>
      <c t="n" r="E18" s="5">
        <v>675</v>
      </c>
    </row>
    <row spans="1:5" r="19">
      <c t="s" r="A19" s="4">
        <v>57</v>
      </c>
      <c t="n" r="B19" s="5">
        <v>564</v>
      </c>
      <c t="n" r="C19" s="5">
        <v>563</v>
      </c>
      <c t="n" r="D19" s="5">
        <v>1677</v>
      </c>
      <c t="n" r="E19" s="5">
        <v>1669</v>
      </c>
    </row>
    <row spans="1:5" r="20">
      <c t="s" r="A20" s="4">
        <v>88</v>
      </c>
      <c t="n" r="B20" s="5">
        <v>1724</v>
      </c>
      <c t="n" r="C20" s="5">
        <v>1654</v>
      </c>
      <c t="n" r="D20" s="5">
        <v>5002</v>
      </c>
      <c t="n" r="E20" s="5">
        <v>5164</v>
      </c>
    </row>
    <row spans="1:5" r="21">
      <c t="s" r="A21" s="4">
        <v>89</v>
      </c>
      <c t="n" r="B21" s="5">
        <v>16496</v>
      </c>
      <c t="n" r="C21" s="5">
        <v>15837</v>
      </c>
      <c t="n" r="D21" s="5">
        <v>47897</v>
      </c>
      <c t="n" r="E21" s="5">
        <v>48412</v>
      </c>
    </row>
    <row spans="1:5" r="22">
      <c t="s" r="A22" s="4">
        <v>90</v>
      </c>
      <c t="n" r="B22" s="5">
        <v>23</v>
      </c>
      <c t="n" r="C22" s="5">
        <v>-2897</v>
      </c>
      <c t="n" r="D22" s="5">
        <v>-3000</v>
      </c>
      <c t="n" r="E22" s="5">
        <v>-4238</v>
      </c>
    </row>
    <row spans="1:5" r="23">
      <c t="s" r="A23" s="4">
        <v>91</v>
      </c>
      <c t="n" r="B23" s="5">
        <v>16473</v>
      </c>
      <c t="n" r="C23" s="5">
        <v>18734</v>
      </c>
      <c t="n" r="D23" s="5">
        <v>50897</v>
      </c>
      <c t="n" r="E23" s="5">
        <v>52650</v>
      </c>
    </row>
    <row spans="1:5" r="24">
      <c t="s" r="A24" s="3">
        <v>92</v>
      </c>
    </row>
    <row spans="1:5" r="25">
      <c t="s" r="A25" s="4">
        <v>93</v>
      </c>
      <c t="n" r="B25" s="5">
        <v>2441</v>
      </c>
      <c t="n" r="C25" s="5">
        <v>2492</v>
      </c>
      <c t="n" r="D25" s="5">
        <v>7319</v>
      </c>
      <c t="n" r="E25" s="5">
        <v>7696</v>
      </c>
    </row>
    <row spans="1:5" r="26">
      <c t="s" r="A26" s="4">
        <v>94</v>
      </c>
      <c t="n" r="E26" s="5">
        <v>4378</v>
      </c>
    </row>
    <row spans="1:5" r="27">
      <c t="s" r="A27" s="4">
        <v>95</v>
      </c>
      <c t="n" r="B27" s="5">
        <v>565</v>
      </c>
      <c t="n" r="C27" s="5">
        <v>382</v>
      </c>
      <c t="n" r="D27" s="5">
        <v>1534</v>
      </c>
      <c t="n" r="E27" s="5">
        <v>1069</v>
      </c>
    </row>
    <row spans="1:5" r="28">
      <c t="s" r="A28" s="4">
        <v>96</v>
      </c>
      <c t="n" r="B28" s="5">
        <v>19</v>
      </c>
      <c t="n" r="D28" s="5">
        <v>162</v>
      </c>
      <c t="n" r="E28" s="5">
        <v>764</v>
      </c>
    </row>
    <row spans="1:5" r="29">
      <c t="s" r="A29" s="4">
        <v>97</v>
      </c>
      <c t="n" r="B29" s="5">
        <v>1004</v>
      </c>
      <c t="n" r="C29" s="5">
        <v>210</v>
      </c>
      <c t="n" r="D29" s="5">
        <v>1263</v>
      </c>
      <c t="n" r="E29" s="5">
        <v>448</v>
      </c>
    </row>
    <row spans="1:5" r="30">
      <c t="s" r="A30" s="4">
        <v>98</v>
      </c>
      <c t="n" r="B30" s="5">
        <v>4029</v>
      </c>
      <c t="n" r="C30" s="5">
        <v>3084</v>
      </c>
      <c t="n" r="D30" s="5">
        <v>10278</v>
      </c>
      <c t="n" r="E30" s="5">
        <v>14355</v>
      </c>
    </row>
    <row spans="1:5" r="31">
      <c t="s" r="A31" s="3">
        <v>99</v>
      </c>
    </row>
    <row spans="1:5" r="32">
      <c t="s" r="A32" s="4">
        <v>100</v>
      </c>
      <c t="n" r="B32" s="5">
        <v>8374</v>
      </c>
      <c t="n" r="C32" s="5">
        <v>7804</v>
      </c>
      <c t="n" r="D32" s="5">
        <v>24577</v>
      </c>
      <c t="n" r="E32" s="5">
        <v>24402</v>
      </c>
    </row>
    <row spans="1:5" r="33">
      <c t="s" r="A33" s="4">
        <v>101</v>
      </c>
      <c t="n" r="B33" s="5">
        <v>2288</v>
      </c>
      <c t="n" r="C33" s="5">
        <v>2269</v>
      </c>
      <c t="n" r="D33" s="5">
        <v>6773</v>
      </c>
      <c t="n" r="E33" s="5">
        <v>6805</v>
      </c>
    </row>
    <row spans="1:5" r="34">
      <c t="s" r="A34" s="4">
        <v>102</v>
      </c>
      <c t="n" r="B34" s="5">
        <v>475</v>
      </c>
      <c t="n" r="C34" s="5">
        <v>343</v>
      </c>
      <c t="n" r="D34" s="5">
        <v>1331</v>
      </c>
      <c t="n" r="E34" s="5">
        <v>1359</v>
      </c>
    </row>
    <row spans="1:5" r="35">
      <c t="s" r="A35" s="4">
        <v>103</v>
      </c>
      <c t="n" r="B35" s="5">
        <v>341</v>
      </c>
      <c t="n" r="C35" s="5">
        <v>299</v>
      </c>
      <c t="n" r="D35" s="5">
        <v>969</v>
      </c>
      <c t="n" r="E35" s="5">
        <v>1010</v>
      </c>
    </row>
    <row spans="1:5" r="36">
      <c t="s" r="A36" s="4">
        <v>104</v>
      </c>
      <c t="n" r="B36" s="5">
        <v>20</v>
      </c>
      <c t="n" r="C36" s="5">
        <v>-220</v>
      </c>
      <c t="n" r="D36" s="5">
        <v>153</v>
      </c>
      <c t="n" r="E36" s="5">
        <v>359</v>
      </c>
    </row>
    <row spans="1:5" r="37">
      <c t="s" r="A37" s="4">
        <v>105</v>
      </c>
      <c t="n" r="B37" s="5">
        <v>2579</v>
      </c>
      <c t="n" r="C37" s="5">
        <v>2863</v>
      </c>
      <c t="n" r="D37" s="5">
        <v>7338</v>
      </c>
      <c t="n" r="E37" s="5">
        <v>8862</v>
      </c>
    </row>
    <row spans="1:5" r="38">
      <c t="s" r="A38" s="4">
        <v>106</v>
      </c>
      <c t="n" r="B38" s="5">
        <v>14077</v>
      </c>
      <c t="n" r="C38" s="5">
        <v>13358</v>
      </c>
      <c t="n" r="D38" s="5">
        <v>41141</v>
      </c>
      <c t="n" r="E38" s="5">
        <v>42797</v>
      </c>
    </row>
    <row spans="1:5" r="39">
      <c t="s" r="A39" s="4">
        <v>107</v>
      </c>
      <c t="n" r="B39" s="5">
        <v>6425</v>
      </c>
      <c t="n" r="C39" s="5">
        <v>8460</v>
      </c>
      <c t="n" r="D39" s="5">
        <v>20034</v>
      </c>
      <c t="n" r="E39" s="5">
        <v>24208</v>
      </c>
    </row>
    <row spans="1:5" r="40">
      <c t="s" r="A40" s="4">
        <v>108</v>
      </c>
      <c t="n" r="B40" s="5">
        <v>2303</v>
      </c>
      <c t="n" r="C40" s="5">
        <v>3172</v>
      </c>
      <c t="n" r="D40" s="5">
        <v>7216</v>
      </c>
      <c t="n" r="E40" s="5">
        <v>9077</v>
      </c>
    </row>
    <row spans="1:5" r="41">
      <c t="s" r="A41" s="4">
        <v>109</v>
      </c>
      <c t="n" r="B41" s="7">
        <v>4122</v>
      </c>
      <c t="n" r="C41" s="7">
        <v>5288</v>
      </c>
      <c t="n" r="D41" s="7">
        <v>12818</v>
      </c>
      <c t="n" r="E41" s="7">
        <v>15131</v>
      </c>
    </row>
    <row spans="1:5" r="42">
      <c t="s" r="A42" s="4">
        <v>110</v>
      </c>
      <c t="n" r="B42" s="8">
        <v>0.22</v>
      </c>
      <c t="n" r="C42" s="8">
        <v>0.27</v>
      </c>
      <c t="n" r="D42" s="8">
        <v>0.67</v>
      </c>
      <c t="n" r="E42" s="8">
        <v>0.77</v>
      </c>
    </row>
    <row spans="1:5" r="43">
      <c t="s" r="A43" s="4">
        <v>111</v>
      </c>
      <c t="n" r="B43" s="9">
        <v>0.22</v>
      </c>
      <c t="n" r="C43" s="9">
        <v>0.27</v>
      </c>
      <c t="n" r="D43" s="9">
        <v>0.67</v>
      </c>
      <c t="n" r="E43" s="9">
        <v>0.77</v>
      </c>
    </row>
    <row spans="1:5" r="44">
      <c t="s" r="A44" s="4">
        <v>112</v>
      </c>
      <c t="n" r="B44" s="8">
        <v>0.06</v>
      </c>
      <c t="n" r="C44" s="8">
        <v>0.04</v>
      </c>
      <c t="n" r="D44" s="8">
        <v>0.18</v>
      </c>
      <c t="n" r="E44" s="8">
        <v>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425</v>
      </c>
      <c t="s" r="B1" s="2">
        <v>76</v>
      </c>
      <c t="s" r="C1" s="2">
        <v>1</v>
      </c>
    </row>
    <row spans="1:3" r="2">
      <c t="s" r="B2" s="2">
        <v>426</v>
      </c>
      <c t="s" r="C2" s="2">
        <v>422</v>
      </c>
    </row>
    <row spans="1:3" r="3">
      <c t="s" r="A3" s="3">
        <v>418</v>
      </c>
    </row>
    <row spans="1:3" r="4">
      <c t="s" r="A4" s="4">
        <v>427</v>
      </c>
      <c t="n" r="B4" s="5">
        <v>1</v>
      </c>
      <c t="n" r="C4" s="5">
        <v>1</v>
      </c>
    </row>
    <row spans="1:3" r="5">
      <c t="s" r="A5" s="4">
        <v>424</v>
      </c>
      <c t="n" r="B5" s="7">
        <v>18</v>
      </c>
      <c t="n" r="C5" s="7">
        <v>18</v>
      </c>
    </row>
    <row spans="1:3" r="6">
      <c t="s" r="A6" s="4">
        <v>386</v>
      </c>
    </row>
    <row spans="1:3" r="7">
      <c t="s" r="A7" s="3">
        <v>418</v>
      </c>
    </row>
    <row spans="1:3" r="8">
      <c t="s" r="A8" s="4">
        <v>427</v>
      </c>
      <c t="n" r="B8" s="5">
        <v>1</v>
      </c>
      <c t="n" r="C8" s="5">
        <v>1</v>
      </c>
    </row>
    <row spans="1:3" r="9">
      <c t="s" r="A9" s="4">
        <v>424</v>
      </c>
      <c t="n" r="B9" s="7">
        <v>18</v>
      </c>
      <c t="n" r="C9" s="7">
        <v>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28</v>
      </c>
      <c t="s" r="B1" s="2">
        <v>2</v>
      </c>
      <c t="s" r="C1" s="2">
        <v>25</v>
      </c>
      <c t="s" r="D1" s="2">
        <v>77</v>
      </c>
    </row>
    <row spans="1:4" r="2">
      <c t="s" r="A2" s="3">
        <v>429</v>
      </c>
    </row>
    <row spans="1:4" r="3">
      <c t="s" r="A3" s="4">
        <v>33</v>
      </c>
      <c t="n" r="B3" s="7">
        <v>1548094</v>
      </c>
      <c t="n" r="C3" s="7">
        <v>1399991</v>
      </c>
      <c t="n" r="D3" s="7">
        <v>1367388</v>
      </c>
    </row>
    <row spans="1:4" r="4">
      <c t="s" r="A4" s="4">
        <v>430</v>
      </c>
    </row>
    <row spans="1:4" r="5">
      <c t="s" r="A5" s="3">
        <v>429</v>
      </c>
    </row>
    <row spans="1:4" r="6">
      <c t="s" r="A6" s="4">
        <v>33</v>
      </c>
      <c t="n" r="B6" s="5">
        <v>1499691</v>
      </c>
      <c t="n" r="C6" s="5">
        <v>1315226</v>
      </c>
    </row>
    <row spans="1:4" r="7">
      <c t="s" r="A7" s="4">
        <v>431</v>
      </c>
    </row>
    <row spans="1:4" r="8">
      <c t="s" r="A8" s="3">
        <v>429</v>
      </c>
    </row>
    <row spans="1:4" r="9">
      <c t="s" r="A9" s="4">
        <v>33</v>
      </c>
      <c t="n" r="B9" s="5">
        <v>3605</v>
      </c>
      <c t="n" r="C9" s="5">
        <v>41979</v>
      </c>
    </row>
    <row spans="1:4" r="10">
      <c t="s" r="A10" s="4">
        <v>432</v>
      </c>
    </row>
    <row spans="1:4" r="11">
      <c t="s" r="A11" s="3">
        <v>429</v>
      </c>
    </row>
    <row spans="1:4" r="12">
      <c t="s" r="A12" s="4">
        <v>33</v>
      </c>
      <c t="n" r="B12" s="5">
        <v>40203</v>
      </c>
      <c t="n" r="C12" s="5">
        <v>37507</v>
      </c>
    </row>
    <row spans="1:4" r="13">
      <c t="s" r="A13" s="4">
        <v>433</v>
      </c>
    </row>
    <row spans="1:4" r="14">
      <c t="s" r="A14" s="3">
        <v>429</v>
      </c>
    </row>
    <row spans="1:4" r="15">
      <c t="s" r="A15" s="4">
        <v>33</v>
      </c>
      <c t="n" r="B15" s="5">
        <v>4595</v>
      </c>
      <c t="n" r="C15" s="5">
        <v>5279</v>
      </c>
    </row>
    <row spans="1:4" r="16">
      <c t="s" r="A16" s="4">
        <v>362</v>
      </c>
    </row>
    <row spans="1:4" r="17">
      <c t="s" r="A17" s="3">
        <v>429</v>
      </c>
    </row>
    <row spans="1:4" r="18">
      <c t="s" r="A18" s="4">
        <v>33</v>
      </c>
      <c t="n" r="B18" s="5">
        <v>869250</v>
      </c>
      <c t="n" r="C18" s="5">
        <v>752971</v>
      </c>
      <c t="n" r="D18" s="5">
        <v>757878</v>
      </c>
    </row>
    <row spans="1:4" r="19">
      <c t="s" r="A19" s="4">
        <v>434</v>
      </c>
    </row>
    <row spans="1:4" r="20">
      <c t="s" r="A20" s="3">
        <v>429</v>
      </c>
    </row>
    <row spans="1:4" r="21">
      <c t="s" r="A21" s="4">
        <v>33</v>
      </c>
      <c t="n" r="B21" s="5">
        <v>842622</v>
      </c>
      <c t="n" r="C21" s="5">
        <v>690791</v>
      </c>
    </row>
    <row spans="1:4" r="22">
      <c t="s" r="A22" s="4">
        <v>435</v>
      </c>
    </row>
    <row spans="1:4" r="23">
      <c t="s" r="A23" s="3">
        <v>429</v>
      </c>
    </row>
    <row spans="1:4" r="24">
      <c t="s" r="A24" s="4">
        <v>33</v>
      </c>
      <c t="n" r="B24" s="5">
        <v>2499</v>
      </c>
      <c t="n" r="C24" s="5">
        <v>34287</v>
      </c>
    </row>
    <row spans="1:4" r="25">
      <c t="s" r="A25" s="4">
        <v>436</v>
      </c>
    </row>
    <row spans="1:4" r="26">
      <c t="s" r="A26" s="3">
        <v>429</v>
      </c>
    </row>
    <row spans="1:4" r="27">
      <c t="s" r="A27" s="4">
        <v>33</v>
      </c>
      <c t="n" r="B27" s="5">
        <v>24129</v>
      </c>
      <c t="n" r="C27" s="5">
        <v>27594</v>
      </c>
    </row>
    <row spans="1:4" r="28">
      <c t="s" r="A28" s="4">
        <v>437</v>
      </c>
    </row>
    <row spans="1:4" r="29">
      <c t="s" r="A29" s="3">
        <v>429</v>
      </c>
    </row>
    <row spans="1:4" r="30">
      <c t="s" r="A30" s="4">
        <v>33</v>
      </c>
      <c t="n" r="C30" s="5">
        <v>299</v>
      </c>
    </row>
    <row spans="1:4" r="31">
      <c t="s" r="A31" s="4">
        <v>413</v>
      </c>
    </row>
    <row spans="1:4" r="32">
      <c t="s" r="A32" s="3">
        <v>429</v>
      </c>
    </row>
    <row spans="1:4" r="33">
      <c t="s" r="A33" s="4">
        <v>33</v>
      </c>
      <c t="n" r="B33" s="5">
        <v>95906</v>
      </c>
      <c t="n" r="C33" s="5">
        <v>77531</v>
      </c>
      <c t="n" r="D33" s="5">
        <v>78985</v>
      </c>
    </row>
    <row spans="1:4" r="34">
      <c t="s" r="A34" s="4">
        <v>438</v>
      </c>
    </row>
    <row spans="1:4" r="35">
      <c t="s" r="A35" s="3">
        <v>429</v>
      </c>
    </row>
    <row spans="1:4" r="36">
      <c t="s" r="A36" s="4">
        <v>33</v>
      </c>
      <c t="n" r="B36" s="5">
        <v>94786</v>
      </c>
      <c t="n" r="C36" s="5">
        <v>76322</v>
      </c>
    </row>
    <row spans="1:4" r="37">
      <c t="s" r="A37" s="4">
        <v>439</v>
      </c>
    </row>
    <row spans="1:4" r="38">
      <c t="s" r="A38" s="3">
        <v>429</v>
      </c>
    </row>
    <row spans="1:4" r="39">
      <c t="s" r="A39" s="4">
        <v>33</v>
      </c>
      <c t="n" r="B39" s="5">
        <v>21</v>
      </c>
      <c t="n" r="C39" s="5">
        <v>22</v>
      </c>
    </row>
    <row spans="1:4" r="40">
      <c t="s" r="A40" s="4">
        <v>440</v>
      </c>
    </row>
    <row spans="1:4" r="41">
      <c t="s" r="A41" s="3">
        <v>429</v>
      </c>
    </row>
    <row spans="1:4" r="42">
      <c t="s" r="A42" s="4">
        <v>33</v>
      </c>
      <c t="n" r="B42" s="5">
        <v>1099</v>
      </c>
      <c t="n" r="C42" s="5">
        <v>1154</v>
      </c>
    </row>
    <row spans="1:4" r="43">
      <c t="s" r="A43" s="4">
        <v>441</v>
      </c>
    </row>
    <row spans="1:4" r="44">
      <c t="s" r="A44" s="3">
        <v>429</v>
      </c>
    </row>
    <row spans="1:4" r="45">
      <c t="s" r="A45" s="4">
        <v>33</v>
      </c>
      <c t="n" r="C45" s="5">
        <v>33</v>
      </c>
    </row>
    <row spans="1:4" r="46">
      <c t="s" r="A46" s="4">
        <v>400</v>
      </c>
    </row>
    <row spans="1:4" r="47">
      <c t="s" r="A47" s="3">
        <v>429</v>
      </c>
    </row>
    <row spans="1:4" r="48">
      <c t="s" r="A48" s="4">
        <v>33</v>
      </c>
      <c t="n" r="B48" s="5">
        <v>139273</v>
      </c>
      <c t="n" r="C48" s="5">
        <v>197123</v>
      </c>
      <c t="n" r="D48" s="5">
        <v>177409</v>
      </c>
    </row>
    <row spans="1:4" r="49">
      <c t="s" r="A49" s="4">
        <v>442</v>
      </c>
    </row>
    <row spans="1:4" r="50">
      <c t="s" r="A50" s="3">
        <v>429</v>
      </c>
    </row>
    <row spans="1:4" r="51">
      <c t="s" r="A51" s="4">
        <v>33</v>
      </c>
      <c t="n" r="B51" s="5">
        <v>138665</v>
      </c>
      <c t="n" r="C51" s="5">
        <v>194670</v>
      </c>
    </row>
    <row spans="1:4" r="52">
      <c t="s" r="A52" s="4">
        <v>443</v>
      </c>
    </row>
    <row spans="1:4" r="53">
      <c t="s" r="A53" s="3">
        <v>429</v>
      </c>
    </row>
    <row spans="1:4" r="54">
      <c t="s" r="A54" s="4">
        <v>33</v>
      </c>
      <c t="n" r="B54" s="5">
        <v>217</v>
      </c>
      <c t="n" r="C54" s="5">
        <v>420</v>
      </c>
    </row>
    <row spans="1:4" r="55">
      <c t="s" r="A55" s="4">
        <v>444</v>
      </c>
    </row>
    <row spans="1:4" r="56">
      <c t="s" r="A56" s="3">
        <v>429</v>
      </c>
    </row>
    <row spans="1:4" r="57">
      <c t="s" r="A57" s="4">
        <v>33</v>
      </c>
      <c t="n" r="B57" s="5">
        <v>391</v>
      </c>
      <c t="n" r="C57" s="5">
        <v>2033</v>
      </c>
    </row>
    <row spans="1:4" r="58">
      <c t="s" r="A58" s="4">
        <v>386</v>
      </c>
    </row>
    <row spans="1:4" r="59">
      <c t="s" r="A59" s="3">
        <v>429</v>
      </c>
    </row>
    <row spans="1:4" r="60">
      <c t="s" r="A60" s="4">
        <v>33</v>
      </c>
      <c t="n" r="B60" s="5">
        <v>423480</v>
      </c>
      <c t="n" r="C60" s="5">
        <v>350410</v>
      </c>
      <c t="n" r="D60" s="5">
        <v>330738</v>
      </c>
    </row>
    <row spans="1:4" r="61">
      <c t="s" r="A61" s="4">
        <v>445</v>
      </c>
    </row>
    <row spans="1:4" r="62">
      <c t="s" r="A62" s="3">
        <v>429</v>
      </c>
    </row>
    <row spans="1:4" r="63">
      <c t="s" r="A63" s="4">
        <v>33</v>
      </c>
      <c t="n" r="B63" s="5">
        <v>403708</v>
      </c>
      <c t="n" r="C63" s="5">
        <v>331594</v>
      </c>
    </row>
    <row spans="1:4" r="64">
      <c t="s" r="A64" s="4">
        <v>446</v>
      </c>
    </row>
    <row spans="1:4" r="65">
      <c t="s" r="A65" s="3">
        <v>429</v>
      </c>
    </row>
    <row spans="1:4" r="66">
      <c t="s" r="A66" s="4">
        <v>33</v>
      </c>
      <c t="n" r="B66" s="5">
        <v>740</v>
      </c>
      <c t="n" r="C66" s="5">
        <v>7144</v>
      </c>
    </row>
    <row spans="1:4" r="67">
      <c t="s" r="A67" s="4">
        <v>447</v>
      </c>
    </row>
    <row spans="1:4" r="68">
      <c t="s" r="A68" s="3">
        <v>429</v>
      </c>
    </row>
    <row spans="1:4" r="69">
      <c t="s" r="A69" s="4">
        <v>33</v>
      </c>
      <c t="n" r="B69" s="5">
        <v>14437</v>
      </c>
      <c t="n" r="C69" s="5">
        <v>6725</v>
      </c>
    </row>
    <row spans="1:4" r="70">
      <c t="s" r="A70" s="4">
        <v>448</v>
      </c>
    </row>
    <row spans="1:4" r="71">
      <c t="s" r="A71" s="3">
        <v>429</v>
      </c>
    </row>
    <row spans="1:4" r="72">
      <c t="s" r="A72" s="4">
        <v>33</v>
      </c>
      <c t="n" r="B72" s="5">
        <v>4595</v>
      </c>
      <c t="n" r="C72" s="5">
        <v>4947</v>
      </c>
    </row>
    <row spans="1:4" r="73">
      <c t="s" r="A73" s="4">
        <v>387</v>
      </c>
    </row>
    <row spans="1:4" r="74">
      <c t="s" r="A74" s="3">
        <v>429</v>
      </c>
    </row>
    <row spans="1:4" r="75">
      <c t="s" r="A75" s="4">
        <v>33</v>
      </c>
      <c t="n" r="B75" s="5">
        <v>20185</v>
      </c>
      <c t="n" r="C75" s="5">
        <v>21956</v>
      </c>
      <c t="n" r="D75" s="7">
        <v>22378</v>
      </c>
    </row>
    <row spans="1:4" r="76">
      <c t="s" r="A76" s="4">
        <v>449</v>
      </c>
    </row>
    <row spans="1:4" r="77">
      <c t="s" r="A77" s="3">
        <v>429</v>
      </c>
    </row>
    <row spans="1:4" r="78">
      <c t="s" r="A78" s="4">
        <v>33</v>
      </c>
      <c t="n" r="B78" s="5">
        <v>19910</v>
      </c>
      <c t="n" r="C78" s="5">
        <v>21849</v>
      </c>
    </row>
    <row spans="1:4" r="79">
      <c t="s" r="A79" s="4">
        <v>450</v>
      </c>
    </row>
    <row spans="1:4" r="80">
      <c t="s" r="A80" s="3">
        <v>429</v>
      </c>
    </row>
    <row spans="1:4" r="81">
      <c t="s" r="A81" s="4">
        <v>33</v>
      </c>
      <c t="n" r="B81" s="5">
        <v>128</v>
      </c>
      <c t="n" r="C81" s="5">
        <v>106</v>
      </c>
    </row>
    <row spans="1:4" r="82">
      <c t="s" r="A82" s="4">
        <v>451</v>
      </c>
    </row>
    <row spans="1:4" r="83">
      <c t="s" r="A83" s="3">
        <v>429</v>
      </c>
    </row>
    <row spans="1:4" r="84">
      <c t="s" r="A84" s="4">
        <v>33</v>
      </c>
      <c t="n" r="B84" s="7">
        <v>147</v>
      </c>
      <c t="n" r="C84" s="7">
        <v>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9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r="A1" s="1">
        <v>452</v>
      </c>
      <c t="s" r="B1" s="2">
        <v>76</v>
      </c>
      <c t="s" r="D1" s="2">
        <v>1</v>
      </c>
    </row>
    <row spans="1:8" r="2">
      <c t="s" r="B2" s="2">
        <v>2</v>
      </c>
      <c t="s" r="C2" s="2">
        <v>77</v>
      </c>
      <c t="s" r="D2" s="2">
        <v>2</v>
      </c>
      <c t="s" r="E2" s="2">
        <v>77</v>
      </c>
      <c t="s" r="F2" s="2">
        <v>2</v>
      </c>
      <c t="s" r="G2" s="2">
        <v>25</v>
      </c>
      <c t="s" r="H2" s="2">
        <v>77</v>
      </c>
    </row>
    <row spans="1:8" r="3">
      <c t="s" r="A3" s="3">
        <v>429</v>
      </c>
    </row>
    <row spans="1:8" r="4">
      <c t="s" r="A4" s="4">
        <v>453</v>
      </c>
      <c t="n" r="D4" s="7">
        <v>28452</v>
      </c>
      <c t="n" r="E4" s="7">
        <v>36663</v>
      </c>
    </row>
    <row spans="1:8" r="5">
      <c t="s" r="A5" s="4">
        <v>454</v>
      </c>
      <c t="n" r="D5" s="5">
        <v>-781</v>
      </c>
      <c t="n" r="E5" s="5">
        <v>-6540</v>
      </c>
    </row>
    <row spans="1:8" r="6">
      <c t="s" r="A6" s="4">
        <v>455</v>
      </c>
      <c t="n" r="D6" s="5">
        <v>1922</v>
      </c>
      <c t="n" r="E6" s="5">
        <v>5032</v>
      </c>
    </row>
    <row spans="1:8" r="7">
      <c t="s" r="A7" s="4">
        <v>90</v>
      </c>
      <c t="n" r="B7" s="7">
        <v>23</v>
      </c>
      <c t="n" r="C7" s="7">
        <v>-2897</v>
      </c>
      <c t="n" r="D7" s="5">
        <v>-3000</v>
      </c>
      <c t="n" r="E7" s="5">
        <v>-4238</v>
      </c>
    </row>
    <row spans="1:8" r="8">
      <c t="s" r="A8" s="4">
        <v>456</v>
      </c>
      <c t="n" r="B8" s="5">
        <v>26593</v>
      </c>
      <c t="n" r="C8" s="5">
        <v>30917</v>
      </c>
      <c t="n" r="D8" s="5">
        <v>26593</v>
      </c>
      <c t="n" r="E8" s="5">
        <v>30917</v>
      </c>
    </row>
    <row spans="1:8" r="9">
      <c t="s" r="A9" s="4">
        <v>457</v>
      </c>
      <c t="n" r="F9" s="7">
        <v>4811</v>
      </c>
      <c t="n" r="H9" s="7">
        <v>5297</v>
      </c>
    </row>
    <row spans="1:8" r="10">
      <c t="s" r="A10" s="4">
        <v>458</v>
      </c>
      <c t="n" r="F10" s="5">
        <v>21782</v>
      </c>
      <c t="n" r="H10" s="5">
        <v>25620</v>
      </c>
    </row>
    <row spans="1:8" r="11">
      <c t="s" r="A11" s="4">
        <v>459</v>
      </c>
      <c t="n" r="B11" s="5">
        <v>26593</v>
      </c>
      <c t="n" r="C11" s="5">
        <v>30917</v>
      </c>
      <c t="n" r="D11" s="5">
        <v>28452</v>
      </c>
      <c t="n" r="E11" s="5">
        <v>36663</v>
      </c>
      <c t="n" r="F11" s="5">
        <v>26593</v>
      </c>
      <c t="n" r="G11" s="7">
        <v>28452</v>
      </c>
      <c t="n" r="H11" s="5">
        <v>30917</v>
      </c>
    </row>
    <row spans="1:8" r="12">
      <c t="s" r="A12" s="4">
        <v>457</v>
      </c>
      <c t="n" r="F12" s="5">
        <v>34340</v>
      </c>
      <c t="n" r="H12" s="5">
        <v>33999</v>
      </c>
    </row>
    <row spans="1:8" r="13">
      <c t="s" r="A13" s="4">
        <v>458</v>
      </c>
      <c t="n" r="F13" s="5">
        <v>1510039</v>
      </c>
      <c t="n" r="H13" s="5">
        <v>1326770</v>
      </c>
    </row>
    <row spans="1:8" r="14">
      <c t="s" r="A14" s="4">
        <v>460</v>
      </c>
      <c t="n" r="F14" s="5">
        <v>1548094</v>
      </c>
      <c t="n" r="G14" s="5">
        <v>1399991</v>
      </c>
      <c t="n" r="H14" s="5">
        <v>1367388</v>
      </c>
    </row>
    <row spans="1:8" r="15">
      <c t="s" r="A15" s="4">
        <v>461</v>
      </c>
    </row>
    <row spans="1:8" r="16">
      <c t="s" r="A16" s="3">
        <v>429</v>
      </c>
    </row>
    <row spans="1:8" r="17">
      <c t="s" r="A17" s="4">
        <v>460</v>
      </c>
      <c t="n" r="F17" s="5">
        <v>3715</v>
      </c>
      <c t="n" r="H17" s="5">
        <v>6619</v>
      </c>
    </row>
    <row spans="1:8" r="18">
      <c t="s" r="A18" s="4">
        <v>362</v>
      </c>
    </row>
    <row spans="1:8" r="19">
      <c t="s" r="A19" s="3">
        <v>429</v>
      </c>
    </row>
    <row spans="1:8" r="20">
      <c t="s" r="A20" s="4">
        <v>453</v>
      </c>
      <c t="n" r="D20" s="5">
        <v>13678</v>
      </c>
      <c t="n" r="E20" s="5">
        <v>18854</v>
      </c>
    </row>
    <row spans="1:8" r="21">
      <c t="s" r="A21" s="4">
        <v>454</v>
      </c>
      <c t="n" r="D21" s="5">
        <v>-184</v>
      </c>
      <c t="n" r="E21" s="5">
        <v>-1400</v>
      </c>
    </row>
    <row spans="1:8" r="22">
      <c t="s" r="A22" s="4">
        <v>455</v>
      </c>
      <c t="n" r="D22" s="5">
        <v>195</v>
      </c>
      <c t="n" r="E22" s="5">
        <v>3700</v>
      </c>
    </row>
    <row spans="1:8" r="23">
      <c t="s" r="A23" s="4">
        <v>90</v>
      </c>
      <c t="n" r="D23" s="5">
        <v>-950</v>
      </c>
      <c t="n" r="E23" s="5">
        <v>-5519</v>
      </c>
    </row>
    <row spans="1:8" r="24">
      <c t="s" r="A24" s="4">
        <v>456</v>
      </c>
      <c t="n" r="B24" s="5">
        <v>12739</v>
      </c>
      <c t="n" r="C24" s="5">
        <v>15635</v>
      </c>
      <c t="n" r="D24" s="5">
        <v>12739</v>
      </c>
      <c t="n" r="E24" s="5">
        <v>15635</v>
      </c>
    </row>
    <row spans="1:8" r="25">
      <c t="s" r="A25" s="4">
        <v>457</v>
      </c>
      <c t="n" r="F25" s="5">
        <v>1946</v>
      </c>
      <c t="n" r="H25" s="5">
        <v>3234</v>
      </c>
    </row>
    <row spans="1:8" r="26">
      <c t="s" r="A26" s="4">
        <v>458</v>
      </c>
      <c t="n" r="F26" s="5">
        <v>10793</v>
      </c>
      <c t="n" r="H26" s="5">
        <v>12401</v>
      </c>
    </row>
    <row spans="1:8" r="27">
      <c t="s" r="A27" s="4">
        <v>459</v>
      </c>
      <c t="n" r="B27" s="5">
        <v>12739</v>
      </c>
      <c t="n" r="C27" s="5">
        <v>15635</v>
      </c>
      <c t="n" r="D27" s="5">
        <v>13678</v>
      </c>
      <c t="n" r="E27" s="5">
        <v>18854</v>
      </c>
      <c t="n" r="F27" s="5">
        <v>12739</v>
      </c>
      <c t="n" r="G27" s="5">
        <v>13678</v>
      </c>
      <c t="n" r="H27" s="5">
        <v>15635</v>
      </c>
    </row>
    <row spans="1:8" r="28">
      <c t="s" r="A28" s="4">
        <v>457</v>
      </c>
      <c t="n" r="F28" s="5">
        <v>20644</v>
      </c>
      <c t="n" r="H28" s="5">
        <v>25932</v>
      </c>
    </row>
    <row spans="1:8" r="29">
      <c t="s" r="A29" s="4">
        <v>458</v>
      </c>
      <c t="n" r="F29" s="5">
        <v>845946</v>
      </c>
      <c t="n" r="H29" s="5">
        <v>726991</v>
      </c>
    </row>
    <row spans="1:8" r="30">
      <c t="s" r="A30" s="4">
        <v>460</v>
      </c>
      <c t="n" r="F30" s="5">
        <v>869250</v>
      </c>
      <c t="n" r="G30" s="5">
        <v>752971</v>
      </c>
      <c t="n" r="H30" s="5">
        <v>757878</v>
      </c>
    </row>
    <row spans="1:8" r="31">
      <c t="s" r="A31" s="4">
        <v>462</v>
      </c>
    </row>
    <row spans="1:8" r="32">
      <c t="s" r="A32" s="3">
        <v>429</v>
      </c>
    </row>
    <row spans="1:8" r="33">
      <c t="s" r="A33" s="4">
        <v>460</v>
      </c>
      <c t="n" r="F33" s="5">
        <v>2660</v>
      </c>
      <c t="n" r="H33" s="5">
        <v>4955</v>
      </c>
    </row>
    <row spans="1:8" r="34">
      <c t="s" r="A34" s="4">
        <v>413</v>
      </c>
    </row>
    <row spans="1:8" r="35">
      <c t="s" r="A35" s="3">
        <v>429</v>
      </c>
    </row>
    <row spans="1:8" r="36">
      <c t="s" r="A36" s="4">
        <v>453</v>
      </c>
      <c t="n" r="D36" s="5">
        <v>712</v>
      </c>
      <c t="n" r="E36" s="5">
        <v>850</v>
      </c>
    </row>
    <row spans="1:8" r="37">
      <c t="s" r="A37" s="4">
        <v>454</v>
      </c>
      <c t="n" r="D37" s="5">
        <v>-20</v>
      </c>
      <c t="n" r="E37" s="5">
        <v>-187</v>
      </c>
    </row>
    <row spans="1:8" r="38">
      <c t="s" r="A38" s="4">
        <v>455</v>
      </c>
      <c t="n" r="D38" s="5">
        <v>511</v>
      </c>
      <c t="n" r="E38" s="5">
        <v>195</v>
      </c>
    </row>
    <row spans="1:8" r="39">
      <c t="s" r="A39" s="4">
        <v>90</v>
      </c>
      <c t="n" r="D39" s="5">
        <v>-547</v>
      </c>
      <c t="n" r="E39" s="5">
        <v>-174</v>
      </c>
    </row>
    <row spans="1:8" r="40">
      <c t="s" r="A40" s="4">
        <v>456</v>
      </c>
      <c t="n" r="B40" s="5">
        <v>656</v>
      </c>
      <c t="n" r="C40" s="5">
        <v>684</v>
      </c>
      <c t="n" r="D40" s="5">
        <v>656</v>
      </c>
      <c t="n" r="E40" s="5">
        <v>684</v>
      </c>
    </row>
    <row spans="1:8" r="41">
      <c t="s" r="A41" s="4">
        <v>457</v>
      </c>
      <c t="n" r="F41" s="5">
        <v>14</v>
      </c>
    </row>
    <row spans="1:8" r="42">
      <c t="s" r="A42" s="4">
        <v>458</v>
      </c>
      <c t="n" r="F42" s="5">
        <v>642</v>
      </c>
      <c t="n" r="H42" s="5">
        <v>684</v>
      </c>
    </row>
    <row spans="1:8" r="43">
      <c t="s" r="A43" s="4">
        <v>459</v>
      </c>
      <c t="n" r="B43" s="5">
        <v>656</v>
      </c>
      <c t="n" r="C43" s="5">
        <v>684</v>
      </c>
      <c t="n" r="D43" s="5">
        <v>712</v>
      </c>
      <c t="n" r="E43" s="5">
        <v>850</v>
      </c>
      <c t="n" r="F43" s="5">
        <v>656</v>
      </c>
      <c t="n" r="G43" s="5">
        <v>712</v>
      </c>
      <c t="n" r="H43" s="5">
        <v>684</v>
      </c>
    </row>
    <row spans="1:8" r="44">
      <c t="s" r="A44" s="4">
        <v>457</v>
      </c>
      <c t="n" r="F44" s="5">
        <v>715</v>
      </c>
      <c t="n" r="H44" s="5">
        <v>598</v>
      </c>
    </row>
    <row spans="1:8" r="45">
      <c t="s" r="A45" s="4">
        <v>458</v>
      </c>
      <c t="n" r="F45" s="5">
        <v>94243</v>
      </c>
      <c t="n" r="H45" s="5">
        <v>76877</v>
      </c>
    </row>
    <row spans="1:8" r="46">
      <c t="s" r="A46" s="4">
        <v>460</v>
      </c>
      <c t="n" r="F46" s="5">
        <v>95906</v>
      </c>
      <c t="n" r="G46" s="5">
        <v>77531</v>
      </c>
      <c t="n" r="H46" s="5">
        <v>78985</v>
      </c>
    </row>
    <row spans="1:8" r="47">
      <c t="s" r="A47" s="4">
        <v>463</v>
      </c>
    </row>
    <row spans="1:8" r="48">
      <c t="s" r="A48" s="3">
        <v>429</v>
      </c>
    </row>
    <row spans="1:8" r="49">
      <c t="s" r="A49" s="4">
        <v>460</v>
      </c>
      <c t="n" r="F49" s="5">
        <v>948</v>
      </c>
      <c t="n" r="H49" s="5">
        <v>1510</v>
      </c>
    </row>
    <row spans="1:8" r="50">
      <c t="s" r="A50" s="4">
        <v>400</v>
      </c>
    </row>
    <row spans="1:8" r="51">
      <c t="s" r="A51" s="3">
        <v>429</v>
      </c>
    </row>
    <row spans="1:8" r="52">
      <c t="s" r="A52" s="4">
        <v>453</v>
      </c>
      <c t="n" r="D52" s="5">
        <v>4159</v>
      </c>
      <c t="n" r="E52" s="5">
        <v>5523</v>
      </c>
    </row>
    <row spans="1:8" r="53">
      <c t="s" r="A53" s="4">
        <v>454</v>
      </c>
      <c t="n" r="D53" s="5">
        <v>-21</v>
      </c>
      <c t="n" r="E53" s="5">
        <v>-655</v>
      </c>
    </row>
    <row spans="1:8" r="54">
      <c t="s" r="A54" s="4">
        <v>455</v>
      </c>
      <c t="n" r="D54" s="5">
        <v>47</v>
      </c>
    </row>
    <row spans="1:8" r="55">
      <c t="s" r="A55" s="4">
        <v>90</v>
      </c>
      <c t="n" r="D55" s="5">
        <v>-1449</v>
      </c>
      <c t="n" r="E55" s="5">
        <v>-697</v>
      </c>
    </row>
    <row spans="1:8" r="56">
      <c t="s" r="A56" s="4">
        <v>456</v>
      </c>
      <c t="n" r="B56" s="5">
        <v>2736</v>
      </c>
      <c t="n" r="C56" s="5">
        <v>4171</v>
      </c>
      <c t="n" r="D56" s="5">
        <v>2736</v>
      </c>
      <c t="n" r="E56" s="5">
        <v>4171</v>
      </c>
    </row>
    <row spans="1:8" r="57">
      <c t="s" r="A57" s="4">
        <v>458</v>
      </c>
      <c t="n" r="F57" s="5">
        <v>2736</v>
      </c>
      <c t="n" r="H57" s="5">
        <v>4171</v>
      </c>
    </row>
    <row spans="1:8" r="58">
      <c t="s" r="A58" s="4">
        <v>459</v>
      </c>
      <c t="n" r="B58" s="5">
        <v>2736</v>
      </c>
      <c t="n" r="C58" s="5">
        <v>4171</v>
      </c>
      <c t="n" r="D58" s="5">
        <v>4159</v>
      </c>
      <c t="n" r="E58" s="5">
        <v>5523</v>
      </c>
      <c t="n" r="F58" s="5">
        <v>2736</v>
      </c>
      <c t="n" r="G58" s="5">
        <v>4159</v>
      </c>
      <c t="n" r="H58" s="5">
        <v>4171</v>
      </c>
    </row>
    <row spans="1:8" r="59">
      <c t="s" r="A59" s="4">
        <v>457</v>
      </c>
      <c t="n" r="F59" s="5">
        <v>391</v>
      </c>
      <c t="n" r="H59" s="5">
        <v>77</v>
      </c>
    </row>
    <row spans="1:8" r="60">
      <c t="s" r="A60" s="4">
        <v>458</v>
      </c>
      <c t="n" r="F60" s="5">
        <v>138790</v>
      </c>
      <c t="n" r="H60" s="5">
        <v>177217</v>
      </c>
    </row>
    <row spans="1:8" r="61">
      <c t="s" r="A61" s="4">
        <v>460</v>
      </c>
      <c t="n" r="F61" s="5">
        <v>139273</v>
      </c>
      <c t="n" r="G61" s="5">
        <v>197123</v>
      </c>
      <c t="n" r="H61" s="5">
        <v>177409</v>
      </c>
    </row>
    <row spans="1:8" r="62">
      <c t="s" r="A62" s="4">
        <v>464</v>
      </c>
    </row>
    <row spans="1:8" r="63">
      <c t="s" r="A63" s="3">
        <v>429</v>
      </c>
    </row>
    <row spans="1:8" r="64">
      <c t="s" r="A64" s="4">
        <v>460</v>
      </c>
      <c t="n" r="F64" s="5">
        <v>92</v>
      </c>
      <c t="n" r="H64" s="5">
        <v>115</v>
      </c>
    </row>
    <row spans="1:8" r="65">
      <c t="s" r="A65" s="4">
        <v>386</v>
      </c>
    </row>
    <row spans="1:8" r="66">
      <c t="s" r="A66" s="3">
        <v>429</v>
      </c>
    </row>
    <row spans="1:8" r="67">
      <c t="s" r="A67" s="4">
        <v>453</v>
      </c>
      <c t="n" r="D67" s="5">
        <v>9614</v>
      </c>
      <c t="n" r="E67" s="5">
        <v>10985</v>
      </c>
    </row>
    <row spans="1:8" r="68">
      <c t="s" r="A68" s="4">
        <v>454</v>
      </c>
      <c t="n" r="D68" s="5">
        <v>-422</v>
      </c>
      <c t="n" r="E68" s="5">
        <v>-3857</v>
      </c>
    </row>
    <row spans="1:8" r="69">
      <c t="s" r="A69" s="4">
        <v>455</v>
      </c>
      <c t="n" r="D69" s="5">
        <v>988</v>
      </c>
      <c t="n" r="E69" s="5">
        <v>917</v>
      </c>
    </row>
    <row spans="1:8" r="70">
      <c t="s" r="A70" s="4">
        <v>90</v>
      </c>
      <c t="n" r="D70" s="5">
        <v>102</v>
      </c>
      <c t="n" r="E70" s="5">
        <v>2102</v>
      </c>
    </row>
    <row spans="1:8" r="71">
      <c t="s" r="A71" s="4">
        <v>456</v>
      </c>
      <c t="n" r="B71" s="5">
        <v>10282</v>
      </c>
      <c t="n" r="C71" s="5">
        <v>10147</v>
      </c>
      <c t="n" r="D71" s="5">
        <v>10282</v>
      </c>
      <c t="n" r="E71" s="5">
        <v>10147</v>
      </c>
    </row>
    <row spans="1:8" r="72">
      <c t="s" r="A72" s="4">
        <v>457</v>
      </c>
      <c t="n" r="F72" s="5">
        <v>2851</v>
      </c>
      <c t="n" r="H72" s="5">
        <v>2063</v>
      </c>
    </row>
    <row spans="1:8" r="73">
      <c t="s" r="A73" s="4">
        <v>458</v>
      </c>
      <c t="n" r="F73" s="5">
        <v>7431</v>
      </c>
      <c t="n" r="H73" s="5">
        <v>8084</v>
      </c>
    </row>
    <row spans="1:8" r="74">
      <c t="s" r="A74" s="4">
        <v>459</v>
      </c>
      <c t="n" r="B74" s="5">
        <v>10282</v>
      </c>
      <c t="n" r="C74" s="5">
        <v>10147</v>
      </c>
      <c t="n" r="D74" s="5">
        <v>9614</v>
      </c>
      <c t="n" r="E74" s="5">
        <v>10985</v>
      </c>
      <c t="n" r="F74" s="5">
        <v>10282</v>
      </c>
      <c t="n" r="G74" s="5">
        <v>9614</v>
      </c>
      <c t="n" r="H74" s="5">
        <v>10147</v>
      </c>
    </row>
    <row spans="1:8" r="75">
      <c t="s" r="A75" s="4">
        <v>457</v>
      </c>
      <c t="n" r="F75" s="5">
        <v>12443</v>
      </c>
      <c t="n" r="H75" s="5">
        <v>7338</v>
      </c>
    </row>
    <row spans="1:8" r="76">
      <c t="s" r="A76" s="4">
        <v>458</v>
      </c>
      <c t="n" r="F76" s="5">
        <v>411022</v>
      </c>
      <c t="n" r="H76" s="5">
        <v>323362</v>
      </c>
    </row>
    <row spans="1:8" r="77">
      <c t="s" r="A77" s="4">
        <v>460</v>
      </c>
      <c t="n" r="F77" s="5">
        <v>423480</v>
      </c>
      <c t="n" r="G77" s="5">
        <v>350410</v>
      </c>
      <c t="n" r="H77" s="5">
        <v>330738</v>
      </c>
    </row>
    <row spans="1:8" r="78">
      <c t="s" r="A78" s="4">
        <v>465</v>
      </c>
    </row>
    <row spans="1:8" r="79">
      <c t="s" r="A79" s="3">
        <v>429</v>
      </c>
    </row>
    <row spans="1:8" r="80">
      <c t="s" r="A80" s="4">
        <v>460</v>
      </c>
      <c t="n" r="F80" s="5">
        <v>15</v>
      </c>
      <c t="n" r="H80" s="5">
        <v>38</v>
      </c>
    </row>
    <row spans="1:8" r="81">
      <c t="s" r="A81" s="4">
        <v>387</v>
      </c>
    </row>
    <row spans="1:8" r="82">
      <c t="s" r="A82" s="3">
        <v>429</v>
      </c>
    </row>
    <row spans="1:8" r="83">
      <c t="s" r="A83" s="4">
        <v>453</v>
      </c>
      <c t="n" r="D83" s="5">
        <v>289</v>
      </c>
      <c t="n" r="E83" s="5">
        <v>451</v>
      </c>
    </row>
    <row spans="1:8" r="84">
      <c t="s" r="A84" s="4">
        <v>454</v>
      </c>
      <c t="n" r="D84" s="5">
        <v>-134</v>
      </c>
      <c t="n" r="E84" s="5">
        <v>-441</v>
      </c>
    </row>
    <row spans="1:8" r="85">
      <c t="s" r="A85" s="4">
        <v>455</v>
      </c>
      <c t="n" r="D85" s="5">
        <v>181</v>
      </c>
      <c t="n" r="E85" s="5">
        <v>220</v>
      </c>
    </row>
    <row spans="1:8" r="86">
      <c t="s" r="A86" s="4">
        <v>90</v>
      </c>
      <c t="n" r="D86" s="5">
        <v>-156</v>
      </c>
      <c t="n" r="E86" s="5">
        <v>50</v>
      </c>
    </row>
    <row spans="1:8" r="87">
      <c t="s" r="A87" s="4">
        <v>456</v>
      </c>
      <c t="n" r="B87" s="5">
        <v>180</v>
      </c>
      <c t="n" r="C87" s="5">
        <v>280</v>
      </c>
      <c t="n" r="D87" s="5">
        <v>180</v>
      </c>
      <c t="n" r="E87" s="5">
        <v>280</v>
      </c>
    </row>
    <row spans="1:8" r="88">
      <c t="s" r="A88" s="4">
        <v>458</v>
      </c>
      <c t="n" r="F88" s="5">
        <v>180</v>
      </c>
      <c t="n" r="H88" s="5">
        <v>280</v>
      </c>
    </row>
    <row spans="1:8" r="89">
      <c t="s" r="A89" s="4">
        <v>459</v>
      </c>
      <c t="n" r="B89" s="7">
        <v>180</v>
      </c>
      <c t="n" r="C89" s="7">
        <v>280</v>
      </c>
      <c t="n" r="D89" s="7">
        <v>289</v>
      </c>
      <c t="n" r="E89" s="7">
        <v>451</v>
      </c>
      <c t="n" r="F89" s="5">
        <v>180</v>
      </c>
      <c t="n" r="G89" s="5">
        <v>289</v>
      </c>
      <c t="n" r="H89" s="5">
        <v>280</v>
      </c>
    </row>
    <row spans="1:8" r="90">
      <c t="s" r="A90" s="4">
        <v>457</v>
      </c>
      <c t="n" r="F90" s="5">
        <v>147</v>
      </c>
      <c t="n" r="H90" s="5">
        <v>54</v>
      </c>
    </row>
    <row spans="1:8" r="91">
      <c t="s" r="A91" s="4">
        <v>458</v>
      </c>
      <c t="n" r="F91" s="5">
        <v>20038</v>
      </c>
      <c t="n" r="H91" s="5">
        <v>22323</v>
      </c>
    </row>
    <row spans="1:8" r="92">
      <c t="s" r="A92" s="4">
        <v>460</v>
      </c>
      <c t="n" r="F92" s="7">
        <v>20185</v>
      </c>
      <c t="n" r="G92" s="7">
        <v>21956</v>
      </c>
      <c t="n" r="H92" s="5">
        <v>22378</v>
      </c>
    </row>
    <row spans="1:8" r="93">
      <c t="s" r="A93" s="4">
        <v>466</v>
      </c>
    </row>
    <row spans="1:8" r="94">
      <c t="s" r="A94" s="3">
        <v>429</v>
      </c>
    </row>
    <row spans="1:8" r="95">
      <c t="s" r="A95" s="4">
        <v>460</v>
      </c>
      <c t="n" r="H95" s="7">
        <v>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5"/>
    <col customWidth="1" max="3" min="3" width="16"/>
  </cols>
  <sheetData>
    <row spans="1:3" r="1">
      <c t="s" r="A1" s="1">
        <v>467</v>
      </c>
      <c t="s" r="B1" s="2">
        <v>1</v>
      </c>
      <c t="s" r="C1" s="2">
        <v>468</v>
      </c>
    </row>
    <row spans="1:3" r="2">
      <c t="s" r="B2" s="2">
        <v>2</v>
      </c>
      <c t="s" r="C2" s="2">
        <v>25</v>
      </c>
    </row>
    <row spans="1:3" r="3">
      <c t="s" r="A3" s="3">
        <v>469</v>
      </c>
    </row>
    <row spans="1:3" r="4">
      <c t="s" r="A4" s="4">
        <v>470</v>
      </c>
      <c t="n" r="B4" s="7">
        <v>27200000</v>
      </c>
      <c t="n" r="C4" s="7">
        <v>21900000</v>
      </c>
    </row>
    <row spans="1:3" r="5">
      <c t="s" r="A5" s="4">
        <v>471</v>
      </c>
      <c t="n" r="B5" s="5">
        <v>22300000</v>
      </c>
      <c t="n" r="C5" s="5">
        <v>17500000</v>
      </c>
    </row>
    <row spans="1:3" r="6">
      <c t="s" r="A6" s="4">
        <v>472</v>
      </c>
      <c t="n" r="B6" s="5">
        <v>4800000</v>
      </c>
      <c t="n" r="C6" s="5">
        <v>4400000</v>
      </c>
    </row>
    <row spans="1:3" r="7">
      <c t="s" r="A7" s="4">
        <v>473</v>
      </c>
    </row>
    <row spans="1:3" r="8">
      <c t="s" r="A8" s="3">
        <v>469</v>
      </c>
    </row>
    <row spans="1:3" r="9">
      <c t="s" r="A9" s="4">
        <v>474</v>
      </c>
      <c t="n" r="B9" s="5">
        <v>100000</v>
      </c>
      <c t="n" r="C9" s="5">
        <v>600000</v>
      </c>
    </row>
    <row spans="1:3" r="10">
      <c t="s" r="A10" s="4">
        <v>475</v>
      </c>
      <c t="n" r="B10" s="7">
        <v>100000</v>
      </c>
      <c t="n" r="C10" s="7">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6</v>
      </c>
      <c t="s" r="B1" s="2">
        <v>2</v>
      </c>
      <c t="s" r="C1" s="2">
        <v>25</v>
      </c>
    </row>
    <row spans="1:3" r="2">
      <c t="s" r="A2" s="3">
        <v>477</v>
      </c>
    </row>
    <row spans="1:3" r="3">
      <c t="s" r="A3" s="4">
        <v>292</v>
      </c>
      <c t="n" r="B3" s="7">
        <v>375589</v>
      </c>
      <c t="n" r="C3" s="7">
        <v>353231</v>
      </c>
    </row>
    <row spans="1:3" r="4">
      <c t="s" r="A4" s="4">
        <v>478</v>
      </c>
      <c t="n" r="B4" s="5">
        <v>2344</v>
      </c>
      <c t="n" r="C4" s="5">
        <v>787</v>
      </c>
    </row>
    <row spans="1:3" r="5">
      <c t="s" r="A5" s="4">
        <v>479</v>
      </c>
      <c t="n" r="B5" s="5">
        <v>-2344</v>
      </c>
      <c t="n" r="C5" s="5">
        <v>-787</v>
      </c>
    </row>
    <row spans="1:3" r="6">
      <c t="s" r="A6" s="4">
        <v>480</v>
      </c>
    </row>
    <row spans="1:3" r="7">
      <c t="s" r="A7" s="3">
        <v>477</v>
      </c>
    </row>
    <row spans="1:3" r="8">
      <c t="s" r="A8" s="4">
        <v>478</v>
      </c>
      <c t="n" r="B8" s="5">
        <v>2344</v>
      </c>
      <c t="n" r="C8" s="5">
        <v>787</v>
      </c>
    </row>
    <row spans="1:3" r="9">
      <c t="s" r="A9" s="4">
        <v>481</v>
      </c>
      <c t="n" r="B9" s="5">
        <v>373858</v>
      </c>
      <c t="n" r="C9" s="5">
        <v>351645</v>
      </c>
    </row>
    <row spans="1:3" r="10">
      <c t="s" r="A10" s="4">
        <v>482</v>
      </c>
    </row>
    <row spans="1:3" r="11">
      <c t="s" r="A11" s="3">
        <v>477</v>
      </c>
    </row>
    <row spans="1:3" r="12">
      <c t="s" r="A12" s="4">
        <v>292</v>
      </c>
      <c t="n" r="B12" s="5">
        <v>83234</v>
      </c>
      <c t="n" r="C12" s="5">
        <v>99546</v>
      </c>
    </row>
    <row spans="1:3" r="13">
      <c t="s" r="A13" s="4">
        <v>483</v>
      </c>
    </row>
    <row spans="1:3" r="14">
      <c t="s" r="A14" s="3">
        <v>477</v>
      </c>
    </row>
    <row spans="1:3" r="15">
      <c t="s" r="A15" s="4">
        <v>292</v>
      </c>
      <c t="n" r="B15" s="5">
        <v>33201</v>
      </c>
      <c t="n" r="C15" s="5">
        <v>33139</v>
      </c>
    </row>
    <row spans="1:3" r="16">
      <c t="s" r="A16" s="4">
        <v>484</v>
      </c>
    </row>
    <row spans="1:3" r="17">
      <c t="s" r="A17" s="3">
        <v>477</v>
      </c>
    </row>
    <row spans="1:3" r="18">
      <c t="s" r="A18" s="4">
        <v>292</v>
      </c>
      <c t="n" r="B18" s="5">
        <v>224670</v>
      </c>
      <c t="n" r="C18" s="5">
        <v>178227</v>
      </c>
    </row>
    <row spans="1:3" r="19">
      <c t="s" r="A19" s="4">
        <v>485</v>
      </c>
    </row>
    <row spans="1:3" r="20">
      <c t="s" r="A20" s="3">
        <v>477</v>
      </c>
    </row>
    <row spans="1:3" r="21">
      <c t="s" r="A21" s="4">
        <v>292</v>
      </c>
      <c t="n" r="B21" s="5">
        <v>9429</v>
      </c>
      <c t="n" r="C21" s="5">
        <v>9548</v>
      </c>
    </row>
    <row spans="1:3" r="22">
      <c t="s" r="A22" s="4">
        <v>486</v>
      </c>
    </row>
    <row spans="1:3" r="23">
      <c t="s" r="A23" s="3">
        <v>477</v>
      </c>
    </row>
    <row spans="1:3" r="24">
      <c t="s" r="A24" s="4">
        <v>292</v>
      </c>
      <c t="n" r="B24" s="5">
        <v>25055</v>
      </c>
      <c t="n" r="C24" s="5">
        <v>32771</v>
      </c>
    </row>
    <row spans="1:3" r="25">
      <c t="s" r="A25" s="4">
        <v>487</v>
      </c>
    </row>
    <row spans="1:3" r="26">
      <c t="s" r="A26" s="3">
        <v>477</v>
      </c>
    </row>
    <row spans="1:3" r="27">
      <c t="s" r="A27" s="4">
        <v>479</v>
      </c>
      <c t="n" r="B27" s="5">
        <v>-4075</v>
      </c>
      <c t="n" r="C27" s="5">
        <v>-2373</v>
      </c>
    </row>
    <row spans="1:3" r="28">
      <c t="s" r="A28" s="4">
        <v>488</v>
      </c>
    </row>
    <row spans="1:3" r="29">
      <c t="s" r="A29" s="3">
        <v>477</v>
      </c>
    </row>
    <row spans="1:3" r="30">
      <c t="s" r="A30" s="4">
        <v>481</v>
      </c>
      <c t="n" r="B30" s="5">
        <v>134</v>
      </c>
      <c t="n" r="C30" s="5">
        <v>142</v>
      </c>
    </row>
    <row spans="1:3" r="31">
      <c t="s" r="A31" s="4">
        <v>489</v>
      </c>
    </row>
    <row spans="1:3" r="32">
      <c t="s" r="A32" s="3">
        <v>477</v>
      </c>
    </row>
    <row spans="1:3" r="33">
      <c t="s" r="A33" s="4">
        <v>292</v>
      </c>
      <c t="n" r="B33" s="5">
        <v>134</v>
      </c>
      <c t="n" r="C33" s="5">
        <v>142</v>
      </c>
    </row>
    <row spans="1:3" r="34">
      <c t="s" r="A34" s="4">
        <v>490</v>
      </c>
    </row>
    <row spans="1:3" r="35">
      <c t="s" r="A35" s="3">
        <v>477</v>
      </c>
    </row>
    <row spans="1:3" r="36">
      <c t="s" r="A36" s="4">
        <v>478</v>
      </c>
      <c t="n" r="B36" s="5">
        <v>2344</v>
      </c>
      <c t="n" r="C36" s="5">
        <v>787</v>
      </c>
    </row>
    <row spans="1:3" r="37">
      <c t="s" r="A37" s="4">
        <v>481</v>
      </c>
      <c t="n" r="B37" s="5">
        <v>373724</v>
      </c>
      <c t="n" r="C37" s="5">
        <v>351503</v>
      </c>
    </row>
    <row spans="1:3" r="38">
      <c t="s" r="A38" s="4">
        <v>491</v>
      </c>
    </row>
    <row spans="1:3" r="39">
      <c t="s" r="A39" s="3">
        <v>477</v>
      </c>
    </row>
    <row spans="1:3" r="40">
      <c t="s" r="A40" s="4">
        <v>292</v>
      </c>
      <c t="n" r="B40" s="5">
        <v>83234</v>
      </c>
      <c t="n" r="C40" s="5">
        <v>99546</v>
      </c>
    </row>
    <row spans="1:3" r="41">
      <c t="s" r="A41" s="4">
        <v>492</v>
      </c>
    </row>
    <row spans="1:3" r="42">
      <c t="s" r="A42" s="3">
        <v>477</v>
      </c>
    </row>
    <row spans="1:3" r="43">
      <c t="s" r="A43" s="4">
        <v>292</v>
      </c>
      <c t="n" r="B43" s="5">
        <v>33201</v>
      </c>
      <c t="n" r="C43" s="5">
        <v>33139</v>
      </c>
    </row>
    <row spans="1:3" r="44">
      <c t="s" r="A44" s="4">
        <v>493</v>
      </c>
    </row>
    <row spans="1:3" r="45">
      <c t="s" r="A45" s="3">
        <v>477</v>
      </c>
    </row>
    <row spans="1:3" r="46">
      <c t="s" r="A46" s="4">
        <v>292</v>
      </c>
      <c t="n" r="B46" s="5">
        <v>224670</v>
      </c>
      <c t="n" r="C46" s="5">
        <v>178227</v>
      </c>
    </row>
    <row spans="1:3" r="47">
      <c t="s" r="A47" s="4">
        <v>494</v>
      </c>
    </row>
    <row spans="1:3" r="48">
      <c t="s" r="A48" s="3">
        <v>477</v>
      </c>
    </row>
    <row spans="1:3" r="49">
      <c t="s" r="A49" s="4">
        <v>292</v>
      </c>
      <c t="n" r="B49" s="5">
        <v>9429</v>
      </c>
      <c t="n" r="C49" s="5">
        <v>9548</v>
      </c>
    </row>
    <row spans="1:3" r="50">
      <c t="s" r="A50" s="4">
        <v>495</v>
      </c>
    </row>
    <row spans="1:3" r="51">
      <c t="s" r="A51" s="3">
        <v>477</v>
      </c>
    </row>
    <row spans="1:3" r="52">
      <c t="s" r="A52" s="4">
        <v>292</v>
      </c>
      <c t="n" r="B52" s="5">
        <v>24921</v>
      </c>
      <c t="n" r="C52" s="5">
        <v>32629</v>
      </c>
    </row>
    <row spans="1:3" r="53">
      <c t="s" r="A53" s="4">
        <v>496</v>
      </c>
    </row>
    <row spans="1:3" r="54">
      <c t="s" r="A54" s="3">
        <v>477</v>
      </c>
    </row>
    <row spans="1:3" r="55">
      <c t="s" r="A55" s="4">
        <v>479</v>
      </c>
      <c t="n" r="B55" s="7">
        <v>-4075</v>
      </c>
      <c t="n" r="C55" s="7">
        <v>-237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7</v>
      </c>
      <c t="s" r="B1" s="2">
        <v>2</v>
      </c>
      <c t="s" r="C1" s="2">
        <v>25</v>
      </c>
    </row>
    <row spans="1:3" r="2">
      <c t="s" r="A2" s="3">
        <v>498</v>
      </c>
    </row>
    <row spans="1:3" r="3">
      <c t="s" r="A3" s="4">
        <v>499</v>
      </c>
      <c t="n" r="B3" s="7">
        <v>36465</v>
      </c>
      <c t="n" r="C3" s="7">
        <v>22066</v>
      </c>
    </row>
    <row spans="1:3" r="4">
      <c t="s" r="A4" s="4">
        <v>362</v>
      </c>
    </row>
    <row spans="1:3" r="5">
      <c t="s" r="A5" s="3">
        <v>498</v>
      </c>
    </row>
    <row spans="1:3" r="6">
      <c t="s" r="A6" s="4">
        <v>499</v>
      </c>
      <c t="n" r="B6" s="5">
        <v>11635</v>
      </c>
      <c t="n" r="C6" s="5">
        <v>11762</v>
      </c>
    </row>
    <row spans="1:3" r="7">
      <c t="s" r="A7" s="4">
        <v>413</v>
      </c>
    </row>
    <row spans="1:3" r="8">
      <c t="s" r="A8" s="3">
        <v>498</v>
      </c>
    </row>
    <row spans="1:3" r="9">
      <c t="s" r="A9" s="4">
        <v>32</v>
      </c>
      <c t="n" r="B9" s="5">
        <v>7024</v>
      </c>
      <c t="n" r="C9" s="5">
        <v>763</v>
      </c>
    </row>
    <row spans="1:3" r="10">
      <c t="s" r="A10" s="4">
        <v>499</v>
      </c>
      <c t="n" r="B10" s="5">
        <v>188</v>
      </c>
    </row>
    <row spans="1:3" r="11">
      <c t="s" r="A11" s="4">
        <v>400</v>
      </c>
    </row>
    <row spans="1:3" r="12">
      <c t="s" r="A12" s="3">
        <v>498</v>
      </c>
    </row>
    <row spans="1:3" r="13">
      <c t="s" r="A13" s="4">
        <v>499</v>
      </c>
      <c t="n" r="B13" s="5">
        <v>390</v>
      </c>
    </row>
    <row spans="1:3" r="14">
      <c t="s" r="A14" s="4">
        <v>386</v>
      </c>
    </row>
    <row spans="1:3" r="15">
      <c t="s" r="A15" s="3">
        <v>498</v>
      </c>
    </row>
    <row spans="1:3" r="16">
      <c t="s" r="A16" s="4">
        <v>499</v>
      </c>
      <c t="n" r="B16" s="5">
        <v>11254</v>
      </c>
      <c t="n" r="C16" s="5">
        <v>5722</v>
      </c>
    </row>
    <row spans="1:3" r="17">
      <c t="s" r="A17" s="4">
        <v>500</v>
      </c>
    </row>
    <row spans="1:3" r="18">
      <c t="s" r="A18" s="3">
        <v>498</v>
      </c>
    </row>
    <row spans="1:3" r="19">
      <c t="s" r="A19" s="4">
        <v>32</v>
      </c>
      <c t="n" r="C19" s="5">
        <v>17</v>
      </c>
    </row>
    <row spans="1:3" r="20">
      <c t="s" r="A20" s="4">
        <v>501</v>
      </c>
    </row>
    <row spans="1:3" r="21">
      <c t="s" r="A21" s="3">
        <v>498</v>
      </c>
    </row>
    <row spans="1:3" r="22">
      <c t="s" r="A22" s="4">
        <v>32</v>
      </c>
      <c t="n" r="C22" s="5">
        <v>705</v>
      </c>
    </row>
    <row spans="1:3" r="23">
      <c t="s" r="A23" s="4">
        <v>502</v>
      </c>
    </row>
    <row spans="1:3" r="24">
      <c t="s" r="A24" s="3">
        <v>498</v>
      </c>
    </row>
    <row spans="1:3" r="25">
      <c t="s" r="A25" s="4">
        <v>499</v>
      </c>
      <c t="n" r="B25" s="5">
        <v>2274</v>
      </c>
      <c t="n" r="C25" s="5">
        <v>3097</v>
      </c>
    </row>
    <row spans="1:3" r="26">
      <c t="s" r="A26" s="4">
        <v>503</v>
      </c>
    </row>
    <row spans="1:3" r="27">
      <c t="s" r="A27" s="3">
        <v>498</v>
      </c>
    </row>
    <row spans="1:3" r="28">
      <c t="s" r="A28" s="4">
        <v>499</v>
      </c>
      <c t="n" r="B28" s="5">
        <v>3700</v>
      </c>
    </row>
    <row spans="1:3" r="29">
      <c t="s" r="A29" s="4">
        <v>504</v>
      </c>
    </row>
    <row spans="1:3" r="30">
      <c t="s" r="A30" s="3">
        <v>498</v>
      </c>
    </row>
    <row spans="1:3" r="31">
      <c t="s" r="A31" s="4">
        <v>499</v>
      </c>
      <c t="n" r="B31" s="5">
        <v>10724</v>
      </c>
      <c t="n" r="C31" s="5">
        <v>1485</v>
      </c>
    </row>
    <row spans="1:3" r="32">
      <c t="s" r="A32" s="4">
        <v>505</v>
      </c>
    </row>
    <row spans="1:3" r="33">
      <c t="s" r="A33" s="3">
        <v>498</v>
      </c>
    </row>
    <row spans="1:3" r="34">
      <c t="s" r="A34" s="4">
        <v>32</v>
      </c>
      <c t="n" r="B34" s="5">
        <v>7024</v>
      </c>
      <c t="n" r="C34" s="5">
        <v>763</v>
      </c>
    </row>
    <row spans="1:3" r="35">
      <c t="s" r="A35" s="4">
        <v>506</v>
      </c>
    </row>
    <row spans="1:3" r="36">
      <c t="s" r="A36" s="3">
        <v>498</v>
      </c>
    </row>
    <row spans="1:3" r="37">
      <c t="s" r="A37" s="4">
        <v>32</v>
      </c>
      <c t="n" r="C37" s="5">
        <v>17</v>
      </c>
    </row>
    <row spans="1:3" r="38">
      <c t="s" r="A38" s="4">
        <v>507</v>
      </c>
    </row>
    <row spans="1:3" r="39">
      <c t="s" r="A39" s="3">
        <v>498</v>
      </c>
    </row>
    <row spans="1:3" r="40">
      <c t="s" r="A40" s="4">
        <v>32</v>
      </c>
      <c t="n" r="C40" s="5">
        <v>705</v>
      </c>
    </row>
    <row spans="1:3" r="41">
      <c t="s" r="A41" s="4">
        <v>508</v>
      </c>
    </row>
    <row spans="1:3" r="42">
      <c t="s" r="A42" s="3">
        <v>498</v>
      </c>
    </row>
    <row spans="1:3" r="43">
      <c t="s" r="A43" s="4">
        <v>499</v>
      </c>
      <c t="n" r="B43" s="5">
        <v>3700</v>
      </c>
    </row>
    <row spans="1:3" r="44">
      <c t="s" r="A44" s="4">
        <v>509</v>
      </c>
    </row>
    <row spans="1:3" r="45">
      <c t="s" r="A45" s="3">
        <v>498</v>
      </c>
    </row>
    <row spans="1:3" r="46">
      <c t="s" r="A46" s="4">
        <v>499</v>
      </c>
      <c t="n" r="B46" s="5">
        <v>25741</v>
      </c>
      <c t="n" r="C46" s="5">
        <v>20581</v>
      </c>
    </row>
    <row spans="1:3" r="47">
      <c t="s" r="A47" s="4">
        <v>510</v>
      </c>
    </row>
    <row spans="1:3" r="48">
      <c t="s" r="A48" s="3">
        <v>498</v>
      </c>
    </row>
    <row spans="1:3" r="49">
      <c t="s" r="A49" s="4">
        <v>499</v>
      </c>
      <c t="n" r="B49" s="5">
        <v>11635</v>
      </c>
      <c t="n" r="C49" s="5">
        <v>11762</v>
      </c>
    </row>
    <row spans="1:3" r="50">
      <c t="s" r="A50" s="4">
        <v>511</v>
      </c>
    </row>
    <row spans="1:3" r="51">
      <c t="s" r="A51" s="3">
        <v>498</v>
      </c>
    </row>
    <row spans="1:3" r="52">
      <c t="s" r="A52" s="4">
        <v>499</v>
      </c>
      <c t="n" r="B52" s="5">
        <v>188</v>
      </c>
    </row>
    <row spans="1:3" r="53">
      <c t="s" r="A53" s="4">
        <v>512</v>
      </c>
    </row>
    <row spans="1:3" r="54">
      <c t="s" r="A54" s="3">
        <v>498</v>
      </c>
    </row>
    <row spans="1:3" r="55">
      <c t="s" r="A55" s="4">
        <v>499</v>
      </c>
      <c t="n" r="B55" s="5">
        <v>390</v>
      </c>
    </row>
    <row spans="1:3" r="56">
      <c t="s" r="A56" s="4">
        <v>513</v>
      </c>
    </row>
    <row spans="1:3" r="57">
      <c t="s" r="A57" s="3">
        <v>498</v>
      </c>
    </row>
    <row spans="1:3" r="58">
      <c t="s" r="A58" s="4">
        <v>499</v>
      </c>
      <c t="n" r="B58" s="5">
        <v>11254</v>
      </c>
      <c t="n" r="C58" s="5">
        <v>5722</v>
      </c>
    </row>
    <row spans="1:3" r="59">
      <c t="s" r="A59" s="4">
        <v>514</v>
      </c>
    </row>
    <row spans="1:3" r="60">
      <c t="s" r="A60" s="3">
        <v>498</v>
      </c>
    </row>
    <row spans="1:3" r="61">
      <c t="s" r="A61" s="4">
        <v>499</v>
      </c>
      <c t="n" r="B61" s="7">
        <v>2274</v>
      </c>
      <c t="n" r="C61" s="7">
        <v>309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15</v>
      </c>
      <c t="s" r="B1" s="2">
        <v>1</v>
      </c>
      <c t="s" r="C1" s="2">
        <v>468</v>
      </c>
    </row>
    <row spans="1:3" r="2">
      <c t="s" r="B2" s="2">
        <v>2</v>
      </c>
      <c t="s" r="C2" s="2">
        <v>25</v>
      </c>
    </row>
    <row spans="1:3" r="3">
      <c t="s" r="A3" s="3">
        <v>516</v>
      </c>
    </row>
    <row spans="1:3" r="4">
      <c t="s" r="A4" s="4">
        <v>69</v>
      </c>
      <c t="n" r="B4" s="7">
        <v>13462</v>
      </c>
      <c t="n" r="C4" s="7">
        <v>12880</v>
      </c>
    </row>
    <row spans="1:3" r="5">
      <c t="s" r="A5" s="4">
        <v>36</v>
      </c>
      <c t="n" r="B5" s="5">
        <v>4872</v>
      </c>
      <c t="n" r="C5" s="5">
        <v>4723</v>
      </c>
    </row>
    <row spans="1:3" r="6">
      <c t="s" r="A6" s="4">
        <v>517</v>
      </c>
      <c t="n" r="B6" s="5">
        <v>2344</v>
      </c>
      <c t="n" r="C6" s="5">
        <v>787</v>
      </c>
    </row>
    <row spans="1:3" r="7">
      <c t="s" r="A7" s="3">
        <v>518</v>
      </c>
    </row>
    <row spans="1:3" r="8">
      <c t="s" r="A8" s="4">
        <v>53</v>
      </c>
      <c t="n" r="B8" s="5">
        <v>778</v>
      </c>
      <c t="n" r="C8" s="5">
        <v>769</v>
      </c>
    </row>
    <row spans="1:3" r="9">
      <c t="s" r="A9" s="4">
        <v>519</v>
      </c>
      <c t="n" r="B9" s="5">
        <v>2344</v>
      </c>
      <c t="n" r="C9" s="5">
        <v>787</v>
      </c>
    </row>
    <row spans="1:3" r="10">
      <c t="s" r="A10" s="4">
        <v>56</v>
      </c>
      <c t="n" r="B10" s="5">
        <v>96801</v>
      </c>
      <c t="n" r="C10" s="5">
        <v>79380</v>
      </c>
    </row>
    <row spans="1:3" r="11">
      <c t="s" r="A11" s="4">
        <v>520</v>
      </c>
    </row>
    <row spans="1:3" r="12">
      <c t="s" r="A12" s="3">
        <v>516</v>
      </c>
    </row>
    <row spans="1:3" r="13">
      <c t="s" r="A13" s="4">
        <v>29</v>
      </c>
      <c t="n" r="B13" s="5">
        <v>68645</v>
      </c>
      <c t="n" r="C13" s="5">
        <v>140936</v>
      </c>
    </row>
    <row spans="1:3" r="14">
      <c t="s" r="A14" s="4">
        <v>69</v>
      </c>
      <c t="n" r="B14" s="5">
        <v>12954</v>
      </c>
      <c t="n" r="C14" s="5">
        <v>12362</v>
      </c>
    </row>
    <row spans="1:3" r="15">
      <c t="s" r="A15" s="4">
        <v>36</v>
      </c>
      <c t="n" r="B15" s="5">
        <v>4872</v>
      </c>
      <c t="n" r="C15" s="5">
        <v>4723</v>
      </c>
    </row>
    <row spans="1:3" r="16">
      <c t="s" r="A16" s="4">
        <v>521</v>
      </c>
      <c t="n" r="B16" s="5">
        <v>8834</v>
      </c>
      <c t="n" r="C16" s="5">
        <v>7949</v>
      </c>
    </row>
    <row spans="1:3" r="17">
      <c t="s" r="A17" s="3">
        <v>518</v>
      </c>
    </row>
    <row spans="1:3" r="18">
      <c t="s" r="A18" s="4">
        <v>522</v>
      </c>
      <c t="n" r="B18" s="5">
        <v>1626250</v>
      </c>
      <c t="n" r="C18" s="5">
        <v>1533999</v>
      </c>
    </row>
    <row spans="1:3" r="19">
      <c t="s" r="A19" s="4">
        <v>53</v>
      </c>
      <c t="n" r="B19" s="5">
        <v>778</v>
      </c>
      <c t="n" r="C19" s="5">
        <v>769</v>
      </c>
    </row>
    <row spans="1:3" r="20">
      <c t="s" r="A20" s="4">
        <v>55</v>
      </c>
      <c t="n" r="B20" s="5">
        <v>8258</v>
      </c>
      <c t="n" r="C20" s="5">
        <v>8334</v>
      </c>
    </row>
    <row spans="1:3" r="21">
      <c t="s" r="A21" s="4">
        <v>56</v>
      </c>
      <c t="n" r="B21" s="5">
        <v>96801</v>
      </c>
      <c t="n" r="C21" s="5">
        <v>79380</v>
      </c>
    </row>
    <row spans="1:3" r="22">
      <c t="s" r="A22" s="4">
        <v>57</v>
      </c>
      <c t="n" r="B22" s="5">
        <v>46393</v>
      </c>
      <c t="n" r="C22" s="5">
        <v>46393</v>
      </c>
    </row>
    <row spans="1:3" r="23">
      <c t="s" r="A23" s="4">
        <v>523</v>
      </c>
    </row>
    <row spans="1:3" r="24">
      <c t="s" r="A24" s="3">
        <v>516</v>
      </c>
    </row>
    <row spans="1:3" r="25">
      <c t="s" r="A25" s="4">
        <v>524</v>
      </c>
      <c t="n" r="B25" s="5">
        <v>1521501</v>
      </c>
      <c t="n" r="C25" s="5">
        <v>1371539</v>
      </c>
    </row>
    <row spans="1:3" r="26">
      <c t="s" r="A26" s="4">
        <v>525</v>
      </c>
    </row>
    <row spans="1:3" r="27">
      <c t="s" r="A27" s="3">
        <v>518</v>
      </c>
    </row>
    <row spans="1:3" r="28">
      <c t="s" r="A28" s="4">
        <v>526</v>
      </c>
      <c t="n" r="B28" s="5">
        <v>400521</v>
      </c>
      <c t="n" r="C28" s="5">
        <v>307408</v>
      </c>
    </row>
    <row spans="1:3" r="29">
      <c t="s" r="A29" s="4">
        <v>527</v>
      </c>
      <c t="n" r="B29" s="5">
        <v>5951</v>
      </c>
      <c t="n" r="C29" s="5">
        <v>7287</v>
      </c>
    </row>
    <row spans="1:3" r="30">
      <c t="s" r="A30" s="4">
        <v>528</v>
      </c>
    </row>
    <row spans="1:3" r="31">
      <c t="s" r="A31" s="3">
        <v>516</v>
      </c>
    </row>
    <row spans="1:3" r="32">
      <c t="s" r="A32" s="4">
        <v>29</v>
      </c>
      <c t="n" r="B32" s="5">
        <v>68645</v>
      </c>
      <c t="n" r="C32" s="5">
        <v>140936</v>
      </c>
    </row>
    <row spans="1:3" r="33">
      <c t="s" r="A33" s="4">
        <v>69</v>
      </c>
      <c t="n" r="B33" s="5">
        <v>13462</v>
      </c>
      <c t="n" r="C33" s="5">
        <v>12880</v>
      </c>
    </row>
    <row spans="1:3" r="34">
      <c t="s" r="A34" s="4">
        <v>36</v>
      </c>
      <c t="n" r="B34" s="5">
        <v>4872</v>
      </c>
      <c t="n" r="C34" s="5">
        <v>4723</v>
      </c>
    </row>
    <row spans="1:3" r="35">
      <c t="s" r="A35" s="4">
        <v>521</v>
      </c>
      <c t="n" r="B35" s="5">
        <v>8834</v>
      </c>
      <c t="n" r="C35" s="5">
        <v>7949</v>
      </c>
    </row>
    <row spans="1:3" r="36">
      <c t="s" r="A36" s="3">
        <v>518</v>
      </c>
    </row>
    <row spans="1:3" r="37">
      <c t="s" r="A37" s="4">
        <v>522</v>
      </c>
      <c t="n" r="B37" s="5">
        <v>1547176</v>
      </c>
      <c t="n" r="C37" s="5">
        <v>1450540</v>
      </c>
    </row>
    <row spans="1:3" r="38">
      <c t="s" r="A38" s="4">
        <v>53</v>
      </c>
      <c t="n" r="B38" s="5">
        <v>778</v>
      </c>
      <c t="n" r="C38" s="5">
        <v>769</v>
      </c>
    </row>
    <row spans="1:3" r="39">
      <c t="s" r="A39" s="4">
        <v>55</v>
      </c>
      <c t="n" r="B39" s="5">
        <v>8258</v>
      </c>
      <c t="n" r="C39" s="5">
        <v>8334</v>
      </c>
    </row>
    <row spans="1:3" r="40">
      <c t="s" r="A40" s="4">
        <v>56</v>
      </c>
      <c t="n" r="B40" s="5">
        <v>98363</v>
      </c>
      <c t="n" r="C40" s="5">
        <v>81544</v>
      </c>
    </row>
    <row spans="1:3" r="41">
      <c t="s" r="A41" s="4">
        <v>57</v>
      </c>
      <c t="n" r="B41" s="5">
        <v>46393</v>
      </c>
      <c t="n" r="C41" s="5">
        <v>46393</v>
      </c>
    </row>
    <row spans="1:3" r="42">
      <c t="s" r="A42" s="4">
        <v>529</v>
      </c>
    </row>
    <row spans="1:3" r="43">
      <c t="s" r="A43" s="3">
        <v>516</v>
      </c>
    </row>
    <row spans="1:3" r="44">
      <c t="s" r="A44" s="4">
        <v>524</v>
      </c>
      <c t="n" r="B44" s="7">
        <v>1475891</v>
      </c>
      <c t="n" r="C44" s="7">
        <v>13030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r="A1" s="1">
        <v>530</v>
      </c>
      <c t="s" r="B1" s="2">
        <v>1</v>
      </c>
      <c t="s" r="D1" s="2">
        <v>468</v>
      </c>
    </row>
    <row spans="1:4" r="2">
      <c t="s" r="B2" s="2">
        <v>531</v>
      </c>
      <c t="s" r="C2" s="2">
        <v>532</v>
      </c>
      <c t="s" r="D2" s="2">
        <v>533</v>
      </c>
    </row>
    <row spans="1:4" r="3">
      <c t="s" r="A3" s="3">
        <v>534</v>
      </c>
    </row>
    <row spans="1:4" r="4">
      <c t="s" r="A4" s="4">
        <v>535</v>
      </c>
      <c t="s" r="B4" s="4">
        <v>536</v>
      </c>
    </row>
    <row spans="1:4" r="5">
      <c t="s" r="A5" s="4">
        <v>537</v>
      </c>
      <c t="s" r="B5" s="4">
        <v>538</v>
      </c>
    </row>
    <row spans="1:4" r="6">
      <c t="s" r="A6" s="4">
        <v>539</v>
      </c>
      <c t="s" r="B6" s="4">
        <v>540</v>
      </c>
    </row>
    <row spans="1:4" r="7">
      <c t="s" r="A7" s="4">
        <v>541</v>
      </c>
      <c t="n" r="B7" s="7">
        <v>1700</v>
      </c>
      <c t="n" r="D7" s="7">
        <v>1600</v>
      </c>
    </row>
    <row spans="1:4" r="8">
      <c t="s" r="A8" s="4">
        <v>542</v>
      </c>
      <c t="n" r="B8" s="5">
        <v>100</v>
      </c>
      <c t="n" r="C8" s="7">
        <v>200</v>
      </c>
    </row>
    <row spans="1:4" r="9">
      <c t="s" r="A9" s="4">
        <v>543</v>
      </c>
      <c t="n" r="B9" s="5">
        <v>600</v>
      </c>
      <c t="n" r="C9" s="7">
        <v>600</v>
      </c>
    </row>
    <row spans="1:4" r="10">
      <c t="s" r="A10" s="4">
        <v>544</v>
      </c>
      <c t="n" r="B10" s="5">
        <v>1500</v>
      </c>
    </row>
    <row spans="1:4" r="11">
      <c t="s" r="A11" s="4">
        <v>545</v>
      </c>
    </row>
    <row spans="1:4" r="12">
      <c t="s" r="A12" s="3">
        <v>534</v>
      </c>
    </row>
    <row spans="1:4" r="13">
      <c t="s" r="A13" s="4">
        <v>546</v>
      </c>
      <c t="n" r="B13" s="7">
        <v>25000</v>
      </c>
    </row>
    <row spans="1:4" r="14">
      <c t="s" r="A14" s="4">
        <v>547</v>
      </c>
      <c t="s" r="B14" s="4">
        <v>548</v>
      </c>
    </row>
    <row spans="1:4" r="15">
      <c t="s" r="A15" s="4">
        <v>549</v>
      </c>
      <c t="n" r="B15" s="7">
        <v>2100</v>
      </c>
      <c t="n" r="D15" s="5">
        <v>2100</v>
      </c>
    </row>
    <row spans="1:4" r="16">
      <c t="s" r="A16" s="4">
        <v>550</v>
      </c>
    </row>
    <row spans="1:4" r="17">
      <c t="s" r="A17" s="3">
        <v>534</v>
      </c>
    </row>
    <row spans="1:4" r="18">
      <c t="s" r="A18" s="4">
        <v>551</v>
      </c>
      <c t="n" r="B18" s="5">
        <v>5</v>
      </c>
    </row>
    <row spans="1:4" r="19">
      <c t="s" r="A19" s="4">
        <v>546</v>
      </c>
      <c t="n" r="B19" s="7">
        <v>70300</v>
      </c>
    </row>
    <row spans="1:4" r="20">
      <c t="s" r="A20" s="4">
        <v>552</v>
      </c>
    </row>
    <row spans="1:4" r="21">
      <c t="s" r="A21" s="3">
        <v>534</v>
      </c>
    </row>
    <row spans="1:4" r="22">
      <c t="s" r="A22" s="4">
        <v>553</v>
      </c>
      <c t="n" r="B22" s="5">
        <v>70336</v>
      </c>
      <c t="n" r="D22" s="5">
        <v>34322</v>
      </c>
    </row>
    <row spans="1:4" r="23">
      <c t="s" r="A23" s="4">
        <v>554</v>
      </c>
      <c t="n" r="B23" s="5">
        <v>2344</v>
      </c>
      <c t="n" r="D23" s="5">
        <v>787</v>
      </c>
    </row>
    <row spans="1:4" r="24">
      <c t="s" r="A24" s="4">
        <v>555</v>
      </c>
    </row>
    <row spans="1:4" r="25">
      <c t="s" r="A25" s="3">
        <v>534</v>
      </c>
    </row>
    <row spans="1:4" r="26">
      <c t="s" r="A26" s="4">
        <v>556</v>
      </c>
      <c t="n" r="B26" s="5">
        <v>70336</v>
      </c>
      <c t="n" r="D26" s="5">
        <v>34322</v>
      </c>
    </row>
    <row spans="1:4" r="27">
      <c t="s" r="A27" s="4">
        <v>557</v>
      </c>
      <c t="n" r="B27" s="7">
        <v>2344</v>
      </c>
      <c t="n" r="D27" s="7">
        <v>78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558</v>
      </c>
      <c t="s" r="B1" s="2">
        <v>2</v>
      </c>
      <c t="s" r="C1" s="2">
        <v>25</v>
      </c>
    </row>
    <row spans="1:3" r="2">
      <c t="s" r="A2" s="3">
        <v>211</v>
      </c>
    </row>
    <row spans="1:3" r="3">
      <c t="s" r="A3" s="4">
        <v>559</v>
      </c>
      <c t="n" r="B3" s="10">
        <v>12.1</v>
      </c>
      <c t="n" r="C3" s="10">
        <v>14.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s>
  <sheetData>
    <row spans="1:4" r="1">
      <c t="s" r="A1" s="1">
        <v>560</v>
      </c>
      <c t="s" r="B1" s="2">
        <v>76</v>
      </c>
      <c t="s" r="C1" s="2">
        <v>1</v>
      </c>
    </row>
    <row spans="1:4" r="2">
      <c t="s" r="B2" s="2">
        <v>2</v>
      </c>
      <c t="s" r="C2" s="2">
        <v>2</v>
      </c>
      <c t="s" r="D2" s="2">
        <v>25</v>
      </c>
    </row>
    <row spans="1:4" r="3">
      <c t="s" r="A3" s="4">
        <v>561</v>
      </c>
      <c t="n" r="B3" s="7">
        <v>14365</v>
      </c>
      <c t="n" r="C3" s="7">
        <v>14365</v>
      </c>
      <c t="n" r="D3" s="7">
        <v>10302</v>
      </c>
    </row>
    <row spans="1:4" r="4">
      <c t="s" r="A4" s="4">
        <v>562</v>
      </c>
      <c t="n" r="B4" s="5">
        <v>0</v>
      </c>
    </row>
    <row spans="1:4" r="5">
      <c t="s" r="A5" s="4">
        <v>563</v>
      </c>
    </row>
    <row spans="1:4" r="6">
      <c t="s" r="A6" s="4">
        <v>564</v>
      </c>
      <c t="s" r="B6" s="4">
        <v>565</v>
      </c>
      <c t="s" r="C6" s="4">
        <v>565</v>
      </c>
    </row>
    <row spans="1:4" r="7">
      <c t="s" r="A7" s="4">
        <v>566</v>
      </c>
      <c t="n" r="B7" s="5">
        <v>990000</v>
      </c>
      <c t="n" r="C7" s="5">
        <v>990000</v>
      </c>
    </row>
    <row spans="1:4" r="8">
      <c t="s" r="A8" s="4">
        <v>562</v>
      </c>
      <c t="n" r="C8" s="5">
        <v>867310</v>
      </c>
    </row>
    <row spans="1:4" r="9">
      <c t="s" r="A9" s="4">
        <v>567</v>
      </c>
    </row>
    <row spans="1:4" r="10">
      <c t="s" r="A10" s="4">
        <v>564</v>
      </c>
      <c t="s" r="B10" s="4">
        <v>565</v>
      </c>
      <c t="s" r="C10" s="4">
        <v>565</v>
      </c>
    </row>
    <row spans="1:4" r="11">
      <c t="s" r="A11" s="4">
        <v>566</v>
      </c>
      <c t="n" r="B11" s="5">
        <v>950000</v>
      </c>
      <c t="n" r="C11" s="5">
        <v>9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113</v>
      </c>
      <c t="s" r="B1" s="2">
        <v>76</v>
      </c>
      <c t="s" r="D1" s="2">
        <v>1</v>
      </c>
    </row>
    <row spans="1:5" r="2">
      <c t="s" r="B2" s="2">
        <v>2</v>
      </c>
      <c t="s" r="C2" s="2">
        <v>77</v>
      </c>
      <c t="s" r="D2" s="2">
        <v>2</v>
      </c>
      <c t="s" r="E2" s="2">
        <v>77</v>
      </c>
    </row>
    <row spans="1:5" r="3">
      <c t="s" r="A3" s="3">
        <v>114</v>
      </c>
    </row>
    <row spans="1:5" r="4">
      <c t="s" r="A4" s="4">
        <v>109</v>
      </c>
      <c t="n" r="B4" s="7">
        <v>4122</v>
      </c>
      <c t="n" r="C4" s="7">
        <v>5288</v>
      </c>
      <c t="n" r="D4" s="7">
        <v>12818</v>
      </c>
      <c t="n" r="E4" s="7">
        <v>15131</v>
      </c>
    </row>
    <row spans="1:5" r="5">
      <c t="s" r="A5" s="3">
        <v>115</v>
      </c>
    </row>
    <row spans="1:5" r="6">
      <c t="s" r="A6" s="4">
        <v>116</v>
      </c>
      <c t="n" r="B6" s="5">
        <v>1102</v>
      </c>
      <c t="n" r="C6" s="5">
        <v>-680</v>
      </c>
      <c t="n" r="D6" s="5">
        <v>1576</v>
      </c>
      <c t="n" r="E6" s="5">
        <v>4610</v>
      </c>
    </row>
    <row spans="1:5" r="7">
      <c t="s" r="A7" s="4">
        <v>117</v>
      </c>
      <c t="n" r="B7" s="5">
        <v>-19</v>
      </c>
      <c t="n" r="D7" s="5">
        <v>-162</v>
      </c>
      <c t="n" r="E7" s="5">
        <v>-764</v>
      </c>
    </row>
    <row spans="1:5" r="8">
      <c t="s" r="A8" s="4">
        <v>118</v>
      </c>
      <c t="n" r="B8" s="5">
        <v>-61</v>
      </c>
      <c t="n" r="C8" s="5">
        <v>324</v>
      </c>
      <c t="n" r="D8" s="5">
        <v>-145</v>
      </c>
      <c t="n" r="E8" s="5">
        <v>394</v>
      </c>
    </row>
    <row spans="1:5" r="9">
      <c t="s" r="A9" s="4">
        <v>119</v>
      </c>
      <c t="n" r="B9" s="5">
        <v>1022</v>
      </c>
      <c t="n" r="C9" s="5">
        <v>-356</v>
      </c>
      <c t="n" r="D9" s="5">
        <v>1269</v>
      </c>
      <c t="n" r="E9" s="5">
        <v>4240</v>
      </c>
    </row>
    <row spans="1:5" r="10">
      <c t="s" r="A10" s="4">
        <v>120</v>
      </c>
      <c t="n" r="B10" s="5">
        <v>-417</v>
      </c>
      <c t="n" r="C10" s="5">
        <v>138</v>
      </c>
      <c t="n" r="D10" s="5">
        <v>-502</v>
      </c>
      <c t="n" r="E10" s="5">
        <v>-1640</v>
      </c>
    </row>
    <row spans="1:5" r="11">
      <c t="s" r="A11" s="4">
        <v>121</v>
      </c>
      <c t="n" r="B11" s="5">
        <v>605</v>
      </c>
      <c t="n" r="C11" s="5">
        <v>-218</v>
      </c>
      <c t="n" r="D11" s="5">
        <v>767</v>
      </c>
      <c t="n" r="E11" s="5">
        <v>2600</v>
      </c>
    </row>
    <row spans="1:5" r="12">
      <c t="s" r="A12" s="4">
        <v>122</v>
      </c>
      <c t="n" r="B12" s="7">
        <v>4727</v>
      </c>
      <c t="n" r="C12" s="7">
        <v>5070</v>
      </c>
      <c t="n" r="D12" s="7">
        <v>13585</v>
      </c>
      <c t="n" r="E12" s="7">
        <v>177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68</v>
      </c>
      <c t="s" r="B1" s="2">
        <v>76</v>
      </c>
      <c t="s" r="D1" s="2">
        <v>1</v>
      </c>
    </row>
    <row spans="1:5" r="2">
      <c t="s" r="B2" s="2">
        <v>2</v>
      </c>
      <c t="s" r="C2" s="2">
        <v>77</v>
      </c>
      <c t="s" r="D2" s="2">
        <v>2</v>
      </c>
      <c t="s" r="E2" s="2">
        <v>77</v>
      </c>
    </row>
    <row spans="1:5" r="3">
      <c t="s" r="A3" s="3">
        <v>569</v>
      </c>
    </row>
    <row spans="1:5" r="4">
      <c t="s" r="A4" s="4">
        <v>109</v>
      </c>
      <c t="n" r="B4" s="7">
        <v>4122</v>
      </c>
      <c t="n" r="C4" s="7">
        <v>5288</v>
      </c>
      <c t="n" r="D4" s="7">
        <v>12818</v>
      </c>
      <c t="n" r="E4" s="7">
        <v>15131</v>
      </c>
    </row>
    <row spans="1:5" r="5">
      <c t="s" r="A5" s="4">
        <v>570</v>
      </c>
      <c t="n" r="B5" s="5">
        <v>-71</v>
      </c>
      <c t="n" r="C5" s="5">
        <v>-68</v>
      </c>
      <c t="n" r="D5" s="5">
        <v>-213</v>
      </c>
      <c t="n" r="E5" s="5">
        <v>-186</v>
      </c>
    </row>
    <row spans="1:5" r="6">
      <c t="s" r="A6" s="4">
        <v>571</v>
      </c>
      <c t="n" r="B6" s="5">
        <v>4051</v>
      </c>
      <c t="n" r="C6" s="5">
        <v>5220</v>
      </c>
      <c t="n" r="D6" s="5">
        <v>12605</v>
      </c>
      <c t="n" r="E6" s="5">
        <v>14945</v>
      </c>
    </row>
    <row spans="1:5" r="7">
      <c t="s" r="A7" s="4">
        <v>572</v>
      </c>
      <c t="n" r="B7" s="5">
        <v>71</v>
      </c>
      <c t="n" r="C7" s="5">
        <v>68</v>
      </c>
      <c t="n" r="D7" s="5">
        <v>213</v>
      </c>
      <c t="n" r="E7" s="5">
        <v>186</v>
      </c>
    </row>
    <row spans="1:5" r="8">
      <c t="s" r="A8" s="4">
        <v>573</v>
      </c>
      <c t="n" r="B8" s="7">
        <v>4122</v>
      </c>
      <c t="n" r="C8" s="7">
        <v>5288</v>
      </c>
      <c t="n" r="D8" s="7">
        <v>12818</v>
      </c>
      <c t="n" r="E8" s="7">
        <v>15131</v>
      </c>
    </row>
    <row spans="1:5" r="9">
      <c t="s" r="A9" s="3">
        <v>574</v>
      </c>
    </row>
    <row spans="1:5" r="10">
      <c t="s" r="A10" s="4">
        <v>575</v>
      </c>
      <c t="n" r="B10" s="5">
        <v>18670407</v>
      </c>
      <c t="n" r="C10" s="5">
        <v>19477161</v>
      </c>
      <c t="n" r="D10" s="5">
        <v>18701971</v>
      </c>
      <c t="n" r="E10" s="5">
        <v>19508785</v>
      </c>
    </row>
    <row spans="1:5" r="11">
      <c t="s" r="A11" s="3">
        <v>576</v>
      </c>
    </row>
    <row spans="1:5" r="12">
      <c t="s" r="A12" s="4">
        <v>577</v>
      </c>
      <c t="n" r="B12" s="5">
        <v>212397</v>
      </c>
      <c t="n" r="C12" s="5">
        <v>157529</v>
      </c>
      <c t="n" r="D12" s="5">
        <v>197796</v>
      </c>
      <c t="n" r="E12" s="5">
        <v>146221</v>
      </c>
    </row>
    <row spans="1:5" r="13">
      <c t="s" r="A13" s="4">
        <v>578</v>
      </c>
      <c t="n" r="B13" s="5">
        <v>18882804</v>
      </c>
      <c t="n" r="C13" s="5">
        <v>19634690</v>
      </c>
      <c t="n" r="D13" s="5">
        <v>18899767</v>
      </c>
      <c t="n" r="E13" s="5">
        <v>19655006</v>
      </c>
    </row>
    <row spans="1:5" r="14">
      <c t="s" r="A14" s="3">
        <v>579</v>
      </c>
    </row>
    <row spans="1:5" r="15">
      <c t="s" r="A15" s="4">
        <v>580</v>
      </c>
      <c t="n" r="B15" s="8">
        <v>0.22</v>
      </c>
      <c t="n" r="C15" s="8">
        <v>0.27</v>
      </c>
      <c t="n" r="D15" s="8">
        <v>0.67</v>
      </c>
      <c t="n" r="E15" s="8">
        <v>0.77</v>
      </c>
    </row>
    <row spans="1:5" r="16">
      <c t="s" r="A16" s="4">
        <v>581</v>
      </c>
      <c t="n" r="B16" s="8">
        <v>0.22</v>
      </c>
      <c t="n" r="C16" s="8">
        <v>0.27</v>
      </c>
      <c t="n" r="D16" s="8">
        <v>0.67</v>
      </c>
      <c t="n" r="E16" s="8">
        <v>0.7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spans="1:2" r="1">
      <c t="s" r="A1" s="1">
        <v>582</v>
      </c>
      <c t="s" r="B1" s="2">
        <v>1</v>
      </c>
    </row>
    <row spans="1:2" r="2">
      <c t="s" r="B2" s="2">
        <v>583</v>
      </c>
    </row>
    <row spans="1:2" r="3">
      <c t="s" r="A3" s="3">
        <v>221</v>
      </c>
    </row>
    <row spans="1:2" r="4">
      <c t="s" r="A4" s="4">
        <v>584</v>
      </c>
      <c t="n" r="B4" s="5">
        <v>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5</v>
      </c>
      <c t="s" r="B1" s="2">
        <v>76</v>
      </c>
      <c t="s" r="D1" s="2">
        <v>1</v>
      </c>
    </row>
    <row spans="1:5" r="2">
      <c t="s" r="B2" s="2">
        <v>2</v>
      </c>
      <c t="s" r="C2" s="2">
        <v>77</v>
      </c>
      <c t="s" r="D2" s="2">
        <v>2</v>
      </c>
      <c t="s" r="E2" s="2">
        <v>77</v>
      </c>
    </row>
    <row spans="1:5" r="3">
      <c t="s" r="A3" s="3">
        <v>586</v>
      </c>
    </row>
    <row spans="1:5" r="4">
      <c t="s" r="A4" s="4">
        <v>587</v>
      </c>
      <c t="n" r="B4" s="7">
        <v>16496</v>
      </c>
      <c t="n" r="C4" s="7">
        <v>15837</v>
      </c>
      <c t="n" r="D4" s="7">
        <v>47897</v>
      </c>
      <c t="n" r="E4" s="7">
        <v>48412</v>
      </c>
    </row>
    <row spans="1:5" r="5">
      <c t="s" r="A5" s="4">
        <v>90</v>
      </c>
      <c t="n" r="B5" s="5">
        <v>23</v>
      </c>
      <c t="n" r="C5" s="5">
        <v>-2897</v>
      </c>
      <c t="n" r="D5" s="5">
        <v>-3000</v>
      </c>
      <c t="n" r="E5" s="5">
        <v>-4238</v>
      </c>
    </row>
    <row spans="1:5" r="6">
      <c t="s" r="A6" s="4">
        <v>588</v>
      </c>
      <c t="n" r="B6" s="5">
        <v>4029</v>
      </c>
      <c t="n" r="C6" s="5">
        <v>3084</v>
      </c>
      <c t="n" r="D6" s="5">
        <v>10278</v>
      </c>
      <c t="n" r="E6" s="5">
        <v>14355</v>
      </c>
    </row>
    <row spans="1:5" r="7">
      <c t="s" r="A7" s="4">
        <v>589</v>
      </c>
      <c t="n" r="B7" s="5">
        <v>14077</v>
      </c>
      <c t="n" r="C7" s="5">
        <v>13358</v>
      </c>
      <c t="n" r="D7" s="5">
        <v>41141</v>
      </c>
      <c t="n" r="E7" s="5">
        <v>42797</v>
      </c>
    </row>
    <row spans="1:5" r="8">
      <c t="s" r="A8" s="4">
        <v>107</v>
      </c>
      <c t="n" r="B8" s="5">
        <v>6425</v>
      </c>
      <c t="n" r="C8" s="5">
        <v>8460</v>
      </c>
      <c t="n" r="D8" s="5">
        <v>20034</v>
      </c>
      <c t="n" r="E8" s="5">
        <v>24208</v>
      </c>
    </row>
    <row spans="1:5" r="9">
      <c t="s" r="A9" s="4">
        <v>590</v>
      </c>
      <c t="n" r="B9" s="5">
        <v>2303</v>
      </c>
      <c t="n" r="C9" s="5">
        <v>3172</v>
      </c>
      <c t="n" r="D9" s="5">
        <v>7216</v>
      </c>
      <c t="n" r="E9" s="5">
        <v>9077</v>
      </c>
    </row>
    <row spans="1:5" r="10">
      <c t="s" r="A10" s="4">
        <v>109</v>
      </c>
      <c t="n" r="B10" s="5">
        <v>4122</v>
      </c>
      <c t="n" r="C10" s="5">
        <v>5288</v>
      </c>
      <c t="n" r="D10" s="5">
        <v>12818</v>
      </c>
      <c t="n" r="E10" s="5">
        <v>15131</v>
      </c>
    </row>
    <row spans="1:5" r="11">
      <c t="s" r="A11" s="4">
        <v>591</v>
      </c>
      <c t="n" r="D11" s="5">
        <v>1400</v>
      </c>
      <c t="n" r="E11" s="5">
        <v>6000</v>
      </c>
    </row>
    <row spans="1:5" r="12">
      <c t="s" r="A12" s="4">
        <v>592</v>
      </c>
      <c t="n" r="D12" s="5">
        <v>1700</v>
      </c>
      <c t="n" r="E12" s="5">
        <v>1900</v>
      </c>
    </row>
    <row spans="1:5" r="13">
      <c t="s" r="A13" s="4">
        <v>593</v>
      </c>
      <c t="n" r="B13" s="5">
        <v>1548094</v>
      </c>
      <c t="n" r="C13" s="5">
        <v>1367388</v>
      </c>
      <c t="n" r="D13" s="5">
        <v>1548094</v>
      </c>
      <c t="n" r="E13" s="5">
        <v>1367388</v>
      </c>
    </row>
    <row spans="1:5" r="14">
      <c t="s" r="A14" s="4">
        <v>594</v>
      </c>
      <c t="n" r="B14" s="5">
        <v>2059899</v>
      </c>
      <c t="n" r="C14" s="5">
        <v>1900948</v>
      </c>
      <c t="n" r="D14" s="5">
        <v>2059899</v>
      </c>
      <c t="n" r="E14" s="5">
        <v>1900948</v>
      </c>
    </row>
    <row spans="1:5" r="15">
      <c t="s" r="A15" s="4">
        <v>595</v>
      </c>
      <c t="n" r="B15" s="5">
        <v>1626250</v>
      </c>
      <c t="n" r="C15" s="5">
        <v>1494946</v>
      </c>
      <c t="n" r="D15" s="5">
        <v>1626250</v>
      </c>
      <c t="n" r="E15" s="5">
        <v>1494946</v>
      </c>
    </row>
    <row spans="1:5" r="16">
      <c t="s" r="A16" s="4">
        <v>596</v>
      </c>
    </row>
    <row spans="1:5" r="17">
      <c t="s" r="A17" s="3">
        <v>586</v>
      </c>
    </row>
    <row spans="1:5" r="18">
      <c t="s" r="A18" s="4">
        <v>587</v>
      </c>
      <c t="n" r="B18" s="5">
        <v>9831</v>
      </c>
      <c t="n" r="C18" s="5">
        <v>10105</v>
      </c>
      <c t="n" r="D18" s="5">
        <v>28865</v>
      </c>
      <c t="n" r="E18" s="5">
        <v>28578</v>
      </c>
    </row>
    <row spans="1:5" r="19">
      <c t="s" r="A19" s="4">
        <v>90</v>
      </c>
      <c t="n" r="B19" s="5">
        <v>-575</v>
      </c>
      <c t="n" r="C19" s="5">
        <v>-1134</v>
      </c>
      <c t="n" r="D19" s="5">
        <v>-2497</v>
      </c>
      <c t="n" r="E19" s="5">
        <v>-651</v>
      </c>
    </row>
    <row spans="1:5" r="20">
      <c t="s" r="A20" s="4">
        <v>588</v>
      </c>
      <c t="n" r="B20" s="5">
        <v>2776</v>
      </c>
      <c t="n" r="C20" s="5">
        <v>2223</v>
      </c>
      <c t="n" r="D20" s="5">
        <v>7201</v>
      </c>
      <c t="n" r="E20" s="5">
        <v>6672</v>
      </c>
    </row>
    <row spans="1:5" r="21">
      <c t="s" r="A21" s="4">
        <v>589</v>
      </c>
      <c t="n" r="B21" s="5">
        <v>8015</v>
      </c>
      <c t="n" r="C21" s="5">
        <v>7748</v>
      </c>
      <c t="n" r="D21" s="5">
        <v>23058</v>
      </c>
      <c t="n" r="E21" s="5">
        <v>23200</v>
      </c>
    </row>
    <row spans="1:5" r="22">
      <c t="s" r="A22" s="4">
        <v>107</v>
      </c>
      <c t="n" r="B22" s="5">
        <v>5167</v>
      </c>
      <c t="n" r="C22" s="5">
        <v>5714</v>
      </c>
      <c t="n" r="D22" s="5">
        <v>15505</v>
      </c>
      <c t="n" r="E22" s="5">
        <v>12701</v>
      </c>
    </row>
    <row spans="1:5" r="23">
      <c t="s" r="A23" s="4">
        <v>590</v>
      </c>
      <c t="n" r="B23" s="5">
        <v>1852</v>
      </c>
      <c t="n" r="C23" s="5">
        <v>2142</v>
      </c>
      <c t="n" r="D23" s="5">
        <v>5584</v>
      </c>
      <c t="n" r="E23" s="5">
        <v>4762</v>
      </c>
    </row>
    <row spans="1:5" r="24">
      <c t="s" r="A24" s="4">
        <v>109</v>
      </c>
      <c t="n" r="B24" s="5">
        <v>3315</v>
      </c>
      <c t="n" r="C24" s="5">
        <v>3572</v>
      </c>
      <c t="n" r="D24" s="5">
        <v>9921</v>
      </c>
      <c t="n" r="E24" s="5">
        <v>7939</v>
      </c>
    </row>
    <row spans="1:5" r="25">
      <c t="s" r="A25" s="4">
        <v>593</v>
      </c>
      <c t="n" r="B25" s="5">
        <v>832282</v>
      </c>
      <c t="n" r="C25" s="5">
        <v>800197</v>
      </c>
      <c t="n" r="D25" s="5">
        <v>832282</v>
      </c>
      <c t="n" r="E25" s="5">
        <v>800197</v>
      </c>
    </row>
    <row spans="1:5" r="26">
      <c t="s" r="A26" s="4">
        <v>594</v>
      </c>
      <c t="n" r="B26" s="5">
        <v>847436</v>
      </c>
      <c t="n" r="C26" s="5">
        <v>810860</v>
      </c>
      <c t="n" r="D26" s="5">
        <v>847436</v>
      </c>
      <c t="n" r="E26" s="5">
        <v>810860</v>
      </c>
    </row>
    <row spans="1:5" r="27">
      <c t="s" r="A27" s="4">
        <v>595</v>
      </c>
      <c t="n" r="B27" s="5">
        <v>1149489</v>
      </c>
      <c t="n" r="C27" s="5">
        <v>1077185</v>
      </c>
      <c t="n" r="D27" s="5">
        <v>1149489</v>
      </c>
      <c t="n" r="E27" s="5">
        <v>1077185</v>
      </c>
    </row>
    <row spans="1:5" r="28">
      <c t="s" r="A28" s="4">
        <v>597</v>
      </c>
    </row>
    <row spans="1:5" r="29">
      <c t="s" r="A29" s="3">
        <v>586</v>
      </c>
    </row>
    <row spans="1:5" r="30">
      <c t="s" r="A30" s="4">
        <v>587</v>
      </c>
      <c t="n" r="B30" s="5">
        <v>5589</v>
      </c>
      <c t="n" r="C30" s="5">
        <v>5141</v>
      </c>
      <c t="n" r="D30" s="5">
        <v>15602</v>
      </c>
      <c t="n" r="E30" s="5">
        <v>14230</v>
      </c>
    </row>
    <row spans="1:5" r="31">
      <c t="s" r="A31" s="4">
        <v>90</v>
      </c>
      <c t="n" r="B31" s="5">
        <v>662</v>
      </c>
      <c t="n" r="C31" s="5">
        <v>-867</v>
      </c>
      <c t="n" r="D31" s="5">
        <v>129</v>
      </c>
      <c t="n" r="E31" s="5">
        <v>-3350</v>
      </c>
    </row>
    <row spans="1:5" r="32">
      <c t="s" r="A32" s="4">
        <v>588</v>
      </c>
      <c t="n" r="B32" s="5">
        <v>584</v>
      </c>
      <c t="n" r="C32" s="5">
        <v>409</v>
      </c>
      <c t="n" r="D32" s="5">
        <v>1171</v>
      </c>
      <c t="n" r="E32" s="5">
        <v>948</v>
      </c>
    </row>
    <row spans="1:5" r="33">
      <c t="s" r="A33" s="4">
        <v>589</v>
      </c>
      <c t="n" r="B33" s="5">
        <v>3646</v>
      </c>
      <c t="n" r="C33" s="5">
        <v>3423</v>
      </c>
      <c t="n" r="D33" s="5">
        <v>10874</v>
      </c>
      <c t="n" r="E33" s="5">
        <v>9883</v>
      </c>
    </row>
    <row spans="1:5" r="34">
      <c t="s" r="A34" s="4">
        <v>107</v>
      </c>
      <c t="n" r="B34" s="5">
        <v>1865</v>
      </c>
      <c t="n" r="C34" s="5">
        <v>2994</v>
      </c>
      <c t="n" r="D34" s="5">
        <v>5770</v>
      </c>
      <c t="n" r="E34" s="5">
        <v>8645</v>
      </c>
    </row>
    <row spans="1:5" r="35">
      <c t="s" r="A35" s="4">
        <v>590</v>
      </c>
      <c t="n" r="B35" s="5">
        <v>669</v>
      </c>
      <c t="n" r="C35" s="5">
        <v>1123</v>
      </c>
      <c t="n" r="D35" s="5">
        <v>2079</v>
      </c>
      <c t="n" r="E35" s="5">
        <v>3242</v>
      </c>
    </row>
    <row spans="1:5" r="36">
      <c t="s" r="A36" s="4">
        <v>109</v>
      </c>
      <c t="n" r="B36" s="5">
        <v>1196</v>
      </c>
      <c t="n" r="C36" s="5">
        <v>1871</v>
      </c>
      <c t="n" r="D36" s="5">
        <v>3691</v>
      </c>
      <c t="n" r="E36" s="5">
        <v>5403</v>
      </c>
    </row>
    <row spans="1:5" r="37">
      <c t="s" r="A37" s="4">
        <v>593</v>
      </c>
      <c t="n" r="B37" s="5">
        <v>563010</v>
      </c>
      <c t="n" r="C37" s="5">
        <v>424640</v>
      </c>
      <c t="n" r="D37" s="5">
        <v>563010</v>
      </c>
      <c t="n" r="E37" s="5">
        <v>424640</v>
      </c>
    </row>
    <row spans="1:5" r="38">
      <c t="s" r="A38" s="4">
        <v>594</v>
      </c>
      <c t="n" r="B38" s="5">
        <v>560777</v>
      </c>
      <c t="n" r="C38" s="5">
        <v>422209</v>
      </c>
      <c t="n" r="D38" s="5">
        <v>560777</v>
      </c>
      <c t="n" r="E38" s="5">
        <v>422209</v>
      </c>
    </row>
    <row spans="1:5" r="39">
      <c t="s" r="A39" s="4">
        <v>595</v>
      </c>
      <c t="n" r="B39" s="5">
        <v>205115</v>
      </c>
      <c t="n" r="C39" s="5">
        <v>206268</v>
      </c>
      <c t="n" r="D39" s="5">
        <v>205115</v>
      </c>
      <c t="n" r="E39" s="5">
        <v>206268</v>
      </c>
    </row>
    <row spans="1:5" r="40">
      <c t="s" r="A40" s="4">
        <v>598</v>
      </c>
    </row>
    <row spans="1:5" r="41">
      <c t="s" r="A41" s="3">
        <v>586</v>
      </c>
    </row>
    <row spans="1:5" r="42">
      <c t="s" r="A42" s="4">
        <v>587</v>
      </c>
      <c t="n" r="B42" s="5">
        <v>1551</v>
      </c>
      <c t="n" r="C42" s="5">
        <v>1543</v>
      </c>
      <c t="n" r="D42" s="5">
        <v>4745</v>
      </c>
      <c t="n" r="E42" s="5">
        <v>6998</v>
      </c>
    </row>
    <row spans="1:5" r="43">
      <c t="s" r="A43" s="4">
        <v>90</v>
      </c>
      <c t="n" r="B43" s="5">
        <v>-69</v>
      </c>
      <c t="n" r="C43" s="5">
        <v>-897</v>
      </c>
      <c t="n" r="D43" s="5">
        <v>-637</v>
      </c>
      <c t="n" r="E43" s="5">
        <v>-238</v>
      </c>
    </row>
    <row spans="1:5" r="44">
      <c t="s" r="A44" s="4">
        <v>588</v>
      </c>
      <c t="n" r="B44" s="5">
        <v>304</v>
      </c>
      <c t="n" r="C44" s="5">
        <v>341</v>
      </c>
      <c t="n" r="D44" s="5">
        <v>935</v>
      </c>
      <c t="n" r="E44" s="5">
        <v>1242</v>
      </c>
    </row>
    <row spans="1:5" r="45">
      <c t="s" r="A45" s="4">
        <v>589</v>
      </c>
      <c t="n" r="B45" s="5">
        <v>1525</v>
      </c>
      <c t="n" r="C45" s="5">
        <v>1424</v>
      </c>
      <c t="n" r="D45" s="5">
        <v>4740</v>
      </c>
      <c t="n" r="E45" s="5">
        <v>6710</v>
      </c>
    </row>
    <row spans="1:5" r="46">
      <c t="s" r="A46" s="4">
        <v>107</v>
      </c>
      <c t="n" r="B46" s="5">
        <v>399</v>
      </c>
      <c t="n" r="C46" s="5">
        <v>1357</v>
      </c>
      <c t="n" r="D46" s="5">
        <v>1577</v>
      </c>
      <c t="n" r="E46" s="5">
        <v>1768</v>
      </c>
    </row>
    <row spans="1:5" r="47">
      <c t="s" r="A47" s="4">
        <v>590</v>
      </c>
      <c t="n" r="B47" s="5">
        <v>143</v>
      </c>
      <c t="n" r="C47" s="5">
        <v>509</v>
      </c>
      <c t="n" r="D47" s="5">
        <v>568</v>
      </c>
      <c t="n" r="E47" s="5">
        <v>663</v>
      </c>
    </row>
    <row spans="1:5" r="48">
      <c t="s" r="A48" s="4">
        <v>109</v>
      </c>
      <c t="n" r="B48" s="5">
        <v>256</v>
      </c>
      <c t="n" r="C48" s="5">
        <v>848</v>
      </c>
      <c t="n" r="D48" s="5">
        <v>1009</v>
      </c>
      <c t="n" r="E48" s="5">
        <v>1105</v>
      </c>
    </row>
    <row spans="1:5" r="49">
      <c t="s" r="A49" s="4">
        <v>593</v>
      </c>
      <c t="n" r="B49" s="5">
        <v>152802</v>
      </c>
      <c t="n" r="C49" s="5">
        <v>142547</v>
      </c>
      <c t="n" r="D49" s="5">
        <v>152802</v>
      </c>
      <c t="n" r="E49" s="5">
        <v>142547</v>
      </c>
    </row>
    <row spans="1:5" r="50">
      <c t="s" r="A50" s="4">
        <v>594</v>
      </c>
      <c t="n" r="B50" s="5">
        <v>152056</v>
      </c>
      <c t="n" r="C50" s="5">
        <v>144786</v>
      </c>
      <c t="n" r="D50" s="5">
        <v>152056</v>
      </c>
      <c t="n" r="E50" s="5">
        <v>144786</v>
      </c>
    </row>
    <row spans="1:5" r="51">
      <c t="s" r="A51" s="4">
        <v>595</v>
      </c>
      <c t="n" r="B51" s="5">
        <v>122961</v>
      </c>
      <c t="n" r="C51" s="5">
        <v>114432</v>
      </c>
      <c t="n" r="D51" s="5">
        <v>122961</v>
      </c>
      <c t="n" r="E51" s="5">
        <v>114432</v>
      </c>
    </row>
    <row spans="1:5" r="52">
      <c t="s" r="A52" s="4">
        <v>599</v>
      </c>
    </row>
    <row spans="1:5" r="53">
      <c t="s" r="A53" s="3">
        <v>586</v>
      </c>
    </row>
    <row spans="1:5" r="54">
      <c t="s" r="A54" s="4">
        <v>587</v>
      </c>
      <c t="n" r="B54" s="5">
        <v>-475</v>
      </c>
      <c t="n" r="C54" s="5">
        <v>-952</v>
      </c>
      <c t="n" r="D54" s="5">
        <v>-1315</v>
      </c>
      <c t="n" r="E54" s="5">
        <v>-1394</v>
      </c>
    </row>
    <row spans="1:5" r="55">
      <c t="s" r="A55" s="4">
        <v>90</v>
      </c>
      <c t="n" r="B55" s="5">
        <v>5</v>
      </c>
      <c t="n" r="C55" s="5">
        <v>1</v>
      </c>
      <c t="n" r="D55" s="5">
        <v>5</v>
      </c>
      <c t="n" r="E55" s="5">
        <v>1</v>
      </c>
    </row>
    <row spans="1:5" r="56">
      <c t="s" r="A56" s="4">
        <v>588</v>
      </c>
      <c t="n" r="B56" s="5">
        <v>365</v>
      </c>
      <c t="n" r="C56" s="5">
        <v>111</v>
      </c>
      <c t="n" r="D56" s="5">
        <v>971</v>
      </c>
      <c t="n" r="E56" s="5">
        <v>5493</v>
      </c>
    </row>
    <row spans="1:5" r="57">
      <c t="s" r="A57" s="4">
        <v>589</v>
      </c>
      <c t="n" r="B57" s="5">
        <v>891</v>
      </c>
      <c t="n" r="C57" s="5">
        <v>763</v>
      </c>
      <c t="n" r="D57" s="5">
        <v>2469</v>
      </c>
      <c t="n" r="E57" s="5">
        <v>3004</v>
      </c>
    </row>
    <row spans="1:5" r="58">
      <c t="s" r="A58" s="4">
        <v>107</v>
      </c>
      <c t="n" r="B58" s="5">
        <v>-1006</v>
      </c>
      <c t="n" r="C58" s="5">
        <v>-1605</v>
      </c>
      <c t="n" r="D58" s="5">
        <v>-2818</v>
      </c>
      <c t="n" r="E58" s="5">
        <v>1094</v>
      </c>
    </row>
    <row spans="1:5" r="59">
      <c t="s" r="A59" s="4">
        <v>590</v>
      </c>
      <c t="n" r="B59" s="5">
        <v>-361</v>
      </c>
      <c t="n" r="C59" s="5">
        <v>-602</v>
      </c>
      <c t="n" r="D59" s="5">
        <v>-1015</v>
      </c>
      <c t="n" r="E59" s="5">
        <v>410</v>
      </c>
    </row>
    <row spans="1:5" r="60">
      <c t="s" r="A60" s="4">
        <v>109</v>
      </c>
      <c t="n" r="B60" s="5">
        <v>-645</v>
      </c>
      <c t="n" r="C60" s="5">
        <v>-1003</v>
      </c>
      <c t="n" r="D60" s="5">
        <v>-1803</v>
      </c>
      <c t="n" r="E60" s="5">
        <v>684</v>
      </c>
    </row>
    <row spans="1:5" r="61">
      <c t="s" r="A61" s="4">
        <v>593</v>
      </c>
      <c t="n" r="C61" s="5">
        <v>4</v>
      </c>
      <c t="n" r="E61" s="5">
        <v>4</v>
      </c>
    </row>
    <row spans="1:5" r="62">
      <c t="s" r="A62" s="4">
        <v>594</v>
      </c>
      <c t="n" r="B62" s="5">
        <v>499630</v>
      </c>
      <c t="n" r="C62" s="5">
        <v>523093</v>
      </c>
      <c t="n" r="D62" s="5">
        <v>499630</v>
      </c>
      <c t="n" r="E62" s="5">
        <v>523093</v>
      </c>
    </row>
    <row spans="1:5" r="63">
      <c t="s" r="A63" s="4">
        <v>595</v>
      </c>
      <c t="n" r="B63" s="7">
        <v>148685</v>
      </c>
      <c t="n" r="C63" s="7">
        <v>97061</v>
      </c>
      <c t="n" r="D63" s="7">
        <v>148685</v>
      </c>
      <c t="n" r="E63" s="7">
        <v>9706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21"/>
  </cols>
  <sheetData>
    <row spans="1:2" r="1">
      <c t="s" r="A1" s="1">
        <v>600</v>
      </c>
      <c t="s" r="B1" s="2">
        <v>1</v>
      </c>
    </row>
    <row spans="1:2" r="2">
      <c t="s" r="B2" s="2">
        <v>601</v>
      </c>
    </row>
    <row spans="1:2" r="3">
      <c t="s" r="A3" s="3">
        <v>602</v>
      </c>
    </row>
    <row spans="1:2" r="4">
      <c t="s" r="A4" s="4">
        <v>603</v>
      </c>
      <c t="n" r="B4" s="10">
        <v>16.2</v>
      </c>
    </row>
    <row spans="1:2" r="5">
      <c t="s" r="A5" s="4">
        <v>604</v>
      </c>
      <c t="s" r="B5" s="4">
        <v>6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7"/>
  </cols>
  <sheetData>
    <row spans="1:2" r="1">
      <c t="s" r="A1" s="1">
        <v>606</v>
      </c>
      <c t="s" r="B1" s="2">
        <v>607</v>
      </c>
    </row>
    <row spans="1:2" r="2">
      <c t="s" r="A2" s="4">
        <v>608</v>
      </c>
      <c t="n" r="B2" s="10">
        <v>41.7</v>
      </c>
    </row>
    <row spans="1:2" r="3">
      <c t="s" r="A3" s="4">
        <v>609</v>
      </c>
      <c t="s" r="B3" s="4">
        <v>610</v>
      </c>
    </row>
    <row spans="1:2" r="4">
      <c t="s" r="A4" s="4">
        <v>611</v>
      </c>
      <c t="n" r="B4" s="5">
        <v>1213985</v>
      </c>
    </row>
    <row spans="1:2" r="5">
      <c t="s" r="A5" s="4">
        <v>612</v>
      </c>
      <c t="s" r="B5" s="4">
        <v>613</v>
      </c>
    </row>
    <row spans="1:2" r="6">
      <c t="s" r="A6" s="4">
        <v>614</v>
      </c>
      <c t="n" r="B6" s="10">
        <v>20.4</v>
      </c>
    </row>
    <row spans="1:2" r="7">
      <c t="s" r="A7" s="4">
        <v>615</v>
      </c>
      <c t="n" r="B7" s="11">
        <v>283.8</v>
      </c>
    </row>
    <row spans="1:2" r="8">
      <c t="s" r="A8" s="4">
        <v>616</v>
      </c>
      <c t="n" r="B8" s="11">
        <v>210.2</v>
      </c>
    </row>
    <row spans="1:2" r="9">
      <c t="s" r="A9" s="4">
        <v>617</v>
      </c>
      <c t="n" r="B9" s="11">
        <v>245.6</v>
      </c>
    </row>
    <row spans="1:2" r="10">
      <c t="s" r="A10" s="4">
        <v>618</v>
      </c>
      <c t="n" r="B10" s="11">
        <v>12.3</v>
      </c>
    </row>
    <row spans="1:2" r="11">
      <c t="s" r="A11" s="4">
        <v>619</v>
      </c>
      <c t="n" r="B11" s="10">
        <v>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3</v>
      </c>
      <c t="s" r="B1" s="2">
        <v>1</v>
      </c>
    </row>
    <row spans="1:3" r="2">
      <c t="s" r="B2" s="2">
        <v>2</v>
      </c>
      <c t="s" r="C2" s="2">
        <v>77</v>
      </c>
    </row>
    <row spans="1:3" r="3">
      <c t="s" r="A3" s="3">
        <v>124</v>
      </c>
    </row>
    <row spans="1:3" r="4">
      <c t="s" r="A4" s="4">
        <v>109</v>
      </c>
      <c t="n" r="B4" s="7">
        <v>12818</v>
      </c>
      <c t="n" r="C4" s="7">
        <v>15131</v>
      </c>
    </row>
    <row spans="1:3" r="5">
      <c t="s" r="A5" s="3">
        <v>125</v>
      </c>
    </row>
    <row spans="1:3" r="6">
      <c t="s" r="A6" s="4">
        <v>90</v>
      </c>
      <c t="n" r="B6" s="5">
        <v>-3000</v>
      </c>
      <c t="n" r="C6" s="5">
        <v>-4238</v>
      </c>
    </row>
    <row spans="1:3" r="7">
      <c t="s" r="A7" s="4">
        <v>126</v>
      </c>
      <c t="n" r="B7" s="5">
        <v>63</v>
      </c>
      <c t="n" r="C7" s="5">
        <v>320</v>
      </c>
    </row>
    <row spans="1:3" r="8">
      <c t="s" r="A8" s="4">
        <v>127</v>
      </c>
      <c t="n" r="B8" s="5">
        <v>1508</v>
      </c>
      <c t="n" r="C8" s="5">
        <v>8100</v>
      </c>
    </row>
    <row spans="1:3" r="9">
      <c t="s" r="A9" s="4">
        <v>128</v>
      </c>
      <c t="n" r="B9" s="5">
        <v>1787</v>
      </c>
      <c t="n" r="C9" s="5">
        <v>1930</v>
      </c>
    </row>
    <row spans="1:3" r="10">
      <c t="s" r="A10" s="4">
        <v>129</v>
      </c>
      <c t="n" r="B10" s="5">
        <v>2121</v>
      </c>
      <c t="n" r="C10" s="5">
        <v>2004</v>
      </c>
    </row>
    <row spans="1:3" r="11">
      <c t="s" r="A11" s="4">
        <v>130</v>
      </c>
      <c t="n" r="B11" s="5">
        <v>722</v>
      </c>
      <c t="n" r="C11" s="5">
        <v>588</v>
      </c>
    </row>
    <row spans="1:3" r="12">
      <c t="s" r="A12" s="4">
        <v>131</v>
      </c>
      <c t="n" r="B12" s="5">
        <v>1043</v>
      </c>
      <c t="n" r="C12" s="5">
        <v>636</v>
      </c>
    </row>
    <row spans="1:3" r="13">
      <c t="s" r="A13" s="4">
        <v>132</v>
      </c>
      <c t="n" r="B13" s="5">
        <v>-162</v>
      </c>
      <c t="n" r="C13" s="5">
        <v>-764</v>
      </c>
    </row>
    <row spans="1:3" r="14">
      <c t="s" r="A14" s="4">
        <v>133</v>
      </c>
      <c t="n" r="B14" s="5">
        <v>-1534</v>
      </c>
      <c t="n" r="C14" s="5">
        <v>-1069</v>
      </c>
    </row>
    <row spans="1:3" r="15">
      <c t="s" r="A15" s="4">
        <v>134</v>
      </c>
      <c t="n" r="B15" s="5">
        <v>-16</v>
      </c>
      <c t="n" r="C15" s="5">
        <v>36</v>
      </c>
    </row>
    <row spans="1:3" r="16">
      <c t="s" r="A16" s="4">
        <v>135</v>
      </c>
      <c t="n" r="B16" s="5">
        <v>104</v>
      </c>
      <c t="n" r="C16" s="5">
        <v>-200</v>
      </c>
    </row>
    <row spans="1:3" r="17">
      <c t="s" r="A17" s="4">
        <v>136</v>
      </c>
      <c t="n" r="C17" s="5">
        <v>-4378</v>
      </c>
    </row>
    <row spans="1:3" r="18">
      <c t="s" r="A18" s="4">
        <v>137</v>
      </c>
      <c t="n" r="B18" s="5">
        <v>71556</v>
      </c>
      <c t="n" r="C18" s="5">
        <v>59088</v>
      </c>
    </row>
    <row spans="1:3" r="19">
      <c t="s" r="A19" s="4">
        <v>138</v>
      </c>
      <c t="n" r="B19" s="5">
        <v>-76284</v>
      </c>
      <c t="n" r="C19" s="5">
        <v>-55137</v>
      </c>
    </row>
    <row spans="1:3" r="20">
      <c t="s" r="A20" s="3">
        <v>139</v>
      </c>
    </row>
    <row spans="1:3" r="21">
      <c t="s" r="A21" s="4">
        <v>36</v>
      </c>
      <c t="n" r="B21" s="5">
        <v>-149</v>
      </c>
      <c t="n" r="C21" s="5">
        <v>82</v>
      </c>
    </row>
    <row spans="1:3" r="22">
      <c t="s" r="A22" s="4">
        <v>42</v>
      </c>
      <c t="n" r="B22" s="5">
        <v>-292</v>
      </c>
    </row>
    <row spans="1:3" r="23">
      <c t="s" r="A23" s="4">
        <v>43</v>
      </c>
      <c t="n" r="B23" s="5">
        <v>-1645</v>
      </c>
      <c t="n" r="C23" s="5">
        <v>-3322</v>
      </c>
    </row>
    <row spans="1:3" r="24">
      <c t="s" r="A24" s="4">
        <v>53</v>
      </c>
      <c t="n" r="B24" s="5">
        <v>9</v>
      </c>
      <c t="n" r="C24" s="5">
        <v>-74</v>
      </c>
    </row>
    <row spans="1:3" r="25">
      <c t="s" r="A25" s="4">
        <v>55</v>
      </c>
      <c t="n" r="B25" s="5">
        <v>1564</v>
      </c>
      <c t="n" r="C25" s="5">
        <v>692</v>
      </c>
    </row>
    <row spans="1:3" r="26">
      <c t="s" r="A26" s="4">
        <v>140</v>
      </c>
      <c t="n" r="B26" s="5">
        <v>10213</v>
      </c>
      <c t="n" r="C26" s="5">
        <v>19425</v>
      </c>
    </row>
    <row spans="1:3" r="27">
      <c t="s" r="A27" s="3">
        <v>141</v>
      </c>
    </row>
    <row spans="1:3" r="28">
      <c t="s" r="A28" s="4">
        <v>142</v>
      </c>
      <c t="n" r="B28" s="5">
        <v>940</v>
      </c>
      <c t="n" r="C28" s="5">
        <v>1750</v>
      </c>
    </row>
    <row spans="1:3" r="29">
      <c t="s" r="A29" s="4">
        <v>143</v>
      </c>
      <c t="n" r="B29" s="5">
        <v>75638</v>
      </c>
      <c t="n" r="C29" s="5">
        <v>58517</v>
      </c>
    </row>
    <row spans="1:3" r="30">
      <c t="s" r="A30" s="4">
        <v>144</v>
      </c>
      <c t="n" r="C30" s="5">
        <v>883</v>
      </c>
    </row>
    <row spans="1:3" r="31">
      <c t="s" r="A31" s="4">
        <v>145</v>
      </c>
      <c t="n" r="B31" s="5">
        <v>-1180</v>
      </c>
    </row>
    <row spans="1:3" r="32">
      <c t="s" r="A32" s="4">
        <v>146</v>
      </c>
      <c t="n" r="B32" s="5">
        <v>-99057</v>
      </c>
      <c t="n" r="C32" s="5">
        <v>-34833</v>
      </c>
    </row>
    <row spans="1:3" r="33">
      <c t="s" r="A33" s="4">
        <v>147</v>
      </c>
      <c t="n" r="B33" s="5">
        <v>-20000</v>
      </c>
    </row>
    <row spans="1:3" r="34">
      <c t="s" r="A34" s="4">
        <v>148</v>
      </c>
      <c t="n" r="B34" s="5">
        <v>-141065</v>
      </c>
      <c t="n" r="C34" s="5">
        <v>-131198</v>
      </c>
    </row>
    <row spans="1:3" r="35">
      <c t="s" r="A35" s="4">
        <v>149</v>
      </c>
      <c t="n" r="C35" s="5">
        <v>-94806</v>
      </c>
    </row>
    <row spans="1:3" r="36">
      <c t="s" r="A36" s="4">
        <v>150</v>
      </c>
      <c t="n" r="B36" s="5">
        <v>-1439</v>
      </c>
      <c t="n" r="C36" s="5">
        <v>-1581</v>
      </c>
    </row>
    <row spans="1:3" r="37">
      <c t="s" r="A37" s="4">
        <v>151</v>
      </c>
      <c t="n" r="B37" s="5">
        <v>76</v>
      </c>
      <c t="n" r="C37" s="5">
        <v>68</v>
      </c>
    </row>
    <row spans="1:3" r="38">
      <c t="s" r="A38" s="4">
        <v>152</v>
      </c>
      <c t="n" r="B38" s="5">
        <v>930</v>
      </c>
      <c t="n" r="C38" s="5">
        <v>1306</v>
      </c>
    </row>
    <row spans="1:3" r="39">
      <c t="s" r="A39" s="4">
        <v>153</v>
      </c>
      <c t="n" r="B39" s="5">
        <v>-185157</v>
      </c>
      <c t="n" r="C39" s="5">
        <v>-199894</v>
      </c>
    </row>
    <row spans="1:3" r="40">
      <c t="s" r="A40" s="3">
        <v>154</v>
      </c>
    </row>
    <row spans="1:3" r="41">
      <c t="s" r="A41" s="4">
        <v>155</v>
      </c>
      <c t="n" r="B41" s="5">
        <v>92251</v>
      </c>
      <c t="n" r="C41" s="5">
        <v>41435</v>
      </c>
    </row>
    <row spans="1:3" r="42">
      <c t="s" r="A42" s="4">
        <v>156</v>
      </c>
      <c t="n" r="B42" s="5">
        <v>17421</v>
      </c>
      <c t="n" r="C42" s="5">
        <v>-4748</v>
      </c>
    </row>
    <row spans="1:3" r="43">
      <c t="s" r="A43" s="4">
        <v>157</v>
      </c>
      <c t="n" r="B43" s="5">
        <v>456</v>
      </c>
      <c t="n" r="C43" s="5">
        <v>83</v>
      </c>
    </row>
    <row spans="1:3" r="44">
      <c t="s" r="A44" s="4">
        <v>158</v>
      </c>
      <c t="n" r="B44" s="5">
        <v>-4063</v>
      </c>
      <c t="n" r="C44" s="5">
        <v>-3678</v>
      </c>
    </row>
    <row spans="1:3" r="45">
      <c t="s" r="A45" s="4">
        <v>159</v>
      </c>
      <c t="n" r="B45" s="5">
        <v>-3411</v>
      </c>
      <c t="n" r="C45" s="5">
        <v>-2358</v>
      </c>
    </row>
    <row spans="1:3" r="46">
      <c t="s" r="A46" s="4">
        <v>160</v>
      </c>
      <c t="n" r="B46" s="5">
        <v>-1</v>
      </c>
      <c t="n" r="C46" s="5">
        <v>-1</v>
      </c>
    </row>
    <row spans="1:3" r="47">
      <c t="s" r="A47" s="4">
        <v>161</v>
      </c>
      <c t="n" r="B47" s="5">
        <v>102653</v>
      </c>
      <c t="n" r="C47" s="5">
        <v>30733</v>
      </c>
    </row>
    <row spans="1:3" r="48">
      <c t="s" r="A48" s="4">
        <v>162</v>
      </c>
      <c t="n" r="B48" s="5">
        <v>-72291</v>
      </c>
      <c t="n" r="C48" s="5">
        <v>-149736</v>
      </c>
    </row>
    <row spans="1:3" r="49">
      <c t="s" r="A49" s="3">
        <v>163</v>
      </c>
    </row>
    <row spans="1:3" r="50">
      <c t="s" r="A50" s="4">
        <v>164</v>
      </c>
      <c t="n" r="B50" s="5">
        <v>140936</v>
      </c>
      <c t="n" r="C50" s="5">
        <v>279839</v>
      </c>
    </row>
    <row spans="1:3" r="51">
      <c t="s" r="A51" s="4">
        <v>165</v>
      </c>
      <c t="n" r="B51" s="7">
        <v>68645</v>
      </c>
      <c t="n" r="C51" s="7">
        <v>1301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7"/>
    <col customWidth="1" max="2" min="2" width="22"/>
    <col customWidth="1" max="3" min="3" width="36"/>
    <col customWidth="1" max="4" min="4" width="27"/>
    <col customWidth="1" max="5" min="5" width="53"/>
    <col customWidth="1" max="6" min="6" width="24"/>
    <col customWidth="1" max="7" min="7" width="11"/>
  </cols>
  <sheetData>
    <row spans="1:7" r="1">
      <c t="s" r="A1" s="1">
        <v>166</v>
      </c>
      <c t="s" r="B1" s="2">
        <v>167</v>
      </c>
      <c t="s" r="C1" s="2">
        <v>168</v>
      </c>
      <c t="s" r="D1" s="2">
        <v>169</v>
      </c>
      <c t="s" r="E1" s="2">
        <v>170</v>
      </c>
      <c t="s" r="F1" s="2">
        <v>171</v>
      </c>
      <c t="s" r="G1" s="2">
        <v>172</v>
      </c>
    </row>
    <row spans="1:7" r="2">
      <c t="s" r="A2" s="4">
        <v>173</v>
      </c>
      <c t="n" r="B2" s="5">
        <v>19732926</v>
      </c>
    </row>
    <row spans="1:7" r="3">
      <c t="s" r="A3" s="4">
        <v>174</v>
      </c>
      <c t="n" r="B3" s="7">
        <v>19733</v>
      </c>
      <c t="n" r="C3" s="7">
        <v>99937</v>
      </c>
      <c t="n" r="D3" s="7">
        <v>142528</v>
      </c>
      <c t="n" r="E3" s="7">
        <v>-3011</v>
      </c>
      <c t="n" r="G3" s="7">
        <v>259187</v>
      </c>
    </row>
    <row spans="1:7" r="4">
      <c t="s" r="A4" s="3">
        <v>175</v>
      </c>
    </row>
    <row spans="1:7" r="5">
      <c t="s" r="A5" s="4">
        <v>176</v>
      </c>
      <c t="n" r="D5" s="5">
        <v>-1</v>
      </c>
      <c t="n" r="G5" s="5">
        <v>-1</v>
      </c>
    </row>
    <row spans="1:7" r="6">
      <c t="s" r="A6" s="4">
        <v>177</v>
      </c>
      <c t="n" r="D6" s="5">
        <v>-2368</v>
      </c>
      <c t="n" r="G6" s="5">
        <v>-2368</v>
      </c>
    </row>
    <row spans="1:7" r="7">
      <c t="s" r="A7" s="4">
        <v>178</v>
      </c>
      <c t="n" r="B7" s="7">
        <v>60</v>
      </c>
      <c t="n" r="C7" s="5">
        <v>1012</v>
      </c>
      <c t="n" r="G7" s="5">
        <v>1072</v>
      </c>
    </row>
    <row spans="1:7" r="8">
      <c t="s" r="A8" s="4">
        <v>179</v>
      </c>
      <c t="n" r="B8" s="5">
        <v>59343</v>
      </c>
    </row>
    <row spans="1:7" r="9">
      <c t="s" r="A9" s="4">
        <v>180</v>
      </c>
      <c t="n" r="B9" s="7">
        <v>1</v>
      </c>
      <c t="n" r="C9" s="5">
        <v>22</v>
      </c>
      <c t="n" r="G9" s="5">
        <v>23</v>
      </c>
    </row>
    <row spans="1:7" r="10">
      <c t="s" r="A10" s="4">
        <v>181</v>
      </c>
      <c t="n" r="B10" s="5">
        <v>1354</v>
      </c>
    </row>
    <row spans="1:7" r="11">
      <c t="s" r="A11" s="4">
        <v>182</v>
      </c>
      <c t="n" r="E11" s="5">
        <v>2600</v>
      </c>
      <c t="n" r="G11" s="5">
        <v>2600</v>
      </c>
    </row>
    <row spans="1:7" r="12">
      <c t="s" r="A12" s="4">
        <v>183</v>
      </c>
      <c t="n" r="F12" s="7">
        <v>-3678</v>
      </c>
      <c t="n" r="G12" s="5">
        <v>-3678</v>
      </c>
    </row>
    <row spans="1:7" r="13">
      <c t="s" r="A13" s="4">
        <v>184</v>
      </c>
      <c t="n" r="B13" s="5">
        <v>-223005</v>
      </c>
    </row>
    <row spans="1:7" r="14">
      <c t="s" r="A14" s="4">
        <v>109</v>
      </c>
      <c t="n" r="D14" s="5">
        <v>15131</v>
      </c>
      <c t="n" r="G14" s="5">
        <v>15131</v>
      </c>
    </row>
    <row spans="1:7" r="15">
      <c t="s" r="A15" s="4">
        <v>185</v>
      </c>
      <c t="n" r="B15" s="5">
        <v>19570618</v>
      </c>
    </row>
    <row spans="1:7" r="16">
      <c t="s" r="A16" s="4">
        <v>186</v>
      </c>
      <c t="n" r="B16" s="7">
        <v>19794</v>
      </c>
      <c t="n" r="C16" s="5">
        <v>100971</v>
      </c>
      <c t="n" r="D16" s="5">
        <v>155290</v>
      </c>
      <c t="n" r="E16" s="5">
        <v>-411</v>
      </c>
      <c t="n" r="F16" s="5">
        <v>-3678</v>
      </c>
      <c t="n" r="G16" s="5">
        <v>271966</v>
      </c>
    </row>
    <row spans="1:7" r="17">
      <c t="s" r="A17" s="4">
        <v>187</v>
      </c>
      <c t="n" r="B17" s="5">
        <v>19193059</v>
      </c>
    </row>
    <row spans="1:7" r="18">
      <c t="s" r="A18" s="4">
        <v>188</v>
      </c>
      <c t="n" r="B18" s="7">
        <v>19811</v>
      </c>
      <c t="n" r="C18" s="5">
        <v>101245</v>
      </c>
      <c t="n" r="D18" s="5">
        <v>160427</v>
      </c>
      <c t="n" r="E18" s="5">
        <v>-395</v>
      </c>
      <c t="n" r="F18" s="5">
        <v>-10302</v>
      </c>
      <c t="n" r="G18" s="5">
        <v>270786</v>
      </c>
    </row>
    <row spans="1:7" r="19">
      <c t="s" r="A19" s="3">
        <v>175</v>
      </c>
    </row>
    <row spans="1:7" r="20">
      <c t="s" r="A20" s="4">
        <v>176</v>
      </c>
      <c t="n" r="D20" s="5">
        <v>-1</v>
      </c>
      <c t="n" r="G20" s="5">
        <v>-1</v>
      </c>
    </row>
    <row spans="1:7" r="21">
      <c t="s" r="A21" s="4">
        <v>177</v>
      </c>
      <c t="n" r="D21" s="5">
        <v>-3419</v>
      </c>
      <c t="n" r="G21" s="5">
        <v>-3419</v>
      </c>
    </row>
    <row spans="1:7" r="22">
      <c t="s" r="A22" s="4">
        <v>178</v>
      </c>
      <c t="n" r="B22" s="7">
        <v>89</v>
      </c>
      <c t="n" r="C22" s="5">
        <v>338</v>
      </c>
      <c t="n" r="G22" s="5">
        <v>427</v>
      </c>
    </row>
    <row spans="1:7" r="23">
      <c t="s" r="A23" s="4">
        <v>179</v>
      </c>
      <c t="n" r="B23" s="5">
        <v>88937</v>
      </c>
    </row>
    <row spans="1:7" r="24">
      <c t="s" r="A24" s="4">
        <v>180</v>
      </c>
      <c t="n" r="B24" s="7">
        <v>1</v>
      </c>
      <c t="n" r="C24" s="5">
        <v>28</v>
      </c>
      <c t="n" r="G24" s="5">
        <v>29</v>
      </c>
    </row>
    <row spans="1:7" r="25">
      <c t="s" r="A25" s="4">
        <v>181</v>
      </c>
      <c t="n" r="B25" s="5">
        <v>1522</v>
      </c>
    </row>
    <row spans="1:7" r="26">
      <c t="s" r="A26" s="4">
        <v>182</v>
      </c>
      <c t="n" r="E26" s="5">
        <v>767</v>
      </c>
      <c t="n" r="G26" s="5">
        <v>767</v>
      </c>
    </row>
    <row spans="1:7" r="27">
      <c t="s" r="A27" s="4">
        <v>183</v>
      </c>
      <c t="n" r="F27" s="5">
        <v>-4063</v>
      </c>
      <c t="n" r="G27" s="5">
        <v>-4063</v>
      </c>
    </row>
    <row spans="1:7" r="28">
      <c t="s" r="A28" s="4">
        <v>184</v>
      </c>
      <c t="n" r="B28" s="5">
        <v>-250799</v>
      </c>
    </row>
    <row spans="1:7" r="29">
      <c t="s" r="A29" s="4">
        <v>109</v>
      </c>
      <c t="n" r="D29" s="5">
        <v>12818</v>
      </c>
      <c t="n" r="G29" s="5">
        <v>12818</v>
      </c>
    </row>
    <row spans="1:7" r="30">
      <c t="s" r="A30" s="4">
        <v>189</v>
      </c>
      <c t="n" r="B30" s="5">
        <v>19032719</v>
      </c>
    </row>
    <row spans="1:7" r="31">
      <c t="s" r="A31" s="4">
        <v>190</v>
      </c>
      <c t="n" r="B31" s="7">
        <v>19901</v>
      </c>
      <c t="n" r="C31" s="7">
        <v>101611</v>
      </c>
      <c t="n" r="D31" s="7">
        <v>169825</v>
      </c>
      <c t="n" r="E31" s="7">
        <v>372</v>
      </c>
      <c t="n" r="F31" s="7">
        <v>-14365</v>
      </c>
      <c t="n" r="G31" s="7">
        <v>27734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r="A1" s="1">
        <v>191</v>
      </c>
      <c t="s" r="B1" s="2">
        <v>76</v>
      </c>
      <c t="s" r="D1" s="2">
        <v>1</v>
      </c>
    </row>
    <row spans="1:5" r="2">
      <c t="s" r="B2" s="2">
        <v>2</v>
      </c>
      <c t="s" r="C2" s="2">
        <v>77</v>
      </c>
      <c t="s" r="D2" s="2">
        <v>2</v>
      </c>
      <c t="s" r="E2" s="2">
        <v>77</v>
      </c>
    </row>
    <row spans="1:5" r="3">
      <c t="s" r="A3" s="3">
        <v>192</v>
      </c>
    </row>
    <row spans="1:5" r="4">
      <c t="s" r="A4" s="4">
        <v>193</v>
      </c>
      <c t="n" r="B4" s="8">
        <v>0.06</v>
      </c>
      <c t="n" r="C4" s="8">
        <v>0.04</v>
      </c>
      <c t="n" r="D4" s="8">
        <v>0.18</v>
      </c>
      <c t="n" r="E4" s="8">
        <v>0.1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94</v>
      </c>
      <c t="s" r="B1" s="2">
        <v>1</v>
      </c>
    </row>
    <row spans="1:2" r="2">
      <c t="s" r="B2" s="2">
        <v>2</v>
      </c>
    </row>
    <row spans="1:2" r="3">
      <c t="s" r="A3" s="3">
        <v>195</v>
      </c>
    </row>
    <row spans="1:2" r="4">
      <c t="s" r="A4" s="4">
        <v>196</v>
      </c>
      <c t="s" r="B4" s="4">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Statements Of Fina</vt:lpstr>
      <vt:lpstr>Consolidated Statements Of Fin3</vt:lpstr>
      <vt:lpstr>Consolidated Statements Of Oper</vt:lpstr>
      <vt:lpstr>Consolidated Statements Of Comp</vt:lpstr>
      <vt:lpstr>Consolidated Statements Of Cash</vt:lpstr>
      <vt:lpstr>Consolidated Statement Of Share</vt:lpstr>
      <vt:lpstr>Consolidated Statement of Shar8</vt:lpstr>
      <vt:lpstr>Summary of Significant Accounti</vt:lpstr>
      <vt:lpstr>Investment Securities</vt:lpstr>
      <vt:lpstr>Loans And Allowance For Loan Lo</vt:lpstr>
      <vt:lpstr>Fair Value Measurements</vt:lpstr>
      <vt:lpstr>Derivative Instruments</vt:lpstr>
      <vt:lpstr>Taxes On Income</vt:lpstr>
      <vt:lpstr>Shareholders' Equity</vt:lpstr>
      <vt:lpstr>Earnings Per Common Share</vt:lpstr>
      <vt:lpstr>Operating Segments</vt:lpstr>
      <vt:lpstr>Commitments and Contingencies</vt:lpstr>
      <vt:lpstr>New Authoritative Accounting Gu</vt:lpstr>
      <vt:lpstr>Subsequent Events</vt:lpstr>
      <vt:lpstr>Investment Securities (Tables)</vt:lpstr>
      <vt:lpstr>Loans And Allowance For Loan 22</vt:lpstr>
      <vt:lpstr>Fair Value Measurements (Tables</vt:lpstr>
      <vt:lpstr>Derivative Instruments (Tables)</vt:lpstr>
      <vt:lpstr>Earnings Per Common Share (Tabl</vt:lpstr>
      <vt:lpstr>Operating Segments (Tables)</vt:lpstr>
      <vt:lpstr>Investment Securities (Narrativ</vt:lpstr>
      <vt:lpstr>Investment Securities (Summary </vt:lpstr>
      <vt:lpstr>Investment Securities (Amortize</vt:lpstr>
      <vt:lpstr>Investment Securities (Summar30</vt:lpstr>
      <vt:lpstr>Loans And Allowance For Loan 31</vt:lpstr>
      <vt:lpstr>Loans And Allowance For Loan 32</vt:lpstr>
      <vt:lpstr>Loans And Allowance For Loan 33</vt:lpstr>
      <vt:lpstr>Loans And Allowance For Loan 34</vt:lpstr>
      <vt:lpstr>Loans And Allowance For Loan 35</vt:lpstr>
      <vt:lpstr>Loans And Allowance For Loan 36</vt:lpstr>
      <vt:lpstr>Loans And Allowance For Loan 37</vt:lpstr>
      <vt:lpstr>Loans And Allowance For Loan 38</vt:lpstr>
      <vt:lpstr>Loans And Allowance For Loan 39</vt:lpstr>
      <vt:lpstr>Loans And Allowance For Loan 40</vt:lpstr>
      <vt:lpstr>Loans And Allowance For Loan 41</vt:lpstr>
      <vt:lpstr>Loans And Allowance For Loan 42</vt:lpstr>
      <vt:lpstr>Fair Value Measurements (Narrat</vt:lpstr>
      <vt:lpstr>Fair Value Measurements (Summar</vt:lpstr>
      <vt:lpstr>Fair Value Measurements (Asset </vt:lpstr>
      <vt:lpstr>Fair Value Measurements (Carryi</vt:lpstr>
      <vt:lpstr>Derivative Instruments (Details</vt:lpstr>
      <vt:lpstr>Taxes On Income (Details)</vt:lpstr>
      <vt:lpstr>Shareholders' Equity (Details)</vt:lpstr>
      <vt:lpstr>Earnings Per Common Share (Deta</vt:lpstr>
      <vt:lpstr>Operating Segments (Narrative) </vt:lpstr>
      <vt:lpstr>Operating Segments (Financial R</vt:lpstr>
      <vt:lpstr>Commitments And Contingencies (</vt:lpstr>
      <vt:lpstr>Subsequent Event (Narative)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9:00:14Z</dcterms:created>
  <dcterms:modified xmlns:dcterms="http://purl.org/dc/terms/" xmlns:xsi="http://www.w3.org/2001/XMLSchema-instance" xsi:type="dcterms:W3CDTF">2015-11-05T19:00:14Z</dcterms:modified>
  <dc:title xmlns:dc="http://purl.org/dc/elements/1.1/">Untitled</dc:title>
  <dc:description xmlns:dc="http://purl.org/dc/elements/1.1/"/>
  <dc:subject xmlns:dc="http://purl.org/dc/elements/1.1/"/>
  <cp:keywords/>
  <cp:category/>
</cp:coreProperties>
</file>